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INCOME TAXES" sheetId="15" state="visible" r:id="rId15"/>
    <sheet xmlns:r="http://schemas.openxmlformats.org/officeDocument/2006/relationships" name="CAPITAL AND REGULATORY MATTER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NANCIAL INSTRUMENTS WITH OFF-" sheetId="19" state="visible" r:id="rId19"/>
    <sheet xmlns:r="http://schemas.openxmlformats.org/officeDocument/2006/relationships" name="BENEFIT PLANS" sheetId="20" state="visible" r:id="rId20"/>
    <sheet xmlns:r="http://schemas.openxmlformats.org/officeDocument/2006/relationships" name="CONCENTRATION OF CREDIT" sheetId="21" state="visible" r:id="rId21"/>
    <sheet xmlns:r="http://schemas.openxmlformats.org/officeDocument/2006/relationships" name="FAIR VALUE MEASUREMENTS" sheetId="22" state="visible" r:id="rId22"/>
    <sheet xmlns:r="http://schemas.openxmlformats.org/officeDocument/2006/relationships" name="CONDENSED PARENT COMPANY ONLY F"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LOSS) PER SHARE (Tabl" sheetId="30" state="visible" r:id="rId30"/>
    <sheet xmlns:r="http://schemas.openxmlformats.org/officeDocument/2006/relationships" name="INVESTMENT SECURITIES (Tables)" sheetId="31" state="visible" r:id="rId31"/>
    <sheet xmlns:r="http://schemas.openxmlformats.org/officeDocument/2006/relationships" name="LOANS RECEIVABLE AND ALLOWANC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INCOME TAXES (Tables)" sheetId="36" state="visible" r:id="rId36"/>
    <sheet xmlns:r="http://schemas.openxmlformats.org/officeDocument/2006/relationships" name="CAPITAL AND REGULATORY MATTERS " sheetId="37" state="visible" r:id="rId37"/>
    <sheet xmlns:r="http://schemas.openxmlformats.org/officeDocument/2006/relationships" name="RELATED PARTY TRANSACTIONS (Tab" sheetId="38" state="visible" r:id="rId38"/>
    <sheet xmlns:r="http://schemas.openxmlformats.org/officeDocument/2006/relationships" name="FINANCIAL INSTRUMENTS WITH OF_2" sheetId="39" state="visible" r:id="rId39"/>
    <sheet xmlns:r="http://schemas.openxmlformats.org/officeDocument/2006/relationships" name="BENEFIT PLANS (Tables)" sheetId="40" state="visible" r:id="rId40"/>
    <sheet xmlns:r="http://schemas.openxmlformats.org/officeDocument/2006/relationships" name="FAIR VALUE MEASUREMENTS (Tables" sheetId="41" state="visible" r:id="rId41"/>
    <sheet xmlns:r="http://schemas.openxmlformats.org/officeDocument/2006/relationships" name="CONDENSED PARENT COMPANY ONLY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ARNINGS (LOSS) PER SHARE (Deta" sheetId="45" state="visible" r:id="rId45"/>
    <sheet xmlns:r="http://schemas.openxmlformats.org/officeDocument/2006/relationships" name="INVESTMENT SECURITIES - Fair Va" sheetId="46" state="visible" r:id="rId46"/>
    <sheet xmlns:r="http://schemas.openxmlformats.org/officeDocument/2006/relationships" name="INVESTMENT SECURITIES - Maturit" sheetId="47" state="visible" r:id="rId47"/>
    <sheet xmlns:r="http://schemas.openxmlformats.org/officeDocument/2006/relationships" name="INVESTMENT SECURITIES - Securit"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PREMISES AND EQUIPMENT (Details" sheetId="56" state="visible" r:id="rId56"/>
    <sheet xmlns:r="http://schemas.openxmlformats.org/officeDocument/2006/relationships" name="DEPOSITS - Summary of Deposits " sheetId="57" state="visible" r:id="rId57"/>
    <sheet xmlns:r="http://schemas.openxmlformats.org/officeDocument/2006/relationships" name="DEPOSITS - Schedule of Maturiti" sheetId="58" state="visible" r:id="rId58"/>
    <sheet xmlns:r="http://schemas.openxmlformats.org/officeDocument/2006/relationships" name="BORROWED FUNDS - Summary of Bor" sheetId="59" state="visible" r:id="rId59"/>
    <sheet xmlns:r="http://schemas.openxmlformats.org/officeDocument/2006/relationships" name="BORROWED FUNDS - Maturities (De" sheetId="60" state="visible" r:id="rId60"/>
    <sheet xmlns:r="http://schemas.openxmlformats.org/officeDocument/2006/relationships" name="BORROWED FUNDS Narrative (Detai"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Net Deferred Tax" sheetId="64" state="visible" r:id="rId64"/>
    <sheet xmlns:r="http://schemas.openxmlformats.org/officeDocument/2006/relationships" name="INCOME TAXES - Narrative (Detai" sheetId="65" state="visible" r:id="rId65"/>
    <sheet xmlns:r="http://schemas.openxmlformats.org/officeDocument/2006/relationships" name="CAPITAL AND REGULATORY MATTER_2" sheetId="66" state="visible" r:id="rId66"/>
    <sheet xmlns:r="http://schemas.openxmlformats.org/officeDocument/2006/relationships" name="CAPITAL AND REGULATORY MATTER_3" sheetId="67" state="visible" r:id="rId67"/>
    <sheet xmlns:r="http://schemas.openxmlformats.org/officeDocument/2006/relationships" name="RELATED PARTY TRANSACTIONS (Det" sheetId="68" state="visible" r:id="rId68"/>
    <sheet xmlns:r="http://schemas.openxmlformats.org/officeDocument/2006/relationships" name="FINANCIAL INSTRUMENTS WITH OF_3" sheetId="69" state="visible" r:id="rId69"/>
    <sheet xmlns:r="http://schemas.openxmlformats.org/officeDocument/2006/relationships" name="BENEFIT PLANS (Details)" sheetId="70" state="visible" r:id="rId70"/>
    <sheet xmlns:r="http://schemas.openxmlformats.org/officeDocument/2006/relationships" name="BENEFIT PLANS - Stock-based Com" sheetId="71" state="visible" r:id="rId71"/>
    <sheet xmlns:r="http://schemas.openxmlformats.org/officeDocument/2006/relationships" name="BENEFIT PLANS - Stock option ac" sheetId="72" state="visible" r:id="rId72"/>
    <sheet xmlns:r="http://schemas.openxmlformats.org/officeDocument/2006/relationships" name="BENEFIT PLANS - Restricted Stoc"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Finan" sheetId="76" state="visible" r:id="rId76"/>
    <sheet xmlns:r="http://schemas.openxmlformats.org/officeDocument/2006/relationships" name="CONDENSED PARENT COMPANY ONLY_3" sheetId="77" state="visible" r:id="rId77"/>
    <sheet xmlns:r="http://schemas.openxmlformats.org/officeDocument/2006/relationships" name="CONDENSED PARENT COMPANY ONLY_4" sheetId="78" state="visible" r:id="rId78"/>
    <sheet xmlns:r="http://schemas.openxmlformats.org/officeDocument/2006/relationships" name="CONDENSED PARENT COMPANY ONLY_5"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93</t>
        </is>
      </c>
      <c r="C8" s="4" t="inlineStr">
        <is>
          <t xml:space="preserve"> </t>
        </is>
      </c>
      <c r="D8" s="4" t="inlineStr">
        <is>
          <t xml:space="preserve"> </t>
        </is>
      </c>
    </row>
    <row r="9">
      <c r="A9" s="4" t="inlineStr">
        <is>
          <t>Entity Registrant Name</t>
        </is>
      </c>
      <c r="B9" s="4" t="inlineStr">
        <is>
          <t>CATALYST BANCORP, INC.</t>
        </is>
      </c>
      <c r="C9" s="4" t="inlineStr">
        <is>
          <t xml:space="preserve"> </t>
        </is>
      </c>
      <c r="D9" s="4" t="inlineStr">
        <is>
          <t xml:space="preserve"> </t>
        </is>
      </c>
    </row>
    <row r="10">
      <c r="A10" s="4" t="inlineStr">
        <is>
          <t>Entity Incorporation, State or Country Code</t>
        </is>
      </c>
      <c r="B10" s="4" t="inlineStr">
        <is>
          <t>LA</t>
        </is>
      </c>
      <c r="C10" s="4" t="inlineStr">
        <is>
          <t xml:space="preserve"> </t>
        </is>
      </c>
      <c r="D10" s="4" t="inlineStr">
        <is>
          <t xml:space="preserve"> </t>
        </is>
      </c>
    </row>
    <row r="11">
      <c r="A11" s="4" t="inlineStr">
        <is>
          <t>Entity Tax Identification Number</t>
        </is>
      </c>
      <c r="B11" s="4" t="inlineStr">
        <is>
          <t>86-2411762</t>
        </is>
      </c>
      <c r="C11" s="4" t="inlineStr">
        <is>
          <t xml:space="preserve"> </t>
        </is>
      </c>
      <c r="D11" s="4" t="inlineStr">
        <is>
          <t xml:space="preserve"> </t>
        </is>
      </c>
    </row>
    <row r="12">
      <c r="A12" s="4" t="inlineStr">
        <is>
          <t>Entity Address, Address Line One</t>
        </is>
      </c>
      <c r="B12" s="4" t="inlineStr">
        <is>
          <t>235 N. Court Street</t>
        </is>
      </c>
      <c r="C12" s="4" t="inlineStr">
        <is>
          <t xml:space="preserve"> </t>
        </is>
      </c>
      <c r="D12" s="4" t="inlineStr">
        <is>
          <t xml:space="preserve"> </t>
        </is>
      </c>
    </row>
    <row r="13">
      <c r="A13" s="4" t="inlineStr">
        <is>
          <t>Entity Address, City or Town</t>
        </is>
      </c>
      <c r="B13" s="4" t="inlineStr">
        <is>
          <t>Opelousas</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570</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948-3033</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CLS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4</v>
      </c>
    </row>
    <row r="34">
      <c r="A34" s="4" t="inlineStr">
        <is>
          <t>Entity Common Stock, Shares Outstanding</t>
        </is>
      </c>
      <c r="B34" s="4" t="inlineStr">
        <is>
          <t xml:space="preserve"> </t>
        </is>
      </c>
      <c r="C34" s="6" t="n">
        <v>4206671</v>
      </c>
      <c r="D34" s="4" t="inlineStr">
        <is>
          <t xml:space="preserve"> </t>
        </is>
      </c>
    </row>
    <row r="35">
      <c r="A35" s="4" t="inlineStr">
        <is>
          <t>Documents Incorporated by Reference</t>
        </is>
      </c>
      <c r="B35" s="4" t="inlineStr">
        <is>
          <t>Portions of the Definitive Proxy Statement for the 2025 Annual Meeting of Shareholders are incorporated into Part III, Items 10 through 14.</t>
        </is>
      </c>
      <c r="C35" s="4" t="inlineStr">
        <is>
          <t xml:space="preserve"> </t>
        </is>
      </c>
      <c r="D35" s="4" t="inlineStr">
        <is>
          <t xml:space="preserve"> </t>
        </is>
      </c>
    </row>
    <row r="36">
      <c r="A36" s="4" t="inlineStr">
        <is>
          <t>Entity Central Index Key</t>
        </is>
      </c>
      <c r="B36" s="4" t="inlineStr">
        <is>
          <t>000184986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Name</t>
        </is>
      </c>
      <c r="B41" s="4" t="inlineStr">
        <is>
          <t>Castaing, Hussey &amp; Lolan, LLC</t>
        </is>
      </c>
      <c r="C41" s="4" t="inlineStr">
        <is>
          <t xml:space="preserve"> </t>
        </is>
      </c>
      <c r="D41" s="4" t="inlineStr">
        <is>
          <t xml:space="preserve"> </t>
        </is>
      </c>
    </row>
    <row r="42">
      <c r="A42" s="4" t="inlineStr">
        <is>
          <t>Auditor Firm ID</t>
        </is>
      </c>
      <c r="B42" s="4" t="inlineStr">
        <is>
          <t>447</t>
        </is>
      </c>
      <c r="C42" s="4" t="inlineStr">
        <is>
          <t xml:space="preserve"> </t>
        </is>
      </c>
      <c r="D42" s="4" t="inlineStr">
        <is>
          <t xml:space="preserve"> </t>
        </is>
      </c>
    </row>
    <row r="43">
      <c r="A43" s="4" t="inlineStr">
        <is>
          <t>Auditor Location</t>
        </is>
      </c>
      <c r="B43" s="4" t="inlineStr">
        <is>
          <t>New Iberia, L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 xml:space="preserve">NOTE 3. INVESTMENT SECURITIES Investment securities have been classified according to management’s intent. The amortized cost of securities and their approximate fair values are as follows: ​ ​ ​ ​ ​ ​ ​ ​ ​ ​ ​ ​ ​ ​ ​ December 31, 2024 (Dollars in thousands) ​ Amortized Cost Gross Unrealized Gains Gross Unrealized Losses Fair Value Securities available-for-sale ​ ​ ​ ​ ​ Mortgage-backed securities ​ $ 31,511 ​ $ 18 ​ $ (4,327) ​ $ 27,202 Municipal obligations ​ 1,704 ​ 4 ​ (198) ​ 1,510 Total available-for-sale ​ $ 33,215 ​ $ 22 ​ $ (4,525) ​ $ 28,712 Securities held-to-maturity ​ ​ ​ ​ U.S. Government and agency obligations ​ $ 13,000 ​ $ - ​ $ (2,140) ​ $ 10,860 Municipal obligations ​ 447 ​ - ​ (23) ​ 424 Total held-to-maturity ​ $ 13,447 ​ $ - ​ $ (2,163) ​ $ 11,284 ​ ​ ​ ​ ​ ​ ​ ​ ​ ​ ​ ​ ​ ​ ​ ​ December 31, 2023 (Dollars in thousands) ​ Amortized Cost Gross Unrealized Gains Gross Unrealized Losses Fair Value Securities available-for-sale ​ ​ ​ ​ ​ Mortgage-backed securities ​ $ 65,704 ​ $ 14 ​ $ (8,206) ​ $ 57,512 U.S. Government and agency obligations ​ 7,999 ​ - ​ (611) ​ 7,388 Municipal obligations ​ 5,998 ​ 7 ​ (365) ​ 5,640 Total available-for-sale ​ $ 79,701 ​ $ 21 ​ $ (9,182) ​ $ 70,540 Securities held-to-maturity ​ ​ ​ ​ U.S. Government and agency obligations ​ $ 13,003 ​ $ - ​ $ (2,210) ​ $ 10,793 Municipal obligations ​ 458 ​ - ​ (24) ​ 434 Total held-to-maturity ​ $ 13,461 ​ $ - ​ $ (2,234) ​ $ 11,227 ​ There were no securities transferred between classifications during the years ended December 31, 2024 and 2023. During the year ended December 31, 2024, the Company sold 50 available-for-sale investment securities for a total loss of $5.5 million. Proceeds from the sales totaled $42.6 million, inclusive of accrued interest. Accrued interest receivable on the Company’s investment securities totaled $142,000 and $241,000 at December 31, 2024 and 2023, respectively. Investment securities with a carrying amount of $15.1 million and $44.6 million were pledged to secure public deposits as required or permitted by law at December 31, 2024 and 2023, respectively. During 2024, the Company used a portion of a custodial letter of credit granted by the Federal Home Loan Bank of Dallas to collateralize public fund deposits as we executed the investment securities sales. At December 31, 2024, $25.0 million of the custodial letter of credit was pledged as collateral for pubic deposits. At December 31, 2023, investment securities with a carrying value of $11.1 million were pledged to the Federal Reserve Bank of Atlanta as collateral for borrowings. During 2024, the Bank’s $10.0 million Bank Term Funding Program (“BTFP”) advance was paid off, which released the pledges on investment securities. At December 31, 2024 and 2023, other than securities issued by U.S. Government agencies or U.S. Government sponsored enterprises, we had no investments in a single issuer which had an aggregate book value in excess of 10% of the Company’s shareholders’ equity. The following is a summary of maturities of securities available-for-sale and held-to-maturity at December 31, 2024 and December 31, 2023: ​ ​ ​ ​ ​ ​ ​ ​ ​ ​ ​ ​ ​ ​ ​ ​ December 31, 2024 ​ ​ Available-for-Sale ​ Held-to-Maturity (Dollars in thousands) ​ Amortized Cost Fair Value Amortized Cost Fair Value Amounts maturing in: ​ ​ ​ ​ One year or less ​ $ - ​ $ - ​ $ - ​ $ - After one through five years ​ 5,979 ​ 5,942 ​ 2,447 ​ 2,247 After five through ten years ​ 445 ​ 443 ​ 8,000 ​ 6,666 After ten years ​ 26,791 ​ 22,327 ​ 3,000 ​ 2,371 Total ​ $ 33,215 ​ $ 28,712 ​ $ 13,447 ​ $ 11,284 ​ ​ ​ ​ ​ ​ ​ ​ ​ ​ ​ ​ ​ ​ ​ ​ December 31, 2023 ​ ​ Available-for-Sale ​ Held-to-Maturity (Dollars in thousands) Amortized Cost Fair Value Amortized Cost Fair Value Amounts maturing in: ​ ​ ​ ​ One year or less ​ $ 1,700 ​ $ 1,643 ​ $ - ​ $ - After one through five years ​ 10,676 ​ 10,226 ​ 2,334 ​ 2,095 After five through ten years ​ 14,909 ​ 13,673 ​ 7,124 ​ 5,899 After ten years ​ 52,416 ​ 44,998 ​ 4,003 ​ 3,233 Total ​ $ 79,701 ​ $ 70,540 ​ $ 13,461 ​ $ 11,227 ​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Information pertaining to securities with gross unrealized losses at December 31, 2024 and December 31, 2023 aggregated by investment category and length of time that individual securities have been in a continuous loss position, follows: ​ ​ ​ ​ ​ ​ ​ ​ ​ ​ ​ ​ ​ ​ ​ ​ ​ ​ ​ ​ ​ ​ December 31, 2024 ​ ​ Less than 12 Months ​ 12 Months or Greater ​ Total (Dollars in thousands) Fair Value Gross Unrealized Losses Fair Value Gross Unrealized Losses Fair Value Gross Unrealized Losses Securities available-for-sale ​ ​ ​ ​ ​ ​ ​ ​ Mortgage-backed securities ​ $ 3,274 ​ $ (90) ​ $ 18,135 ​ $ (4,237) ​ $ 21,409 ​ $ (4,327) Municipal obligations ​ - ​ - ​ 878 ​ (198) ​ 878 ​ (198) Total available-for-sale ​ $ 3,274 ​ $ (90) ​ $ 19,013 ​ $ (4,435) ​ $ 22,287 ​ $ (4,525) Securities held-to-maturity ​ ​ ​ ​ ​ ​ U.S. Government and agency obligations ​ $ - ​ $ - ​ $ 10,860 ​ $ (2,140) ​ $ 10,860 ​ $ (2,140) Municipal obligations ​ - ​ - ​ 424 ​ (23) ​ 424 ​ (23) Total held-to-maturity ​ $ - ​ $ - ​ $ 11,284 ​ $ (2,163) ​ $ 11,284 ​ $ (2,163) Total ​ $ 3,274 ​ $ (90) ​ $ 30,297 ​ $ (6,598) ​ $ 33,571 ​ $ (6,688) ​ ​ ​ ​ ​ ​ ​ ​ ​ ​ ​ ​ ​ ​ ​ ​ ​ ​ ​ ​ ​ December 31, 2023 ​ ​ Less than 12 Months ​ 12 Months or Greater ​ Total (Dollars in thousands) Fair Value ​ Gross Unrealized Losses ​ Fair Value ​ Gross Unrealized Losses ​ Fair Value ​ Gross Unrealized Losses Securities available-for-sale ​ ​ ​ ​ ​ ​ Mortgage-backed securities ​ $ 554 ​ $ (1) ​ $ 55,959 ​ $ (8,205) ​ $ 56,513 ​ $ (8,206) U.S. Government and agency obligations ​ - ​ - ​ 7,388 ​ (611) ​ 7,388 ​ (611) Municipal obligations ​ - ​ - ​ 3,992 ​ (365) ​ 3,992 ​ (365) Total available-for-sale ​ $ 554 ​ $ (1) ​ $ 67,339 ​ $ (9,181) ​ $ 67,893 ​ $ (9,182) Securities held-to-maturity ​ ​ ​ ​ ​ ​ U.S. Government and agency obligations ​ $ - ​ $ - ​ $ 10,793 ​ $ (2,210) ​ $ 10,793 ​ $ (2,210) Municipal obligations ​ - ​ - ​ 434 ​ (24) ​ 434 ​ (24) Total held-to-maturity ​ $ - ​ $ - ​ $ 11,227 ​ $ (2,234) ​ $ 11,227 ​ $ (2,234) Total ​ $ 554 ​ $ (1) ​ $ 78,566 ​ $ (11,415) ​ $ 79,120 ​ $ (11,416) ​ ​ At December 31, 2024 and 2023, the Company held 41 and 92 securities, respectively, with an unrealized loss. The securities with unrealized losses consisted of government-sponsored mortgage-backed securities and debt obligations guaranteed by federal, state and local government entities. These unrealized losses relate principally to noncredit related factors, including changes in current interest rates for similar types of securities. Based on management’s evaluation of the securities portfolio, the Company did not establish an allowance for credit losses for its available-for-sale or held-to-maturity securities at December 31, 2024 o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LOANS RECEIVABLE AND ALLOWANCE FOR CREDIT LOSSES</t>
        </is>
      </c>
      <c r="B3" s="4" t="inlineStr">
        <is>
          <t xml:space="preserve"> </t>
        </is>
      </c>
    </row>
    <row r="4">
      <c r="A4" s="4" t="inlineStr">
        <is>
          <t>LOANS RECEIVABLE AND ALLOWANCE FOR CREDIT LOSSES</t>
        </is>
      </c>
      <c r="B4" s="4" t="inlineStr">
        <is>
          <t>NOTE 4. LOANS RECEIVABLE AND ALLOWANCE FOR CREDIT LOSSES Loans receivable at December 31, 2024 and 2023 are summarized as follows: ​ ​ ​ ​ ​ ​ ​ ​ ​ ​ December 31, (Dollars in thousands) ​ 2024 ​ 2023 Real estate loans ​ ​ One- to four-family residential ​ $ 81,097 ​ $ 83,623 Commercial real estate ​ 22,108 ​ 21,478 Construction and land ​ 32,941 ​ 13,857 Multi-family residential ​ 2,570 ​ 3,373 Total real estate loans ​ ​ 138,716 ​ ​ 122,331 Other loans ​ ​ ​ ​ ​ ​ Commercial and industrial ​ ​ 26,439 ​ ​ 19,984 Consumer ​ 1,921 ​ 2,605 Total other loans ​ ​ 28,360 ​ ​ 22,589 Total loans ​ ​ 167,076 ​ ​ 144,920 Less: Allowance for loan losses ​ ​ (2,522) ​ ​ (2,124) Net loans ​ $ 164,554 ​ $ 142,796 ​ At December 31, 2024 and 2023, real estate loans totaling $80.6 million and $81.2 million, respectively, were pledged as collateral to the FHLB of Dallas for borrowings under a blanket lien agreement. ​ Accrued interest receivable on the Company’s loans totaled $704,000 and $659,000 at December 31, 2024 and 2023, respectively. Accrued interest receivable is excluded from the Company’s estimate of the allowance for credit losses. ​ The following tables outline the changes in the allowance for credit losses by collateral type for the years ended December 31, 2024 and 2023. ​ ​ ​ ​ ​ ​ ​ ​ ​ ​ ​ ​ ​ ​ ​ ​ ​ ​ ​ ​ ​ ​ ​ ​ ​ For the Year Ended December 31, 2024 (Dollars in thousands) ​ Beginning Balance ​ Provision (Reversal) Charge-offs Recoveries Ending Balance Allowance for credit losses ​ ​ ​ ​ ​ ​ ​ ​ One- to four-family residential ​ ​ ​ ​ $ 1,240 ​ $ 16 ​ $ (182) ​ $ 90 ​ $ 1,164 Commercial real estate ​ ​ ​ ​ 213 ​ (7) ​ (28) ​ 14 ​ 192 Construction and land ​ ​ ​ ​ 283 ​ 245 ​ - ​ - ​ 528 Multi-family residential ​ ​ ​ ​ 50 ​ (15) ​ - ​ - ​ 35 Commercial and industrial ​ ​ ​ ​ 302 ​ 198 ​ (133) ​ 5 ​ 372 Consumer ​ ​ ​ ​ 36 ​ 25 ​ (49) ​ 14 ​ 26 Unallocated ​ ​ ​ ​ ​ - ​ ​ 205 ​ ​ - ​ ​ - ​ ​ 205 Total for loans ​ ​ ​ ​ $ 2,124 ​ $ 667 ​ $ (392) ​ $ 123 ​ $ 2,522 Unfunded lending commitments (1) ​ ​ ​ ​ ​ 257 ​ ​ (136) ​ ​ - ​ ​ - ​ ​ 121 Total ​ ​ ​ ​ $ 2,381 ​ $ 531 ​ $ (392) ​ $ 123 ​ $ 2,643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For the Year Ended December 31, 2023 (Dollars in thousands) Beginning Balance ​ ASC 326 Adoption Impact ​ Provision (Reversal) Charge-offs Recoveries Ending Balance Allowance for credit losses ​ ​ ​ ​ ​ ​ ​ ​ One- to four-family residential ​ $ 1,224 ​ $ 158 ​ $ (184) ​ $ (67) ​ $ 109 ​ $ 1,240 Commercial real estate ​ 248 ​ (53) ​ 18 ​ - ​ - ​ 213 Construction and land ​ 74 ​ 40 ​ 169 ​ - ​ - ​ 283 Multi-family residential ​ 40 ​ 5 ​ 5 ​ - ​ - ​ 50 Commercial and industrial ​ 175 ​ 51 ​ 75 ​ - ​ 1 ​ 302 Consumer ​ 46 ​ 8 ​ 4 ​ (35) ​ 13 ​ 36 Total for loans ​ $ 1,807 ​ $ 209 ​ $ 87 ​ $ (102) ​ $ 123 ​ $ 2,124 Unfunded lending commitments ​ ​ - ​ ​ 216 ​ ​ 41 ​ ​ - ​ ​ - ​ ​ 257 Total ​ $ 1,807 ​ $ 425 ​ $ 128 ​ $ (102) ​ $ 123 ​ $ 2,381 ​ ​ The following tables outline the allowance for loan losses and the balance of loans by method of loss evaluation at December 31, 2024 and 2023. ​ ​ ​ ​ ​ ​ ​ ​ ​ ​ ​ ​ ​ ​ ​ ​ ​ ​ ​ ​ ​ December 31, 2024 December 31, 2023 (Dollars in thousands) ​ Individually Evaluated ​ Collectively Evaluated ​ Total ​ Individually Evaluated ​ Collectively Evaluated ​ Total Allowance for loan losses ​ ​ ​ ​ ​ ​ ​ One- to four-family residential ​ $ 104 ​ $ 1,060 ​ $ 1,164 ​ $ 127 ​ $ 1,113 ​ $ 1,240 Commercial real estate ​ ​ - ​ 192 ​ 192 ​ - ​ 213 ​ 213 Construction and land ​ ​ 35 ​ 493 ​ 528 ​ 46 ​ 237 ​ 283 Multi-family residential ​ ​ - ​ 35 ​ 35 ​ - ​ 50 ​ 50 Commercial and industrial ​ ​ - ​ 372 ​ 372 ​ - ​ 302 ​ 302 Consumer ​ ​ - ​ 26 ​ 26 ​ - ​ 36 ​ 36 Unallocated ​ ​ - ​ ​ 205 ​ ​ 205 ​ ​ - ​ ​ - ​ ​ - Total ​ $ 139 ​ $ 2,383 ​ $ 2,522 ​ $ 173 ​ $ 1,951 ​ $ 2,124 Loans ​ ​ ​ ​ ​ ​ ​ ​ One- to four-family residential ​ $ 589 ​ $ 80,508 ​ $ 81,097 ​ $ 989 ​ $ 82,634 ​ $ 83,623 Commercial real estate ​ - ​ 22,108 ​ 22,108 ​ 50 ​ ​ 21,428 ​ 21,478 Construction and land ​ 120 ​ 32,821 ​ 32,941 ​ 132 ​ 13,725 ​ 13,857 Multi-family residential ​ - ​ 2,570 ​ 2,570 ​ - ​ 3,373 ​ 3,373 Commercial and industrial ​ - ​ 26,439 ​ 26,439 ​ - ​ 19,984 ​ 19,984 Consumer ​ - ​ ​ 1,921 ​ 1,921 ​ - ​ 2,605 ​ 2,605 Total ​ $ 709 ​ $ 166,367 ​ $ 167,076 ​ $ 1,171 ​ $ 143,749 ​ $ 144,920 ​ ​ At December 31, 2024 and 2023, all one- to four-family residential and construction and land loans individually evaluated for credit losses were considered collateral-dependent financial assets under ASC 326. Loans are considered collateral-dependent and individually evaluated when, based on management’s assessment as of the reporting date, the borrower is experiencing financial difficulty and repayment is expected to be provided substantially through the operation or sale of the collateral. Collateral-dependent loans primarily consist of loans secured by one- to four-family residential properties and land located in our market. ​ ​ A summary of current, past due and nonaccrual loans as of December 31, 2024 and 2023 follows: ​ ​ ​ ​ ​ ​ ​ ​ ​ ​ ​ ​ ​ ​ ​ ​ ​ ​ ​ ​ ​ ​ ​ ​ As of December 31, 2024 (Dollars in thousands) ​ Past Due 30-89 Days and Accruing Past Due Over 90 Days and Accruing Past Due Over 30 Days and Non-accruing Total Past Due Current and Accruing Current and Non-accruing Total Loans One- to four-family residential ​ $ 2,926 ​ $ 64 ​ $ 767 ​ $ 3,757 ​ $ 76,577 ​ $ 763 ​ $ 81,097 Commercial real estate ​ - ​ - ​ - ​ - ​ 22,108 ​ - ​ 22,108 Construction and land ​ 81 ​ - ​ 13 ​ 94 ​ 32,823 ​ 24 ​ 32,941 Multi-family residential ​ - ​ - ​ - ​ - ​ 2,570 ​ - ​ 2,570 Commercial and industrial ​ 1 ​ - ​ - ​ 1 ​ 26,438 ​ - ​ 26,439 Consumer ​ 8 ​ - ​ - ​ 8 ​ 1,913 ​ - ​ 1,921 Total ​ $ 3,016 ​ $ 64 ​ $ 780 ​ $ 3,860 ​ $ 162,429 ​ $ 787 ​ $ 167,076 ​ ​ ​ ​ ​ ​ ​ ​ ​ ​ ​ ​ ​ ​ ​ ​ ​ ​ ​ ​ ​ ​ ​ ​ ​ As of December 31, 2023 (Dollars in thousands) Past Due 30-89 Days and Accruing Past Due Over 90 Days and Accruing Past Due Over 30 Days and Non-accruing Total Past Due Current and Accruing Current and Non-accruing Total Loans One- to four-family residential ​ $ 2,391 ​ $ 24 ​ $ 1,103 ​ $ 3,518 ​ $ 79,333 ​ $ 772 ​ $ 83,623 Commercial real estate ​ 126 ​ - ​ 50 ​ 176 ​ 21,302 ​ - ​ 21,478 Construction and land ​ - ​ - ​ - ​ - ​ 13,815 ​ 42 ​ 13,857 Multi-family residential ​ - ​ - ​ - ​ - ​ 3,373 ​ - ​ 3,373 Commercial and industrial ​ 46 ​ - ​ - ​ 46 ​ 19,938 ​ - ​ 19,984 Consumer ​ 12 ​ - ​ - ​ 12 ​ 2,593 ​ - ​ 2,605 Total ​ $ 2,575 ​ $ 24 ​ $ 1,153 ​ $ 3,752 ​ $ 140,354 ​ $ 814 ​ $ 144,920 ​ ​ A summary of total non-accrual loans as of December 31, 2024 and 2023 follows: ​ ​ ​ ​ ​ ​ ​ ​ ​ ​ ​ ​ ​ ​ ​ ​ ​ ​ ​ ​ ​ ​ ​ ​ ​ ​ ​ ​ ​ ​ ​ ​ ​ ​ ​ ​ ​ ​ ​ ​ ​ December 31, 2024 ​ December 31, 2023 (Dollars in thousands) ​ With Allowance for Credit Loss ​ Without Allowance for Credit Loss ​ Total ​ With Allowance for Credit Loss ​ Without Allowance for Credit Loss ​ Total Non-accrual loans ​ ​ ​ ​ ​ ​ ​ ​ ​ ​ ​ ​ ​ ​ ​ ​ ​ ​ One- to four-family residential ​ $ 1,518 ​ $ 12 ​ $ 1,530 ​ $ 1,564 ​ $ 311 ​ $ 1,875 Commercial real estate ​ ​ - ​ ​ - ​ ​ - ​ ​ - ​ ​ 50 ​ ​ 50 Construction and land ​ ​ 37 ​ ​ - ​ ​ 37 ​ ​ 42 ​ ​ - ​ ​ 42 Multi-family residential ​ ​ - ​ ​ - ​ ​ - ​ ​ - ​ ​ - ​ ​ - Commercial and industrial ​ ​ - ​ ​ - ​ ​ - ​ ​ - ​ ​ - ​ ​ - Consumer ​ ​ - ​ ​ - ​ ​ - ​ ​ - ​ ​ - ​ ​ - Total ​ $ 1,555 ​ $ 12 ​ $ 1,567 ​ $ 1,606 ​ $ 361 ​ $ 1,967 ​ The Company was not committed to lend any additional funds on non-accrual loans at December 31, 2024 or 2023. The Company does not recognize interest income while loans are on non-accrual status. All payments received while on non-accrual status are applied against the principal balance of non-accrual loans. At December 31, 2024, loans secured by residential real estate for which formal foreclosure proceedings were in process totaled $37,000 Occasionally loans are modified to assist borrowers experiencing financial difficulty. We consider modifications such as term extensions, principal forgiveness, payment delays or alternate payment schedules, and alternate interest rate terms. At December 31, 2024 and 2023, loans with modifications for borrowers experiencing financial difficulty totaled $583,000 and $683,000, respectively. ​ During the year ended December 31, 2024, the Company granted one loan modification to a borrower experiencing financial difficulty that resulted in a more than minor change in the timing or amount of contractual cash flows. The maturity date was extended by three years for a residential mortgage loan with a balance of $20,000. During the year ended December 31, 2023, the Company did not grant any loan modifications to borrowers experiencing financial difficulty that resulted in a more than minor change in the timing or amount of contractual cash flows. The Company was not committed to lend any additional funds to borrowers with modified terms and experiencing financial difficulty at December 31, 2024 or 2023.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 Pass Special Mention Substandard Doubtful Loss The information for each of the credit quality indicators is updated at least quarterly in conjunction with the determination of the adequacy of the allowance for credit losses. ​ The following table presents the Company’s loan portfolio by credit quality classification and origination year as of December 31,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255 ​ $ 2,702 ​ $ 12,205 ​ $ 3,054 ​ $ 2,731 ​ $ 50,193 ​ $ 2,488 ​ $ 2,996 ​ $ 78,624 Special Mention ​ ​ - ​ ​ - ​ ​ - ​ ​ 56 ​ ​ - ​ ​ - ​ ​ - ​ ​ - ​ ​ 56 Substandard ​ ​ 22 ​ ​ 21 ​ ​ - ​ ​ - ​ ​ 24 ​ ​ 2,350 ​ ​ - ​ ​ - ​ ​ 2,417 Doubtful ​ ​ - ​ ​ - ​ ​ - ​ ​ - ​ ​ - ​ ​ - ​ ​ - ​ ​ - ​ ​ - Total ​ $ 2,277 ​ $ 2,723 ​ $ 12,205 ​ $ 3,110 ​ $ 2,755 ​ $ 52,543 ​ $ 2,488 ​ $ 2,996 ​ $ 81,097 Commercial real estate ​ ​ ​ ​ ​ ​ ​ ​ ​ ​ ​ ​ ​ ​ ​ ​ ​ ​ ​ ​ ​ ​ ​ ​ ​ ​ ​ Pass ​ $ 3,176 ​ $ 4,691 ​ $ 1,729 ​ $ 1,070 ​ $ 3,236 ​ $ 5,673 ​ $ 524 ​ $ 1,360 ​ $ 21,459 Special Mention ​ ​ - ​ ​ - ​ ​ 102 ​ ​ 320 ​ ​ - ​ ​ - ​ ​ - ​ ​ - ​ ​ 422 Substandard ​ ​ 227 ​ ​ - ​ ​ - ​ ​ - ​ ​ - ​ ​ - ​ ​ - ​ ​ - ​ ​ 227 Doubtful ​ ​ - ​ ​ - ​ ​ - ​ ​ - ​ ​ - ​ ​ - ​ ​ - ​ ​ - ​ ​ - Total ​ $ 3,403 ​ $ 4,691 ​ $ 1,831 ​ $ 1,390 ​ $ 3,236 ​ $ 5,673 ​ $ 524 ​ $ 1,360 ​ $ 22,108 Construction and land ​ ​ ​ ​ ​ ​ ​ ​ ​ ​ ​ ​ ​ ​ ​ ​ ​ ​ ​ ​ ​ ​ ​ ​ ​ ​ ​ Pass ​ $ 1,731 ​ $ 48 ​ $ 102 ​ $ 51 ​ $ 53 ​ $ 347 ​ $ 30,451 ​ $ - ​ $ 32,783 Special Mention ​ ​ - ​ ​ - ​ ​ - ​ ​ - ​ ​ - ​ ​ - ​ ​ - ​ ​ - ​ ​ - Substandard ​ ​ - ​ ​ - ​ ​ - ​ ​ 121 ​ ​ 13 ​ ​ 24 ​ ​ - ​ ​ - ​ ​ 158 Doubtful ​ ​ - ​ ​ - ​ ​ - ​ ​ - ​ ​ - ​ ​ - ​ ​ - ​ ​ - ​ ​ - Total ​ $ 1,731 ​ $ 48 ​ $ 102 ​ $ 172 ​ $ 66 ​ $ 371 ​ $ 30,451 ​ $ - ​ $ 32,941 Multi-family residential ​ ​ ​ ​ ​ ​ ​ ​ ​ ​ ​ ​ ​ ​ ​ ​ ​ ​ ​ ​ ​ ​ ​ ​ ​ ​ ​ Pass ​ $ - ​ $ - ​ $ - ​ $ 470 ​ $ - ​ $ 2,100 ​ $ - ​ $ - ​ $ 2,570 Special Mention ​ ​ - ​ ​ - ​ ​ - ​ ​ - ​ ​ - ​ ​ - ​ ​ - ​ ​ - ​ ​ - Substandard ​ ​ - ​ ​ - ​ ​ - ​ ​ - ​ ​ - ​ ​ - ​ ​ - ​ ​ - ​ ​ - Doubtful ​ ​ - ​ ​ - ​ ​ - ​ ​ - ​ ​ - ​ ​ - ​ ​ - ​ ​ - ​ ​ - Total ​ $ - ​ $ - ​ $ - ​ $ 470 ​ $ - ​ $ 2,100 ​ $ - ​ $ - ​ $ 2,570 Commercial and industrial ​ ​ ​ ​ ​ ​ ​ ​ ​ ​ ​ ​ ​ ​ ​ ​ ​ ​ ​ ​ ​ ​ ​ ​ ​ ​ ​ Pass ​ $ 11,095 ​ $ 3,640 ​ $ 1,142 ​ $ 429 ​ $ 243 ​ $ 281 ​ $ 7,944 ​ $ 1,665 ​ $ 26,439 Special Mention ​ ​ - ​ ​ - ​ ​ - ​ ​ - ​ ​ - ​ ​ - ​ ​ - ​ ​ - ​ ​ - Substandard ​ ​ - ​ ​ - ​ ​ - ​ ​ - ​ ​ - ​ ​ - ​ ​ - ​ ​ - ​ ​ - Doubtful ​ ​ - ​ ​ - ​ ​ - ​ ​ - ​ ​ - ​ ​ - ​ ​ - ​ ​ - ​ ​ - Total ​ $ 11,095 ​ $ 3,640 ​ $ 1,142 ​ $ 429 ​ $ 243 ​ $ 281 ​ $ 7,944 ​ $ 1,665 ​ $ 26,439 Consumer ​ ​ ​ ​ ​ ​ ​ ​ ​ ​ ​ ​ ​ ​ ​ ​ ​ ​ ​ ​ ​ ​ ​ ​ ​ ​ ​ Pass ​ $ 519 ​ $ 551 ​ $ 239 ​ $ 304 ​ $ 74 ​ $ 234 ​ $ - ​ $ - ​ $ 1,921 Special Mention ​ ​ - ​ ​ - ​ ​ - ​ ​ - ​ ​ - ​ ​ - ​ ​ - ​ ​ - ​ ​ - Substandard ​ ​ - ​ ​ - ​ ​ - ​ ​ - ​ ​ - ​ ​ - ​ ​ - ​ ​ - ​ ​ - Doubtful ​ ​ - ​ ​ - ​ ​ - ​ ​ - ​ ​ - ​ ​ - ​ ​ - ​ ​ - ​ ​ - Total ​ $ 519 ​ $ 551 ​ $ 239 ​ $ 304 ​ $ 74 ​ $ 234 ​ $ - ​ $ - ​ $ 1,921 Total ​ ​ ​ ​ ​ ​ ​ ​ ​ ​ ​ ​ ​ ​ ​ ​ ​ ​ ​ ​ ​ ​ ​ ​ ​ ​ ​ Pass ​ $ 18,776 ​ $ 11,632 ​ $ 15,417 ​ $ 5,378 ​ $ 6,337 ​ $ 58,828 ​ $ 41,407 ​ $ 6,021 ​ $ 163,796 Special Mention ​ ​ - ​ ​ - ​ ​ 102 ​ ​ 376 ​ ​ - ​ ​ - ​ ​ - ​ ​ - ​ ​ 478 Substandard ​ ​ 249 ​ ​ 21 ​ ​ - ​ ​ 121 ​ ​ 37 ​ ​ 2,374 ​ ​ - ​ ​ - ​ ​ 2,802 Doubtful ​ ​ - ​ ​ - ​ ​ - ​ ​ - ​ ​ - ​ ​ - ​ ​ - ​ ​ - ​ ​ - Total ​ $ 19,025 ​ $ 11,653 ​ $ 15,519 ​ $ 5,875 ​ $ 6,374 ​ $ 61,202 ​ $ 41,407 ​ $ 6,021 ​ $ 167,076 ​ ​ ​ The following table presents the Company’s loan portfolio by credit quality classification and origination year as of December 31, 2023.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2,733 ​ $ 10,979 ​ $ 3,271 ​ $ 2,949 ​ $ 3,048 ​ $ 53,462 ​ $ 1,449 ​ $ 2,904 ​ $ 80,795 Special Mention ​ ​ - ​ ​ - ​ ​ - ​ ​ - ​ ​ - ​ ​ - ​ ​ - ​ ​ - ​ ​ - Substandard ​ ​ 24 ​ ​ - ​ ​ 11 ​ ​ 122 ​ ​ 131 ​ ​ 2,540 ​ ​ - ​ ​ - ​ ​ 2,828 Doubtful ​ ​ - ​ ​ - ​ ​ - ​ ​ - ​ ​ - ​ ​ - ​ ​ - ​ ​ - ​ ​ - Total ​ $ 2,757 ​ $ 10,979 ​ $ 3,282 ​ $ 3,071 ​ $ 3,179 ​ $ 56,002 ​ $ 1,449 ​ $ 2,904 ​ $ 83,623 Commercial real estate ​ ​ ​ ​ ​ ​ ​ ​ ​ ​ ​ ​ ​ ​ ​ ​ ​ ​ ​ ​ ​ ​ ​ ​ ​ ​ ​ Pass ​ $ 4,476 ​ $ 1,974 ​ $ 2,008 ​ $ 4,308 ​ $ 3,423 ​ $ 4,168 ​ $ 90 ​ $ 527 ​ $ 20,974 Special Mention ​ ​ - ​ ​ 108 ​ ​ 104 ​ ​ - ​ ​ - ​ ​ - ​ ​ - ​ ​ - ​ ​ 212 Substandard ​ ​ 242 ​ ​ - ​ ​ - ​ ​ - ​ ​ - ​ ​ 50 ​ ​ - ​ ​ - ​ ​ 292 Doubtful ​ ​ - ​ ​ - ​ ​ - ​ ​ - ​ ​ - ​ ​ - ​ ​ - ​ ​ - ​ ​ - Total ​ $ 4,718 ​ $ 2,082 ​ $ 2,112 ​ $ 4,308 ​ $ 3,423 ​ $ 4,218 ​ $ 90 ​ $ 527 ​ $ 21,478 Construction and land ​ ​ ​ ​ ​ ​ ​ ​ ​ ​ ​ ​ ​ ​ ​ ​ ​ ​ ​ ​ ​ ​ ​ ​ ​ ​ ​ Pass ​ $ 56 ​ $ 182 ​ $ 56 ​ $ 67 ​ $ 24 ​ $ 426 ​ $ 12,872 ​ $ - ​ $ 13,683 Special Mention ​ ​ - ​ ​ - ​ ​ - ​ ​ - ​ ​ - ​ ​ - ​ ​ - ​ ​ - ​ ​ - Substandard ​ ​ - ​ ​ 132 ​ ​ - ​ ​ 13 ​ ​ - ​ ​ 29 ​ ​ - ​ ​ - ​ ​ 174 Doubtful ​ ​ - ​ ​ - ​ ​ - ​ ​ - ​ ​ - ​ ​ - ​ ​ - ​ ​ - ​ ​ - Total ​ $ 56 ​ $ 314 ​ $ 56 ​ $ 80 ​ $ 24 ​ $ 455 ​ $ 12,872 ​ $ - ​ $ 13,857 Multi-family residential ​ ​ ​ ​ ​ ​ ​ ​ ​ ​ ​ ​ ​ ​ ​ ​ ​ ​ ​ ​ ​ ​ ​ ​ ​ ​ ​ Pass ​ $ 380 ​ $ - ​ $ 470 ​ $ - ​ $ 271 ​ $ 2,252 ​ $ - ​ $ - ​ $ 3,373 Special Mention ​ ​ - ​ ​ - ​ ​ - ​ ​ - ​ ​ - ​ ​ - ​ ​ - ​ ​ - ​ ​ - Substandard ​ ​ - ​ ​ - ​ ​ - ​ ​ - ​ ​ - ​ ​ - ​ ​ - ​ ​ - ​ ​ - Doubtful ​ ​ - ​ ​ - ​ ​ - ​ ​ - ​ ​ - ​ ​ - ​ ​ - ​ ​ - ​ ​ - Total ​ $ 380 ​ $ - ​ $ 470 ​ $ - ​ $ 271 ​ $ 2,252 ​ $ - ​ $ - ​ $ 3,373 Commercial and industrial ​ ​ ​ ​ ​ ​ ​ ​ ​ ​ ​ ​ ​ ​ ​ ​ ​ ​ ​ ​ ​ ​ ​ ​ ​ ​ ​ Pass ​ $ 5,717 ​ $ 2,097 ​ $ 767 ​ $ 300 ​ $ 292 ​ $ 50 ​ $ 10,761 ​ $ - ​ $ 19,984 Special Mention ​ ​ - ​ ​ - ​ ​ - ​ ​ - ​ ​ - ​ ​ - ​ ​ - ​ ​ - ​ ​ - Substandard ​ ​ - ​ ​ - ​ ​ - ​ ​ - ​ ​ - ​ ​ - ​ ​ - ​ ​ - ​ ​ - Doubtful ​ ​ - ​ ​ - ​ ​ - ​ ​ - ​ ​ - ​ ​ - ​ ​ - ​ ​ - ​ ​ - Total ​ $ 5,717 ​ $ 2,097 ​ $ 767 ​ $ 300 ​ $ 292 ​ $ 50 ​ $ 10,761 ​ $ - ​ $ 19,984 Consumer ​ ​ ​ ​ ​ ​ ​ ​ ​ ​ ​ ​ ​ ​ ​ ​ ​ ​ ​ ​ ​ ​ ​ ​ ​ ​ ​ Pass ​ $ 1,004 ​ $ 451 ​ $ 527 ​ $ 270 ​ $ 171 ​ $ 182 ​ $ - ​ $ - ​ $ 2,605 Special Mention ​ ​ - ​ ​ - ​ ​ - ​ ​ - ​ ​ - ​ ​ - ​ ​ - ​ ​ - ​ ​ - Substandard ​ ​ - ​ ​ - ​ ​ - ​ ​ - ​ ​ - ​ ​ - ​ ​ - ​ ​ - ​ ​ - Doubtful ​ ​ - ​ ​ - ​ ​ - ​ ​ - ​ ​ - ​ ​ - ​ ​ - ​ ​ - ​ ​ - Total ​ $ 1,004 ​ $ 451 ​ $ 527 ​ $ 270 ​ $ 171 ​ $ 182 ​ $ - ​ $ - ​ $ 2,605 Total ​ ​ ​ ​ ​ ​ ​ ​ ​ ​ ​ ​ ​ ​ ​ ​ ​ ​ ​ ​ ​ ​ ​ ​ ​ ​ ​ Pass ​ $ 14,366 ​ $ 15,683 ​ $ 7,099 ​ $ 7,894 ​ $ 7,229 ​ $ 60,540 ​ $ 25,172 ​ $ 3,431 ​ $ 141,414 Special Mention ​ ​ - ​ ​ 108 ​ ​ 104 ​ ​ - ​ ​ - ​ ​ - ​ ​ - ​ ​ - ​ ​ 212 Substandard ​ ​ 266 ​ ​ 132 ​ ​ 11 ​ ​ 135 ​ ​ 131 ​ ​ 2,619 ​ ​ - ​ ​ - ​ ​ 3,294 Doubtful ​ ​ - ​ ​ - ​ ​ - ​ ​ - ​ ​ - ​ ​ - ​ ​ - ​ ​ - ​ ​ - Total ​ $ 14,632 ​ $ 15,923 ​ $ 7,214 ​ $ 8,029 ​ $ 7,360 ​ $ 63,159 ​ $ 25,172 ​ $ 3,431 ​ $ 144,920 ​ ​ The following table presents gross charge-offs and recoveries for the year ended December 31,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82 ​ $ 182 Commercial real estate ​ ​ - ​ ​ - ​ ​ - ​ ​ - ​ ​ - ​ ​ 28 ​ ​ 28 Commercial and industrial ​ ​ 43 ​ ​ 45 ​ ​ 45 ​ ​ - ​ ​ - ​ ​ - ​ ​ 133 Consumer ​ ​ 43 ​ ​ 2 ​ ​ 1 ​ ​ 1 ​ ​ - ​ ​ 2 ​ ​ 49 Total ​ $ 86 ​ $ 47 ​ $ 46 ​ $ 1 ​ $ - ​ $ 212 ​ $ 392 Recoveries ​ ​ ​ ​ ​ ​ ​ ​ ​ ​ ​ ​ ​ ​ ​ ​ ​ ​ ​ ​ ​ One- to four-family residential ​ $ - ​ $ - ​ $ - ​ $ - ​ $ 1 ​ $ 89 ​ $ 90 Commercial real estate ​ ​ - ​ ​ - ​ ​ - ​ ​ - ​ ​ - ​ ​ 14 ​ ​ 14 Commercial and industrial ​ ​ - ​ ​ 5 ​ ​ - ​ ​ - ​ ​ - ​ ​ - ​ ​ 5 Consumer ​ ​ 3 ​ ​ 1 ​ ​ 1 ​ ​ 1 ​ ​ - ​ ​ 8 ​ ​ 14 Total ​ $ 3 ​ $ 6 ​ $ 1 ​ $ 1 ​ $ 1 ​ $ 111 ​ $ 123 ​ ​ The following table presents gross charge-offs and recoveries for the year ended December 31, 2023 by origination year of the related loans. The Company uses the latter of origination or renewal date to classify loans into vintages. ​ ​ ​ ​ ​ ​ ​ ​ ​ ​ ​ ​ ​ ​ ​ ​ ​ ​ ​ ​ ​ ​ ​ ​ ​ Loan Origination Year ​ ​ ​ (Dollars in thousands) ​ 2023 ​ 2022 ​ 2021 ​ 2020 ​ 2019 ​ Prior ​ Total Charge-offs ​ ​ ​ ​ ​ ​ ​ ​ ​ ​ ​ ​ ​ ​ ​ ​ ​ ​ ​ ​ ​ One- to four-family residential ​ $ - ​ $ - ​ $ - ​ $ - ​ $ - ​ $ 67 ​ $ 67 Consumer ​ ​ 6 ​ ​ 7 ​ ​ 13 ​ ​ 1 ​ ​ 2 ​ ​ 6 ​ ​ 35 Total ​ $ 6 ​ $ 7 ​ $ 13 ​ $ 1 ​ $ 2 ​ $ 73 ​ $ 102 Recoveries ​ ​ ​ ​ ​ ​ ​ ​ ​ ​ ​ ​ ​ ​ ​ ​ ​ ​ ​ ​ ​ One- to four-family residential ​ $ - ​ $ - ​ $ - ​ $ - ​ $ - ​ $ 109 ​ $ 109 Commercial and industrial ​ ​ - ​ ​ - ​ ​ - ​ ​ - ​ ​ - ​ ​ 1 ​ ​ 1 Consumer ​ ​ - ​ ​ 1 ​ ​ 2 ​ ​ 1 ​ ​ - ​ ​ 9 ​ ​ 13 Total ​ $ - ​ $ 1 ​ $ 2 ​ $ 1 ​ $ - ​ $ 119 ​ $ 1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5. PREMISES AND EQUIPMENT Premises and equipment at December 31, 2024 and 2023 are summarized as follows: ​ ​ ​ ​ ​ ​ ​ ​ ​ ​ December 31, (Dollars in thousands) ​ 2024 ​ 2023 Land ​ $ 1,767 ​ $ 1,767 Buildings and improvements ​ 6,196 ​ 6,150 Furniture, fixtures and equipment ​ 2,100 ​ 1,881 Automobiles ​ 100 ​ 92 Total premises and equipment ​ 10,163 ​ 9,890 Accumulated depreciation ​ (4,078) ​ (3,818) Total premises and equipment, net ​ $ 6,085 ​ $ 6,072 ​ Depreciation expense totaled $412,000 and $403,000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6. DEPOSITS Deposits at December 31, 2024 and 2023 are summarized as follows: ​ ​ ​ ​ ​ ​ ​ ​ ​ ​ ​ ​ ​ ​ ​ ​ December 31, 2024 ​ December 31, 2023 (Dollars in thousands) ​ Amount Percent ​ Amount Percent Non-interest-bearing demand deposits ​ $ 28,281 15.2 % ​ $ 28,183 17.0 % Interest-bearing demand deposits ​ 48,334 26.0 ​ ​ 36,867 22.3 ​ Money market ​ 10,729 5.8 ​ ​ 15,126 9.1 ​ Savings ​ 37,639 20.3 ​ ​ 31,518 19.0 ​ Certificates of deposit ​ 60,691 32.7 ​ ​ 53,928 32.6 ​ Total deposits ​ $ 185,674 100.0 % ​ $ 165,622 100.0 % ​ ​ The estimated amount of our total uninsured deposits (that is, deposits in excess of the FDIC’s insurance limit) was $53.7 million and $44.6 million at December 31, 2024 and 2023, respectively. ​ Certificates of deposit and other time deposits issued in denominations that exceed FDIC insurance limit of $250,000 totaled $17.3 million and $11.2 million at December 31, 2024 and 2023, respectively, and are included in interest-bearing deposits in the statements of financial condition. At December 31, 2024 scheduled maturities of certificates of deposits were as follows: ​ ​ ​ ​ (Dollars in thousands) ​ Amount 2025 ​ $ 54,183 2026 ​ 5,411 2027 ​ 524 2028 ​ 536 2029 ​ 37 Total ​ $ 60,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 xml:space="preserve">NOTE 7. BORROWED FUNDS Borrowed funds and the weighted-average contractual interest rate on borrowings at December 31, 2024 and 2023 are summarized as follows: ​ ​ ​ ​ ​ ​ ​ ​ ​ ​ ​ ​ ​ ​ ​ ​ ​ ​ December 31, ​ ​ ​ 2024 ​ 2023 (Dollars in thousands) Rate ​ Amount Rate ​ Amount Advance from Federal Reserve Bank of Atlanta - % ​ $ - 4.83 % ​ $ 10,000 ​ ​ ​ ​ ​ ​ ​ ​ ​ ​ ​ ​ ​ ​ Advances from Federal Home Loan Bank of Dallas 0.93 % ​ $ 10,000 0.93 % ​ $ 10,000 Debt modification discount on FHLB Advances ​ ​ ​ (442) ​ ​ ​ (622) ​ ​ ​ ​ ​ ​ ​ 9,558 ​ ​ ​ ​ ​ 9,378 ​ ​ ​ ​ ​ ​ ​ ​ ​ ​ ​ ​ ​ ​ Total borrowings ​ ​ ​ ​ ​ $ 9,558 ​ ​ ​ ​ $ 19,378 ​ During the fourth quarter of 2023, the Bank began borrowing from the Federal Reserve Bank of Atlanta through its Bank Term Funding Program (“BTFP”). At December 31, 2023, the Bank had one $10.0 million BTFP loan outstanding with a maturity date of December 27, 2024. ​ In December of 2020, the Bank restructured $10.0 million of its long-term borrowings from the FHLB. The debt was restructured to longer maturities at current interest rates. A prepayment penalty for the restructuring of $1.2 million was treated as a discount on the debt. The deferred prepayment penalty is amortized into interest expense using the interest method over the life of the restructured borrowings. ​ Interest payments are due are due monthly for FHLB advances. A schedule of maturities for borrowings outstanding at December 31, 2024 are as follows: ​ ​ ​ ​ ​ (Dollars in thousands) Amount Amounts maturing in: ​ ​ ​ 2025 ​ $ 3,000 2026 ​ ​ - 2027 ​ ​ 3,000 2028 ​ ​ 4,000 2029 ​ - Total ​ $ 10,000 ​ At December 31, 2024 and 2023, the Company had $45.7 million and $48.5 million, respectively, in available borrowing capacity with the FHLB. Borrowings from the FHLB are secured though a blanket floating lien on real estate loans. Refer to Note 4 Borrowings from the Federal Reserve are secured by pledging investment securities. Refer to Note 3 Other available funding includes an Unsecured Federal Funds Master Purchase Agreement with FNBB for $17.8 million. At December 31, 2024 and 2023, the credit facility was unu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INCOME TAXES Income tax expense (benefit) for the years ended December 31, 2024 and 2023 are summarized as follows: ​ ​ ​ ​ ​ ​ ​ ​ ​ ​ Year Ended December 31, (Dollars in thousands) 2024 2023 Federal: ​ ​ Current ​ $ - ​ $ 73 Deferred ​ (894) ​ (12) Total income tax expense (benefit) ​ $ (894) ​ $ 61 ​ Total income tax expense differed from the amounts computed by applying the U.S. federal income tax rate of 21 percent in 2024 and 2023 to income before income taxes as a result of the following: ​ ​ ​ ​ ​ ​ ​ ​ ​ ​ Year Ended December 31, (Dollars in thousands) 2024 2023 Expected income tax expense at federal tax rate ​ $ (836) ​ $ 123 Bank-owned life insurance income ​ (97) ​ (86) Tax free investment securities income ​ (6) ​ (15) Nondeductible stock-based compensation expense ​ ​ 42 ​ ​ 36 Other ​ 3 ​ 3 Total income tax expense (benefit) ​ $ (894) ​ $ 61 ​ ​ Deferred taxes are recorded based upon differences between the financial statement and tax basis of assets and liabilities. The net deferred tax assets and liabilities in the accompanying statements of financial condition include the following components: ​ ​ ​ ​ ​ ​ ​ ​ ​ ​ December 31, (Dollars in thousands) 2024 2023 Deferred tax assets: ​ ​ Allowance for credit losses ​ $ 152 ​ $ 97 Net unrealized losses on available-for-sale securities ​ 946 ​ 1,924 Net operating loss ​ ​ 753 ​ ​ - Foreclosed assets ​ 8 ​ - Stock-based compensation ​ ​ 117 ​ ​ 81 Other ​ 36 ​ 29 Deferred tax assets ​ 2,012 ​ 2,131 Deferred tax liabilities: ​ ​ FHLB stock ​ (154) ​ (136) FHLB debt modification discount ​ (93) ​ (131) Premises and equipment, net ​ (313) ​ (328) Deferred tax liabilities ​ (560) ​ (595) Net deferred tax asset (liability) ​ $ 1,452 ​ $ 1,536 ​ The net operating loss carryforward for income tax purposes totaled $3.6 million as of December 31, 2024. The carryforward does not expire and is available to offset 80% of taxable income annually. ​ Retained earnings at December 31, 2024 and 2023 include approximately $1.9 million accumulated prior to January 1, 1987, for which no deferred federal income tax liability has been recognized. This amount represents an allocation of income to bad-debt deductions for tax purposes only. Reduction of amounts so allocated for purposes other than tax bad-debt losses or adjustments arising from carryback of net operating losses would create income for tax purposes only, which would be subject to the then-current corporate incom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12 Months Ended</t>
        </is>
      </c>
    </row>
    <row r="2">
      <c r="B2" s="2" t="inlineStr">
        <is>
          <t>Dec. 31, 2024</t>
        </is>
      </c>
    </row>
    <row r="3">
      <c r="A3" s="3" t="inlineStr">
        <is>
          <t>CAPITAL AND REGULATORY MATTERS</t>
        </is>
      </c>
      <c r="B3" s="4" t="inlineStr">
        <is>
          <t xml:space="preserve"> </t>
        </is>
      </c>
    </row>
    <row r="4">
      <c r="A4" s="4" t="inlineStr">
        <is>
          <t>CAPITAL AND REGULATORY MATTERS</t>
        </is>
      </c>
      <c r="B4" s="4" t="inlineStr">
        <is>
          <t>NOTE 9. CAPITAL AND REGULATORY MATTERS The Bank is subject to various regulatory capital requirements administered by its primary federal regulator, the Office of the Comptroller of the Currency (“OCC”). Failure to meet minimum regulatory capital requirements can result in certain mandatory and possibly additional discretionary actions by regulators that, if undertaken, could have a direct material effect on the financial statements of the Company and the Bank.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of total risk-based capital, Tier 1 Capital to risk-weighted assets, and Tier 1 Capital to adjusted total assets. As of December 31, 2024 and 2023, the Bank met all of the capital adequacy requirements to which it is subject. At December 31, 2024 and 2023, the Bank was categorized as well capitalized under the regulatory framework for prompt corrective action. There are no conditions or events since the most recent notification that management believes have changed the Bank’s prompt corrective action category. The following table presents actual and required capital ratios for the Bank. ​ ​ ​ ​ ​ ​ ​ ​ ​ ​ ​ ​ ​ ​ ​ ​ Actual ​ To be Well Capitalized under the Prompt Corrective Action Provision (Dollars in thousands) Amount Ratio ​ Amount Ratio As of December 31, 2024 ​ ​ ​ ​ ​ ​ ​ ​ ​ ​ ​ ​ Common Equity Tier 1 Capital ​ $ 77,222 ​ 45.81 % ​ $ 10,958 ​ &gt;6.5 % Tier 1 Risk-Based Capital ​ 77,222 ​ 45.81 ​ ​ 13,487 ​ &gt;8.0 ​ Total Risk-Based Capital ​ 79,335 ​ 47.06 ​ ​ 16,858 ​ &gt;10.0 ​ Tier 1 Leverage Capital ​ 77,222 ​ 28.73 ​ ​ 13,439 ​ &gt;5.0 ​ ​ ​ ​ ​ ​ ​ ​ ​ ​ ​ ​ ​ ​ As of December 31, 2023 ​ ​ ​ ​ ​ ​ Common Equity Tier 1 Capital ​ $ 79,468 ​ 52.34 % ​ $ 9,870 ​ &gt;6.5 % Tier 1 Risk-Based Capital ​ 79,468 ​ 52.34 ​ ​ 12,147 ​ &gt;8.0 ​ Total Risk-Based Capital ​ 81,371 ​ 53.59 ​ ​ 15,184 ​ &gt;10.0 ​ Tier 1 Leverage Capital ​ 79,468 ​ 31.67 ​ ​ 12,546 ​ &gt;5.0 ​ ​ ​ ​ Share Repurchase Plans The Company repurchased 483,176 shares of its common stock at an average cost per share of $11.91 during the year ended December 31, 2024. Of those shares, 228,326 shares were repurchased under the Company’s third repurchase plan announced in November 2023, 227,000 shares were repurchased under the Company’s fourth repurchase plan announced in May 2024, and another 27,850 shares were repurchased under the Company’s fifth repurchase plan announced in November 2024 (“November 2024 Repurchase Plan”). Since the announcement of our first share repurchase plan on January 26, 2023 and through December 31, 2024, the Company has repurchased a total of 1,011,850 shares of its common stock, or approximately 19% of the common shares originally issued, at an average cost per share of $11.93. ​ At December 31, 2024 and 2023, the Company had common shares outstanding of 4,278,150 and 4,761,326, respectively. The Company’s Board of Directors approved the November 2024 Repurchase Plan on November 25, 2024, which authorized the Company to purchase up to 215,000 shares, or approximately 5%, of the Company’s outstanding common stock. Under the Company’s November 2024 Repurchase Plan, 187,150 shares of the Company’s common stock were available for repurchase at December 31, 2024.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RELATED PARTY TRANSACTIONS In the ordinary course of business, the Company has and expects to continue to have transactions, including borrowings, with its officers and directors. In the opinion of management, such transactions were on substantially the same terms, including collateral, as those prevailing at the time of comparable transactions with other persons and did not involve more than normal risk of collectability or present any other unfavorable features to the Company. Loans to such borrowers at December 31, 2024 and 2023 are summarized as follows: ​ ​ ​ ​ ​ ​ ​ ​ ​ ​ December 31, (Dollars in thousands) 2024 2023 Balance at beginning of year ​ $ 2,013 ​ $ 2,731 Changes in related party status ​ ​ - ​ ​ (503) Originations ​ - ​ 73 Repayments ​ (188) ​ (288) Balance at end of year ​ $ 1,825 ​ $ 2,013 ​ ​ Deposits from directors and executive officers totaled $5.1 million and $4.4 million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our financial statements. The Company is not involved in any pending legal proceedings as a plaintiff or defendant other than routine legal proceedings occurring in the ordinary course of business, and at December 31, 2024,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unfunded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t>
        </is>
      </c>
      <c r="B3" s="4" t="inlineStr">
        <is>
          <t xml:space="preserve"> </t>
        </is>
      </c>
    </row>
    <row r="4">
      <c r="A4" s="4" t="inlineStr">
        <is>
          <t>FINANCIAL INSTRUMENTS WITH OFF-BALANCE-SHEET RISK</t>
        </is>
      </c>
      <c r="B4" s="4" t="inlineStr">
        <is>
          <t>NOTE 12. FINANCIAL INSTRUMENTS WITH OFF-BALANCE-SHEET RISK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 ​ ​ ​ ​ ​ ​ ​ ​ ​ Contract or Notional Amount at ​ ​ December 31, (Dollars in thousands) 2024 2023 Financial instruments with off-balance-sheet risk: ​ ​ ​ ​ Commitments to originate loans ​ $ 11,979 ​ $ 141 Undisbursed portion of construction loans in process ​ ​ 7,635 ​ ​ 12,914 Unused lines of credit ​ ​ 15,391 ​ ​ 18,093 Unused overdraft privilege amounts ​ ​ 1,167 ​ ​ 1,142 Letters of credit ​ ​ 19 ​ ​ 2 Total ​ $ 36,191 ​ $ 32,292 ​ ​ ​ ​ Commitments to extend credit are agreements to lend to a customer as long as there is no violation of any condition established in the contract. Commitments generally have fixed expiration dates or other termination clauses. Since some of the commitments may possibly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Collateral usually consists of a first mortgage on the underlying properties. ​ Standby letters of credit are conditional commitments issued by the Company to guarantee the performance of a customer to a third party. Those guarantees are primarily issued to support private borrowing arrangements and are secured by passbook accounts or certificates of deposit. All letters of credit are required to be renewed annually, if applicable. The credit risk involved in issuing letters of credit is essentially the same as that involved in extending loan facilities to customers. ​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At December 31, 2024, the allowance for credit losses for unfunded lending commitments totaled $121,000. Refer to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interest-bearing cash</t>
        </is>
      </c>
      <c r="B3" s="7" t="n">
        <v>4076</v>
      </c>
      <c r="C3" s="7" t="n">
        <v>3654</v>
      </c>
    </row>
    <row r="4">
      <c r="A4" s="4" t="inlineStr">
        <is>
          <t>Interest-bearing cash and due from banks</t>
        </is>
      </c>
      <c r="B4" s="6" t="n">
        <v>40219</v>
      </c>
      <c r="C4" s="6" t="n">
        <v>15357</v>
      </c>
    </row>
    <row r="5">
      <c r="A5" s="4" t="inlineStr">
        <is>
          <t>Total cash and cash equivalents</t>
        </is>
      </c>
      <c r="B5" s="6" t="n">
        <v>44295</v>
      </c>
      <c r="C5" s="6" t="n">
        <v>19011</v>
      </c>
    </row>
    <row r="6">
      <c r="A6" s="3" t="inlineStr">
        <is>
          <t>Investment securities:</t>
        </is>
      </c>
      <c r="B6" s="4" t="inlineStr">
        <is>
          <t xml:space="preserve"> </t>
        </is>
      </c>
      <c r="C6" s="4" t="inlineStr">
        <is>
          <t xml:space="preserve"> </t>
        </is>
      </c>
    </row>
    <row r="7">
      <c r="A7" s="4" t="inlineStr">
        <is>
          <t>Securities available-for-sale, at fair value (amortized cost of $33,215 and $79,701, respectively)</t>
        </is>
      </c>
      <c r="B7" s="6" t="n">
        <v>28712</v>
      </c>
      <c r="C7" s="6" t="n">
        <v>70540</v>
      </c>
    </row>
    <row r="8">
      <c r="A8" s="4" t="inlineStr">
        <is>
          <t>Securities held-to-maturity (fair values of $11,284 and $11,227, respectively)</t>
        </is>
      </c>
      <c r="B8" s="6" t="n">
        <v>13447</v>
      </c>
      <c r="C8" s="6" t="n">
        <v>13461</v>
      </c>
    </row>
    <row r="9">
      <c r="A9" s="4" t="inlineStr">
        <is>
          <t>Loans receivable, net of unearned income</t>
        </is>
      </c>
      <c r="B9" s="6" t="n">
        <v>167076</v>
      </c>
      <c r="C9" s="6" t="n">
        <v>144920</v>
      </c>
    </row>
    <row r="10">
      <c r="A10" s="4" t="inlineStr">
        <is>
          <t>Allowance for loan losses</t>
        </is>
      </c>
      <c r="B10" s="6" t="n">
        <v>-2522</v>
      </c>
      <c r="C10" s="6" t="n">
        <v>-2124</v>
      </c>
    </row>
    <row r="11">
      <c r="A11" s="4" t="inlineStr">
        <is>
          <t>Loans receivable, net</t>
        </is>
      </c>
      <c r="B11" s="6" t="n">
        <v>164554</v>
      </c>
      <c r="C11" s="6" t="n">
        <v>142796</v>
      </c>
    </row>
    <row r="12">
      <c r="A12" s="4" t="inlineStr">
        <is>
          <t>Accrued interest receivable</t>
        </is>
      </c>
      <c r="B12" s="6" t="n">
        <v>851</v>
      </c>
      <c r="C12" s="6" t="n">
        <v>906</v>
      </c>
    </row>
    <row r="13">
      <c r="A13" s="4" t="inlineStr">
        <is>
          <t>Foreclosed assets</t>
        </is>
      </c>
      <c r="B13" s="6" t="n">
        <v>194</v>
      </c>
      <c r="C13" s="6" t="n">
        <v>60</v>
      </c>
    </row>
    <row r="14">
      <c r="A14" s="4" t="inlineStr">
        <is>
          <t>Premises and equipment, net</t>
        </is>
      </c>
      <c r="B14" s="6" t="n">
        <v>6085</v>
      </c>
      <c r="C14" s="6" t="n">
        <v>6072</v>
      </c>
    </row>
    <row r="15">
      <c r="A15" s="4" t="inlineStr">
        <is>
          <t>Stock in correspondent banks, at cost</t>
        </is>
      </c>
      <c r="B15" s="6" t="n">
        <v>1961</v>
      </c>
      <c r="C15" s="6" t="n">
        <v>1878</v>
      </c>
    </row>
    <row r="16">
      <c r="A16" s="4" t="inlineStr">
        <is>
          <t>Bank-owned life insurance</t>
        </is>
      </c>
      <c r="B16" s="6" t="n">
        <v>14489</v>
      </c>
      <c r="C16" s="6" t="n">
        <v>14026</v>
      </c>
    </row>
    <row r="17">
      <c r="A17" s="4" t="inlineStr">
        <is>
          <t>Other assets</t>
        </is>
      </c>
      <c r="B17" s="6" t="n">
        <v>2109</v>
      </c>
      <c r="C17" s="6" t="n">
        <v>2182</v>
      </c>
    </row>
    <row r="18">
      <c r="A18" s="4" t="inlineStr">
        <is>
          <t>TOTAL ASSETS</t>
        </is>
      </c>
      <c r="B18" s="6" t="n">
        <v>276697</v>
      </c>
      <c r="C18" s="6" t="n">
        <v>270932</v>
      </c>
    </row>
    <row r="19">
      <c r="A19" s="3" t="inlineStr">
        <is>
          <t>Deposits</t>
        </is>
      </c>
      <c r="B19" s="4" t="inlineStr">
        <is>
          <t xml:space="preserve"> </t>
        </is>
      </c>
      <c r="C19" s="4" t="inlineStr">
        <is>
          <t xml:space="preserve"> </t>
        </is>
      </c>
    </row>
    <row r="20">
      <c r="A20" s="4" t="inlineStr">
        <is>
          <t>Non-interest-bearing</t>
        </is>
      </c>
      <c r="B20" s="6" t="n">
        <v>28281</v>
      </c>
      <c r="C20" s="6" t="n">
        <v>28183</v>
      </c>
    </row>
    <row r="21">
      <c r="A21" s="4" t="inlineStr">
        <is>
          <t>Interest-bearing</t>
        </is>
      </c>
      <c r="B21" s="6" t="n">
        <v>157393</v>
      </c>
      <c r="C21" s="6" t="n">
        <v>137439</v>
      </c>
    </row>
    <row r="22">
      <c r="A22" s="4" t="inlineStr">
        <is>
          <t>Total deposits</t>
        </is>
      </c>
      <c r="B22" s="6" t="n">
        <v>185674</v>
      </c>
      <c r="C22" s="6" t="n">
        <v>165622</v>
      </c>
    </row>
    <row r="23">
      <c r="A23" s="4" t="inlineStr">
        <is>
          <t>Borrowings</t>
        </is>
      </c>
      <c r="B23" s="6" t="n">
        <v>9558</v>
      </c>
      <c r="C23" s="6" t="n">
        <v>19378</v>
      </c>
    </row>
    <row r="24">
      <c r="A24" s="4" t="inlineStr">
        <is>
          <t>Other liabilities</t>
        </is>
      </c>
      <c r="B24" s="6" t="n">
        <v>1261</v>
      </c>
      <c r="C24" s="6" t="n">
        <v>1373</v>
      </c>
    </row>
    <row r="25">
      <c r="A25" s="4" t="inlineStr">
        <is>
          <t>TOTAL LIABILITIES</t>
        </is>
      </c>
      <c r="B25" s="6" t="n">
        <v>196493</v>
      </c>
      <c r="C25" s="6" t="n">
        <v>186373</v>
      </c>
    </row>
    <row r="26">
      <c r="A26" s="3" t="inlineStr">
        <is>
          <t>SHAREHOLDERS' EQUITY</t>
        </is>
      </c>
      <c r="B26" s="4" t="inlineStr">
        <is>
          <t xml:space="preserve"> </t>
        </is>
      </c>
      <c r="C26" s="4" t="inlineStr">
        <is>
          <t xml:space="preserve"> </t>
        </is>
      </c>
    </row>
    <row r="27">
      <c r="A27" s="4" t="inlineStr">
        <is>
          <t>Preferred stock, $0.01 par value - 5,000,000 shares authorized; none issued</t>
        </is>
      </c>
      <c r="B27" s="4" t="inlineStr">
        <is>
          <t xml:space="preserve"> </t>
        </is>
      </c>
      <c r="C27" s="4" t="inlineStr">
        <is>
          <t xml:space="preserve"> </t>
        </is>
      </c>
    </row>
    <row r="28">
      <c r="A28" s="4" t="inlineStr">
        <is>
          <t>Common stock, $0.01 par value; 30,000,000 shares authorized; 4,278,150 and 4,761,326 issued and outstanding at December 31, 2024 and 2023, respectively</t>
        </is>
      </c>
      <c r="B28" s="6" t="n">
        <v>43</v>
      </c>
      <c r="C28" s="6" t="n">
        <v>48</v>
      </c>
    </row>
    <row r="29">
      <c r="A29" s="4" t="inlineStr">
        <is>
          <t>Additional paid-in capital</t>
        </is>
      </c>
      <c r="B29" s="6" t="n">
        <v>39561</v>
      </c>
      <c r="C29" s="6" t="n">
        <v>45020</v>
      </c>
    </row>
    <row r="30">
      <c r="A30" s="4" t="inlineStr">
        <is>
          <t>Unallocated common stock held by benefit plans</t>
        </is>
      </c>
      <c r="B30" s="6" t="n">
        <v>-5702</v>
      </c>
      <c r="C30" s="6" t="n">
        <v>-6221</v>
      </c>
    </row>
    <row r="31">
      <c r="A31" s="4" t="inlineStr">
        <is>
          <t>Retained earnings</t>
        </is>
      </c>
      <c r="B31" s="6" t="n">
        <v>49860</v>
      </c>
      <c r="C31" s="6" t="n">
        <v>52949</v>
      </c>
    </row>
    <row r="32">
      <c r="A32" s="4" t="inlineStr">
        <is>
          <t>Accumulated other comprehensive income (loss)</t>
        </is>
      </c>
      <c r="B32" s="6" t="n">
        <v>-3558</v>
      </c>
      <c r="C32" s="6" t="n">
        <v>-7237</v>
      </c>
    </row>
    <row r="33">
      <c r="A33" s="4" t="inlineStr">
        <is>
          <t>TOTAL SHAREHOLDERS' EQUITY</t>
        </is>
      </c>
      <c r="B33" s="6" t="n">
        <v>80204</v>
      </c>
      <c r="C33" s="6" t="n">
        <v>84559</v>
      </c>
    </row>
    <row r="34">
      <c r="A34" s="4" t="inlineStr">
        <is>
          <t>TOTAL LIABILITIES AND SHAREHOLDERS' EQUITY</t>
        </is>
      </c>
      <c r="B34" s="7" t="n">
        <v>276697</v>
      </c>
      <c r="C34" s="7" t="n">
        <v>270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NOTE 13. BENEFIT PLANS 401(k) Plan The Company’s 401(k) defined contribution plan allows active participants to elect to contribute, on a tax deferred basis, a portion of their compensation not to exceed the dollar limit set by law. The plan allows employees to become eligible participants after completing one month of service and enter the 401(k) plan monthly. For the years ended December 31, 2024 and 2023, participants were permitted to make salary deferral contributions in any percentage up to 100% of the participant’s plan salary. Total contributions by each participant during each year were limited to the amount allowed by law. The Company made matching percentage contributions up to 4% of the participant’s plan salary during 2024 and 2023. The Company incurred expense of $118,000 and $107,000 due to matching contributions during the years ended December 31, 2024 and 2023, respectively, in connection with the plan, which are included in salaries and employee benefits expense in the statements of income. Employee Stock Ownership Plan In October 2021, the Company established an employee stock ownership plan (“ESOP”) for the benefit of all employees of the Company. Employees of the Company who have worked at least 500 hours in the first six months of employment and who have attained the age of 18 are eligible to participate in the ESOP. The Company made a loan to the ESOP in the amount of $4.2 million, which the ESOP used to purchase 423,200 shares. It is anticipated that contributions will be made to the ESOP in amounts necessary to amortize the debt to the Company over a period of 20 years . The leveraged ESOP is accounted for in accordance with the guidance under ASC 718, Compensation – Stock Compensation. Under ASC 718, unearned or unallocated ESOP shares are not considered outstanding for financial reporting purposes and are shown as a reduction of shareholders’ equity as unallocated shares held by benefit plans. At December 31, 2024 and 2023, unallocated ESOP shares had a carrying value of $3.5 million and $3.8 million, respectively.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For each of the years ended December 31, 2024 and 2023, the ESOP allocated 21,160 shares. Compensation expense related to the ESOP totaled $247,000 and $245,000 for the years ended December 31, 2024 and 2023, respectively. At December 31, 2024 and 2023, there were 354,430 and 375,590 unallocated ESOP shares, respectively, with fair values of approximately $4.2 million and $4.1 million, respectively, based on closing quoted market price per share as of such dates. Stock-based Compensation Plans In March 2022, the Board of Directors adopted the 2022 Stock Option Plan and the 2022 Recognition and Retention Plan and Trust Agreement (“2022 Recognition and Retention Plan”), which were approved by shareholders at our annual meeting on May 17, 2022. Under the terms of both plans, officers, employees and directors selected by the Compensation Committee of the Board of Directors are eligible to receive benefits. The Company granted the initial awards under the 2022 Stock Option Plan and 2022 Recognition and Retention Plan on September 1, 2022. ​ Stock Options A total of 529,000 shares of common stock, or 10% of the shares sold in the conversion offering, have been reserved for the future issuance pursuant to the 2022 Stock Option Plan. Options to acquire shares of common stock will be awarded with an exercise price no less than the fair market value of the common stock on the grant date. All stock options granted have been issued with a five-year vesting period. The Company estimates the fair value of each option granted using the Black-Scholes option pricing model. The following key management assumptions were used to value the options granted during the years ended December 31: ​ ​ ​ ​ ​ ​ ​ (Dollars in thousands) ​ 2024 ​ 2023 Expected life (in years) ​ 6.50 ​ ​ 6.50 Expected volatility ​ 33.92% ​ ​ 33.73% Expected dividend yield ​ 1.50% ​ ​ 1.50% Risk free rate ​ 3.66% ​ ​ 4.27% ​ ​ The following table summarizes stock option activity for the periods indicated. ​ ​ ​ ​ ​ ​ ​ ​ ​ ​ ​ ​ ​ Stock options ​ Number of Options ​ Weighted Average Exercise Price ​ Weighted Average Grant Date Fair Value ​ Weighted Average Remaining Contractual Term (Years) Outstanding, December 31, 2022 ​ 295,340 ​ $ 13.30 ​ $ 4.36 ​ ​ 9.67 Granted ​ 21,160 ​ ​ 11.30 ​ ​ 4.04 ​ ​ ​ Forfeited ​ (21,160) ​ ​ 13.30 ​ ​ 4.36 ​ ​ ​ Exercised ​ - ​ ​ - ​ ​ - ​ ​ ​ Outstanding, December 31, 2023 ​ 295,340 ​ ​ 13.16 ​ ​ 4.34 ​ ​ 8.76 Granted ​ 5,000 ​ ​ 11.54 ​ ​ 4.00 ​ ​ ​ Forfeited ​ (3,800) ​ ​ 13.30 ​ ​ 4.36 ​ ​ ​ Exercised ​ - ​ ​ - ​ ​ - ​ ​ ​ Outstanding, December 31, 2024 ​ 296,540 ​ $ 13.13 ​ $ 4.33 ​ ​ 7.74 ​ ​ ​ ​ ​ ​ ​ ​ ​ ​ ​ ​ Exercisable at December 31, 2024 ​ 113,704 ​ $ 13.23 ​ $ 4.35 ​ ​ 7.57 ​ ​ Total stock option expense, allocated between salaries and employee benefits expense and directors’ fees, was $255,000 and $234,000 for the years ended December 31, 2024 and 2023, respectively. At December 31, 2024, there was $709,000 of unrecognized compensation cost related to stock options which is expected to be recognized over a period of 3.0 years. ​ Restricted Stock Under the terms of the 2022 Recognition and Retention Plan, the Company contributed sufficient funds to the Recognition and Retention Plan Trust for the purchase of 211,600 shares of common stock, or 4.0% of the shares sold in the conversion offering. At December 31, 2024, 165,772 shares of unallocated restricted stock were held by the 2022 Recognition and Retention Plan Trust with a carrying value of $2.2 million. At December 31, 2023, 189,432 shares of unallocated restricted stock were held by the 2022 Recognition and Retention Plan Trust with a carrying value of $2.5 million. Unallocated shares of restricted stock awards are not considered outstanding for financial reporting purposes and are shown as a reduction of shareholders’ equity as unallocated shares held by benefit plans. All restricted stock awards granted have been issued with a five-year vesting period. ​ The following table summarizes restricted stock award activity for the periods indicated. ​ ​ ​ ​ ​ ​ ​ Restricted Stock ​ Number of Shares ​ Weighted Average Grant Date Fair Value Unvested awards, December 31, 2022 ​ 119,336 ​ $ 13.30 Granted ​ 8,464 ​ ​ 11.30 Forfeited ​ (8,464) ​ ​ 13.30 Vested ​ (22,168) ​ ​ 13.30 Unvested awards, December 31, 2023 ​ 97,168 ​ ​ 13.13 Granted ​ 2,000 ​ ​ 11.54 Forfeited ​ (2,000) ​ ​ 13.30 Vested ​ (23,660) ​ ​ 13.16 Unvested awards, December 31, 2024 ​ 73,508 ​ $ 13.07 ​ ​ Total restricted stock expense, allocated between salaries and employee benefits expense and directors’ fees, was $310,000 and $289,000 for the years ended December 31, 2024 and 2023, respectively. At December 31, 2024, there was $862,000 of unrecognized compensation cost related to restricted stock awards which is expected to be recognized over a period of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OF CREDIT</t>
        </is>
      </c>
      <c r="B1" s="2" t="inlineStr">
        <is>
          <t>12 Months Ended</t>
        </is>
      </c>
    </row>
    <row r="2">
      <c r="B2" s="2" t="inlineStr">
        <is>
          <t>Dec. 31, 2024</t>
        </is>
      </c>
    </row>
    <row r="3">
      <c r="A3" s="3" t="inlineStr">
        <is>
          <t>CONCENTRATION OF CREDIT</t>
        </is>
      </c>
      <c r="B3" s="4" t="inlineStr">
        <is>
          <t xml:space="preserve"> </t>
        </is>
      </c>
    </row>
    <row r="4">
      <c r="A4" s="4" t="inlineStr">
        <is>
          <t>CONCENTRATION OF CREDIT</t>
        </is>
      </c>
      <c r="B4" s="4" t="inlineStr">
        <is>
          <t>NOTE 14. CONCENTRATION OF CREDIT The largest segment of the Company’s total loan portfolio consists of one- to four-family residential real estate loans, the majority of which are secured by residential properties located in rural communities of the Acadiana region. Accordingly, the ultimate collectability of a substantial portion of the Company’s loan portfolio and the recovery of the carrying amount of foreclosed assets are dependent upon local economic conditions. ​ The Company maintains deposit accounts at other financial institutions which periodically exceed the federally insured limits. Management believes that the risk is limited because of the nature and financial strength of the institutions invol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5.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measurements of assets and liabilities measured on a recurring basis at December 31, 2024 and 2023 follow: ​ ​ ​ ​ ​ ​ ​ ​ ​ ​ ​ ​ ​ ​ ​ Fair Value Measurements at Reporting Date Using (Dollars in thousands) Fair Value Level 1 Level 2 Level 3 December 31, 2024 ​ ​ ​ ​ ​ ​ ​ ​ Available-for-sale securities ​ $ 28,712 ​ $ - ​ $ 28,712 ​ $ - ​ ​ ​ ​ ​ ​ ​ ​ ​ ​ ​ ​ ​ December 31, 2023 ​ ​ ​ ​ ​ ​ ​ ​ Available-for-sale securities ​ $ 70,540 ​ $ - ​ $ 70,540 ​ $ - ​ ​ Fair value measurements of assets and liabilities measured on a nonrecurring basis at December 31, 2024 and 2023 follow: ​ ​ ​ ​ ​ ​ ​ ​ ​ ​ ​ ​ ​ ​ ​ Fair Value Measurements at Reporting Date Using (Dollars in thousands) Fair Value Level 1 Level 2 Level 3 December 31, 2024 ​ ​ ​ ​ ​ ​ ​ ​ Loans individually evaluated for credit losses ​ $ 314 ​ $ - ​ $ - ​ $ 314 Foreclosed assets ​ ​ 194 ​ - ​ - ​ 194 Total ​ $ 508 ​ $ - ​ $ - ​ $ 508 December 31, 2023 ​ ​ ​ ​ ​ ​ ​ ​ ​ ​ ​ Loans individually evaluated for credit losses ​ $ 374 ​ $ - ​ $ - ​ $ 374 Foreclosed assets ​ ​ 60 ​ ​ - ​ ​ - ​ ​ 60 Total ​ $ 434 ​ $ - ​ $ - ​ $ 434 ​ ​ At December 31, 2024 and 2023, individually evaluated loans with a recorded investment of $452,000 and $547,000, respectively, have been written down to their fair value by a charge to the allowance for loan losses. Foreclosed assets are adjusted to fair value by recording a related gain or loss through foreclosed asset expense. During the year ended December 31, 2024, the Company incurred net losses of $37,000 to adjust foreclosed assets to fair value and $20,000 in net losses on the sales of foreclosed assets. During the year ended December 31, 2023, the Company incurred net losses of $62,000 to adjust foreclosed assets to fair value and $4,000 in net losses on the sales of foreclosed assets. The fair value of foreclosed assets is estimated using third-party appraisals of the asset held less estimated costs to sell and discounts to reflect current conditions. The fair value of collateral-dependent loans individually evaluated for credit losses is estimated using third-party appraisals of the collateral less estimated costs to sell and discounts to reflect current conditions. The fair value of other loans individually evaluated for credit losses is estimated by discounting expected cash flows using discount rates determined with reference to current market rates at which similar loans would be made.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Fair value estimates are based on existing on and off-balance sheet financial instruments without attempting to estimate the value of anticipated future business and the value of assets and liabilities that are not considered financial instruments. The methods and assumptions used to estimate the fair value of each class of financial instruments of which it is practicable to estimate that value are described in Note 1 The estimated fair values of the Company’s financial instruments as of December 31, 2024 and 2023 are as follows: ​ ​ ​ ​ ​ ​ ​ ​ ​ ​ ​ ​ ​ ​ ​ ​ ​ ​ ​ December 31, 2024 (Dollars in thousands) Carrying Amount Fair Value Level 1 Level 2 Level 3 Financial Assets: ​ ​ ​ ​ ​ ​ ​ ​ ​ ​ Cash and cash equivalents ​ $ 44,295 ​ $ 44,295 ​ $ 44,295 $ - $ - Investment securities: ​ ​ ​ Available-for-sale ​ 28,712 ​ 28,712 ​ - 28,712 - Held-to-maturity ​ 13,447 ​ 11,284 ​ - 11,284 - Loans receivable, net ​ 164,554 ​ 161,412 ​ - - 161,412 Bank-owned life insurance ​ ​ 14,489 ​ ​ 14,489 ​ ​ - ​ ​ 14,489 ​ ​ - Financial Liabilities: ​ ​ ​ Deposits ​ 185,674 ​ 185,087 ​ - 185,087 - Borrowed funds ​ 9,558 ​ 9,069 ​ - 9,069 - ​ ​ ​ ​ ​ ​ ​ ​ ​ ​ ​ ​ ​ ​ ​ ​ ​ ​ ​ ​ ​ December 31, 2023 (Dollars in thousands) Carrying Amount Fair Value Level 1 Level 2 Level 3 Financial Assets: ​ ​ ​ Cash and cash equivalents ​ $ 19,011 ​ $ 19,011 ​ $ 19,011 $ - $ - Investment securities: ​ ​ ​ Available-for-sale ​ 70,540 ​ 70,540 ​ - 70,540 - Held-to-maturity ​ 13,461 ​ 11,227 ​ - 11,227 - Loans receivable, net ​ 142,796 ​ 132,742 ​ - - 132,742 Bank-owned life insurance ​ ​ 14,026 ​ ​ 14,026 ​ ​ - ​ ​ 14,026 ​ ​ - Financial Liabilities: ​ ​ ​ Deposits ​ 165,622 ​ 164,710 ​ - 164,710 - Borrowed funds ​ 19,378 ​ 18,807 ​ - 18,807 - ​ ​ The carrying amounts in the preceding table are included in the statement of financial condition under the applicable captions. It is not practical to estimate the fair value of stock in correspondent banks because the equity securities are not marketable. The carrying amount of investments without readily determinable fair value are reported in the statements of financial condition at historical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FINANCIAL INFORMATION</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CONDENSED PARENT COMPANY ONLY FINANCIAL INFORMATION</t>
        </is>
      </c>
      <c r="B4" s="4" t="inlineStr">
        <is>
          <t>NOTE 16. CONDENSED PARENT COMPANY ONLY FINANCIAL INFORMATION Condensed financial statements of Catalyst Bancorp, Inc. (parent company only) are shown below. ​ ​ ​ ​ ​ ​ ​ ​ CONDENSED STATEMENTS OF FINANCIAL CONDITION ​ ​ ​ ​ ​ ​ ​ ​ ​ December 31, (Dollars in thousands) ​ 2024 ​ 2023 ASSETS ​ ​ Cash and due from banks ​ $ 2,705 ​ $ 2,525 Investment in bank subsidiary ​ 74,226 ​ 72,903 Investment securities available-for-sale, at fair value ​ 3,027 ​ 8,856 Other assets ​ 391 ​ 354 TOTAL ASSETS ​ $ 80,349 ​ $ 84,638 ​ ​ ​ LIABILITIES ​ ​ Other liabilities ​ 145 ​ 79 TOTAL LIABILITIES ​ 145 ​ 79 ​ ​ ​ SHAREHOLDERS' EQUITY ​ ​ Common stock ​ ​ 43 ​ ​ 48 Additional paid-in capital ​ ​ 39,561 ​ ​ 45,020 Unallocated common stock held by benefit plans ​ ​ (5,702) ​ ​ (6,221) Retained earnings ​ 49,860 ​ 52,949 Accumulated other comprehensive income (loss) ​ (3,558) ​ (7,237) TOTAL SHAREHOLDERS' EQUITY ​ 80,204 ​ 84,559 TOTAL LIABILITIES AND SHAREHOLDERS' EQUITY ​ $ 80,349 ​ $ 84,638 ​ ​ ​ ​ ​ ​ ​ ​ ​ ​ ​ CONDENSED STATEMENTS OF INCOME ​ ​ ​ ​ ​ ​ ​ ​ ​ Year Ended ​ ​ December 31, (Dollars in thousands) 2024 2023 INTEREST INCOME ​ ​ ​ Investment securities ​ $ 83 ​ $ 172 Other earning assets ​ ​ 2 ​ ​ - Total interest income ​ ​ 85 ​ ​ 172 NON-INTEREST INCOME ​ ​ ​ Loss on sales of investment securities ​ ​ (331) ​ ​ (92) NON-INTEREST EXPENSE ​ ​ Professional fees ​ 131 ​ 141 Data processing and communication ​ ​ 34 ​ ​ 35 Franchise tax ​ ​ 31 ​ ​ 48 Other ​ 84 ​ 85 Total non-interest expense ​ 280 ​ 309 Income (loss) before income tax expense (benefit) ​ (526) ​ (229) Income tax expense (benefit) ​ (110) ​ (48) Income (loss) before equity in undistributed earnings (loss) of subsidiary ​ ​ (416) ​ ​ (181) Equity in undistributed earnings (loss) of subsidiary ​ ​ (2,673) ​ ​ 707 NET INCOME (LOSS) ​ $ (3,089) ​ $ 526 ​ ​ ​ ​ ​ ​ ​ ​ ​ CONDENSED STATEMENTS OF CASH FLOWS ​ ​ ​ ​ ​ ​ ​ ​ ​ Year Ended ​ ​ December 31, (Dollars in thousands) ​ 2024 2023 CASH FLOWS FROM OPERATING ACTIVITIES ​ ​ ​ Net income (loss) ​ $ (3,089) ​ $ 526 Adjustments to reconcile net income (loss) to net cash provided by (used in) operating activities: ​ ​ Equity in undistributed (earnings) loss of subsidiary ​ 2,673 ​ (707) Investment securities amortization, net ​ 19 ​ 19 Loss on sales of investment securities ​ ​ 331 ​ ​ 92 Deferred income tax expense (benefit) ​ ​ (111) ​ ​ - (Increase) decrease in other assets ​ 19 ​ 38 Increase (decrease) in other liabilities ​ ​ 66 ​ ​ (23) Net cash used in operating activities ​ (92) ​ (55) CASH FLOWS FROM INVESTING ACTIVITIES ​ ​ Payments received on ESOP loan ​ ​ 289 ​ ​ 289 Activity in available-for-sale securities: ​ ​ Proceeds from maturities, calls, and paydowns ​ 392 ​ 522 Proceeds from sales ​ ​ 5,348 ​ ​ 1,896 Net cash provided by (used in) investing activities ​ 6,029 ​ 2,707 CASH FLOWS FROM FINANCING ACTIVITIES ​ ​ Purchase of stock to fund the 2022 Recognition and Retention Plan ​ ​ - ​ ​ (415) Repurchase of common stock ​ ​ (5,757) ​ ​ (6,315) Net cash used in financing activities ​ (5,757) ​ (6,730) NET CHANGE IN CASH AND CASH EQUIVALENTS ​ 180 ​ (4,078) CASH AND CASH EQUIVALENTS, beginning of period ​ 2,525 ​ 6,603 CASH AND CASH EQUIVALENTS, end of period ​ $ 2,705 ​ $ 2,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89</v>
      </c>
      <c r="C4" s="7" t="n">
        <v>52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ank, as part of its risk management process, has implemented an information security program that encompasses the Bank’s cybersecurity efforts. The Bank’s goals of confidentiality, availability and integrity of its information are key to this process and program. The Bank’s goals of protecting confidential information and safeguarding our digital assets are foundational objectives of the program. The Bank engages trusted third parties to audit and examine its processes, review the security of its network infrastructure, and assist the Bank in designing and implementing robust cybersecurity systems. These trusted third parties help the Bank improve and test its cybersecurity readiness. The Bank engages third-party vendors to monitor and test its network infrastructure. These third-party vendors take an active role in ensuring that the Bank’s systems are protected by testing, reviewing and advising the Bank to strengthen cybersecurity controls when necessary. The Bank has a vendor oversight risk management process that helps to validate the security and integrity of information collected and maintained by third-party vendors that the Bank uses to provide banking services. A key goal of the Bank’s vendor management program includes assessing risks, which include but are not limited to operational, strategic, reputational, cyber, and credit risks. These processes are supported by specialized vendors that assist the Bank’s management and Board of Directors with properly assessing these risks. Finally, the Bank also has an incident response and business continuity program that is intended to address operational concerns, including cybersecurity risks, during contingency scenarios that may create unknown circumstances. This program is tested annually. Although the Company and Bank have not, as of the date of this Annual Report on Form 10-K, experienced a cybersecurity threat or incident that materially affected their business strategy, results of operations or financial condition, there can be no guarantee that the Company or Bank will not experience such an incident in the future. As regulated financial institutions, the Company and Bank are also subject to financial privacy laws and their cybersecurity practices are subject to oversight by the federal banking agencies. For additional information, see “Supervision and Regulation –Cybersecurity” included in Part I. Item 1 – Business</t>
        </is>
      </c>
    </row>
    <row r="5">
      <c r="A5" s="4" t="inlineStr">
        <is>
          <t>Cybersecurity Risk Management Processes Integrated [Flag]</t>
        </is>
      </c>
      <c r="B5" s="4" t="inlineStr">
        <is>
          <t>true</t>
        </is>
      </c>
    </row>
    <row r="6">
      <c r="A6" s="4" t="inlineStr">
        <is>
          <t>Cybersecurity Risk Management Processes Integrated [Text Block]</t>
        </is>
      </c>
      <c r="B6" s="4" t="inlineStr">
        <is>
          <t>The Bank, as part of its risk management process, has implemented an information security program that encompasses the Bank’s cybersecurity efforts. The Bank’s goals of confidentiality, availability and integrity of its information are key to this process and program. The Bank’s goals of protecting confidential information and safeguarding our digital assets are foundational objectives of the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of Directors of the Company and Bank and the Audit Committee of the Company are responsible for ultimate oversight of cybersecurity risks managed daily by management pursuant to the Bank’s information security program. The Boards of Directors annually approve this information security program and regularly receive a report from the Bank’s Information Security Officer that outlines the steps undertaken to protect the information and data assets of the Bank and Company. Additionally, the Information Security Officer updates the Boards of Directors through supplementary reports on issues related to Cybersecurity readiness. The Bank’s information security program is developed and implemented by the Bank’s Information Security Officer. Together with the Bank’s Information Technology Committee, comprised of relevant information technology and business unit stakeholders within Bank management, the Information Security Officer of the Bank works to manage, control and mitigate cybersecurity risks. The Bank’s employees are regularly trained on cybersecurity awareness, and testing is performed to monitor the success of the training. The Board of Directors receives training annually.</t>
        </is>
      </c>
    </row>
    <row r="11">
      <c r="A11" s="4" t="inlineStr">
        <is>
          <t>Cybersecurity Risk Board Committee or Subcommittee Responsible for Oversight [Text Block]</t>
        </is>
      </c>
      <c r="B11" s="4" t="inlineStr">
        <is>
          <t>The Boards of Directors of the Company and Bank and the Audit Committee</t>
        </is>
      </c>
    </row>
    <row r="12">
      <c r="A12" s="4" t="inlineStr">
        <is>
          <t>Cybersecurity Risk Process for Informing Board Committee or Subcommittee Responsible for Oversight [Text Block]</t>
        </is>
      </c>
      <c r="B12" s="4" t="inlineStr">
        <is>
          <t>The Boards of Directors annually approve this information security program and regularly receive a report from the Bank’s Information Security Officer that outlines the steps undertaken to protect the information and data assets of the Bank and Company.</t>
        </is>
      </c>
    </row>
    <row r="13">
      <c r="A13" s="4" t="inlineStr">
        <is>
          <t>Cybersecurity Risk Role of Management [Text Block]</t>
        </is>
      </c>
      <c r="B13" s="4" t="inlineStr">
        <is>
          <t>The Bank’s information security program is developed and implemented by the Bank’s Information Security Officer. Together with the Bank’s Information Technology Committee, comprised of relevant information technology and business unit stakeholders within Bank management, the Information Security Officer of the Bank works to manage, control and mitigate cybersecurity risks. The Bank’s employees are regularly trained on cybersecurity awareness, and testing is performed to monitor the success of the training. The Board of Directors receives training annual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Process for Informing Management or Committees Responsible [Text Block]</t>
        </is>
      </c>
      <c r="B16" s="4" t="inlineStr">
        <is>
          <t>Together with the Bank’s Information Technology Committee, comprised of relevant information technology and business unit stakeholders within Bank management, the Information Security Officer of the Bank works to manage, control and mitigate cybersecurity risks. The Bank’s employees are regularly trained on cybersecurity awareness, and testing is performed to monitor the success of the training.</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and the Bank. All significant intercompany balances and transactions have been eliminated in consolidation.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relate to the fair value of available-for-sale securities, the determination of the allowance for credit losses on financial assets held at amortized cost and the measurement of the Company’s deferred income tax assets and liabilities. actual results could differ from those estimates. ​ A large majority of the Company’s investment securities are classified as available-for-sale and reported at fair value with changes in unrealized gains and losses, net of tax, included in other comprehensive income. The fair value of investment securities are highly sensitive to changes in market interest rates and the current and projected financial condition of the related issuer. Declines in fair value of available-for-sale securities may result in a charge to earnings through the provision for credit losses if management believes the Company will not be able to recover the full cost of the securities. ​ Management’s estimate of the allowance for credit losses considers factors such as changes in the types and amount of loans in the loan portfolio, historical loss experience, adverse situations that may affect the borrower’s ability to repay, estimated value of any underlying collateral, estimated losses relating to specifically identified loans, current and future economic conditions, and forecasted information. This evaluation is inherently subjective as it requires material estimates including, among others, average historical loss experience, expected future loss rates, the amount and timing of expected future pay-downs on existing loans and fundings on unfunded commitments, and the value of underlying collateral. All of these estimates may be susceptible to significant changes as more information becomes available. ​ Regulatory agencies, as an integral part of their examination process, periodically review the Company’s estimated losses on loans and foreclosed assets. While management is responsible for the establishment of the allowance for credit losses on loans and for adjusting such allowance through provisions for credit losses, as a result of such regulatory reviews management may determine that an increase or decrease in the allowance or provision for credit losses may be necessary. Because of these factors, it is reasonably possible that the estimated losses on loans and foreclosed assets may change materially in the near-term. However, the amount of the change that is reasonably possible cannot be estimated. ​ During the three months ended March 31, 2024, the measurement of the Company’s deferred income tax assets and liabilities was identified as a critical accounting estimate. Deferred income tax assets and liabilities are determined based on the tax effects of the temporary differences between the book and tax bases of the various assets and liabilities and gives current recognition to changes in tax rates and laws. Realizing our deferred tax assets principally depends upon our achieving projected future taxable income. We may change our judgments regarding future profitability due to future market conditions and other factors. We may adjust our deferred tax asset balances if our judgments change, which may impact total income tax expense in future periods.</t>
        </is>
      </c>
    </row>
    <row r="6">
      <c r="A6" s="4" t="inlineStr">
        <is>
          <t>Reclassifications</t>
        </is>
      </c>
      <c r="B6" s="4" t="inlineStr">
        <is>
          <t>Reclassifications ​ Certain amounts reported in prior periods may have been reclassified to conform to the current period presentation. Such reclassifications had no effect on previously reported equity or net income.</t>
        </is>
      </c>
    </row>
    <row r="7">
      <c r="A7" s="4" t="inlineStr">
        <is>
          <t>Cash and Cash Equivalents</t>
        </is>
      </c>
      <c r="B7" s="4" t="inlineStr">
        <is>
          <t>Cash and Cash Equivalents ​ For the purpose of reporting cash flows, cash and cash equivalents include cash, interest-bearing deposits in other institutions and highly liquid debt instruments with original maturities of three months or less.</t>
        </is>
      </c>
    </row>
    <row r="8">
      <c r="A8" s="4" t="inlineStr">
        <is>
          <t>Investment Securities</t>
        </is>
      </c>
      <c r="B8" s="4" t="inlineStr">
        <is>
          <t>Investment Securities ​ Investment securities that are acquired with the intention of being resold in the near term are classified as trading securities and are carried at fair value, with unrealized holding gains and losses recognized in current earnings. The Company did not hold any securities for trading purposes at or during the years ended December 31, 2024 or 2023. ​ Government, federal agency and corporate debt securities that management has the positive intent and ability to hold to maturity are classified as held-to-maturity and are reported at cost, adjusted for amortization of premiums and accretion of discounts that are recognized in interest income using methods approximating the interest method over the period to maturity. Available-for-sale securities consist of investment securities not classified as trading securities or held-to-maturity securities. Non-credit related unrealized holding gains and losses, net of tax, on available-for-sale securities are included in other comprehensive income. ​ Premiums and discounts are amortized using the interest method or the straight-line method when appropriate. The use of the straight-line method approximates the interest method and does not result in a material difference. Interest income is recognized when earned. ​ Realized gains and losses on sales of securities are included in earnings and, when applicable, are reported as a reclassification adjustment, net of tax, in other comprehensive income. Gains and losses on the sale of securities are determined using the specific-identification method. The amortization of premiums and the accretion of discounts are recognized in interest income using methods approximating the interest method over the period of maturity. ​ On January 1, 2023, the Company adopted the guidance under Accounting Standards Update (“ASU”) 2016-13, Financial Instruments – Credit Losses: Measurement of Credit Losses on Financial Instruments. The main provisions of the ASU have been codified by the Financial Accounting Standards Board (“FASB”) under Topic 326 of the Accounting Standards Codification (“ASC 326”). ASC 326 requires expected credit related losses for available-for-sale debt securities to be recorded through an allowance for credit losses, while non-credit related losses are recognized through other comprehensive income. Similarly, ASC 326 requires held-to-maturity debt securities to be presented at an amount net of a current estimate of expected credit losses, though the held-to-maturity debt securities are still reported at amortized cost under the new guidance. Under ASC 326, consideration is given to the extent to which that fair value is less than cost, the financial condition and near-term prospects of the issuer, and the intent and ability of the Company to retain its investment in the issuer for a period sufficient to allow for any anticipated recovery in fair value when estimating credit losses.</t>
        </is>
      </c>
    </row>
    <row r="9">
      <c r="A9" s="4" t="inlineStr">
        <is>
          <t>Loans Receivable</t>
        </is>
      </c>
      <c r="B9" s="4" t="inlineStr">
        <is>
          <t>Loans Receivable ​ Loans receivable are carried at the amount of unpaid principal balances, net of deferred loan-origination fees and discounts and the allowance for loan losses. Interest income on loans receivable is accrued at the applicable interest rate based on the unpaid principal balance. Loan origination fees and direct costs are deferred and amortized as an adjustment to loan yield (interest income) over the term of the related loans. Unamortized net fees or costs are recognized in interest income upon early repayment of the loans. ​ The accrual of interest is discontinued (“nonaccrual status”) when management determines doubt exists as to the collectability of the asset due to the borrower’s failure to meet repayment terms, the borrower’s deteriorating or deteriorated financial condition, or the depreciation of underlying collateral. When a loan is placed on nonaccrual status, previously accrued and uncollected interest is charged against interest income on loans. Interest payments received on nonaccrual loans are applied to reduce the principal balance. ​</t>
        </is>
      </c>
    </row>
    <row r="10">
      <c r="A10" s="4" t="inlineStr">
        <is>
          <t>Allowance for Credit Losses</t>
        </is>
      </c>
      <c r="B10" s="4" t="inlineStr">
        <is>
          <t>​ Allowance for Credit Losses ​ On January 1, 2023, the Company adopted the guidance in ASU No. 2016-13, Financial Instruments – Credit Losses: Measurement of Credit Losses on Financial Instruments. The main provisions of the ASU have been codified by the FASB in ASC 326. The new standard changed the impairment model for most financial assets that are measured at amortized cost, including off-balance sheet credit exposures, from an incurred loss model to a model that estimates current expected credit losses (“CECL”) over the full life of the financial asset. Determining the appropriateness of the allowance requires judgment by management about the effect of matters that are inherently uncertain. Changes in factors and forecasts used in evaluating the overall loan portfolio may result in significant changes in the allowance for credit losses and related provision expense in future periods. The allowance level is influenced by loan volumes, loan asset quality ratings, delinquency status, historical credit loss experience, loan performance characteristics, forecasted information and other conditions influencing loss expectations. Changes to the assumptions in the model in future periods could have a material impact on the Company’s consolidated financial statements. ​ Under ASC 326, the Company groups loans and unfunded lending commitments with similar risk characteristics into pools or segments and collectively evaluates each pool to estimate the allowance for credit losses. For each loan pool, the Company uses the remaining life method to calculate its credit loss estimate under CECL. The remaining life method applies an estimated average loss rate to the expected future outstanding balances of the relevant pool of loans. The estimated average loss rate is based on historical charge-off rates and the future balances or the remaining life of each pool is based on recent trends in the rate at which existing loans have paid-off or paid-down. We attempt to forecast the average loss rate for each pool over the first two years of the estimated remaining life, then revert to the long-term average after the forecast period. For each pool of loans, management also evaluates and applies qualitative adjustments to the calculated allowance for credit losses based on several factors, including, but not limited to, changes in current and expected future economic conditions, changes in industry experience and loan concentrations, changes in credit quality, changes in lending policies and personnel and changes in the competitive and regulatory environment of the banking industry. ​ The ultimate loss rates computed for each loan pool (a product of our quantitative calculation and qualitative adjustments) are used to estimate the allowance for credit losses on unfunded lending commitments. The pooled loan loss rates are applied to the portion of the unfunded lending commitments that management expects to fund in the future. These unfunded commitments are segmented into pools consistent with our grouping of outstanding loans and include available portions of lines of credit, undisbursed portions of construction loans and commitments to originate new loans. ​ The Company has identified the following portfolio segments based on the risk characteristics described below. ​ One- to four-family residential – This category primarily consists of loans secured by residential real estate located in our market. The performance of these loans may be adversely affected by, among other factors, unemployment rates, local residential real estate market conditions and the interest rate environment. Generally, these loans are for longer terms than commercial and construction loans. ​ Commercial real estate – This category generally consists of loans secured by retail and industrial use buildings, hotels, strip shopping centers and other properties used for commercial purposes. The performance of these loans may be adversely affected by, among other factors, conditions specific to the relevant industry, the real estate market for the property type and geographic region where the property or borrower is located. ​ Construction and land – This category consists of loans to finance the ground-up construction and/or improvement of residential and commercial properties and loans secured by land. The performance of these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mmercial and industrial – This category primarily consists of secured and unsecured loans to small and mid-sized businesses to fund operations or purchase non-real estate assets. Secured loans are primarily secured by accounts receivable, inventory, equipment and certain other business assets. The performance of these loans may be adversely affected by, among other factors, conditions specific to the relevant industry, fluctuations in the value of the collateral and individual performance factors related to the borrower.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 Loans are individually evaluated for credit losses when they do not share similar risk characteristics with our identified loan pools under ASC 326. Generally, management considers loans rated as substandard for individual analysis or when we have identified certain unique characteristics that impact the risk of credit loss. These characteristics include, but are not limited to, the creditworthiness of the borrower, the reliability of the primary source of repayment, the quality of the collateral, the size of the loan or relationship, and the industry of the borrower. The allowance for credit losses on individually evaluated, collateral-dependent loans is based on a comparison of the recorded investment in the loan with the fair value of the underlying collateral. Alternatively, we estimate credit losses on individual loans by comparing the loan’s recorded investment to the loan’s estimated fair value based on discounted cash flows or an observable market price. ​</t>
        </is>
      </c>
    </row>
    <row r="11">
      <c r="A11" s="4" t="inlineStr">
        <is>
          <t>Foreclosed Assets</t>
        </is>
      </c>
      <c r="B11" s="4" t="inlineStr">
        <is>
          <t>​ Foreclosed Assets ​ Foreclosed assets include real property and other assets that have been acquired as a result of foreclosure. At the time of foreclosure, foreclosed assets are recorded at fair value, less cost to sell, which becomes the property’s new basis. Any write-downs based on the asset’s fair value at date of acquisition are charged to the allowance for credit losses on loans. After foreclosure, valuations are periodically performed and losses are recognized through a charge to earnings when the carrying amount of the foreclosed asset exceeds the estimate of its fair value, less costs to sell. Costs incurred in maintaining foreclosed assets and subsequent adjustments to the carrying amount of the assets are included in foreclosed assets expense. At December 31, 2024, loans secured by residential real estate for which formal foreclosure proceedings were in process totaled $37,000 .</t>
        </is>
      </c>
    </row>
    <row r="12">
      <c r="A12" s="4" t="inlineStr">
        <is>
          <t>Premises and Equipment</t>
        </is>
      </c>
      <c r="B12" s="4" t="inlineStr">
        <is>
          <t>​ Premises and Equipment ​ Land is carried at cost. Buildings, furniture, fixtures and equipment are carried at cost, less accumulated depreciation. Buildings, furniture, fixtures and equipment are depreciated using the declining balance and straight-line methods over the estimated useful lives of the assets, which range from 3 to 39 years for buildings and improvements and 3 to 10 years for equipment, fixtures and automobiles.</t>
        </is>
      </c>
    </row>
    <row r="13">
      <c r="A13" s="4" t="inlineStr">
        <is>
          <t>Stock in Correspondent Banks</t>
        </is>
      </c>
      <c r="B13" s="4" t="inlineStr">
        <is>
          <t xml:space="preserve">Stock in Correspondent Banks ​ As a member of the Federal Home Loan Bank (“FHLB”) and as a client of First National Bankers Bank (“FNBB”), the Bank purchased and holds shares of capital stock in the FHLB and FNBB. </t>
        </is>
      </c>
    </row>
    <row r="14">
      <c r="A14" s="4" t="inlineStr">
        <is>
          <t>Bank-owned Life Insurance</t>
        </is>
      </c>
      <c r="B14" s="4" t="inlineStr">
        <is>
          <t>Bank-owned Life Insurance ​ The Company purchased single-premium life insurance on certain employees of the Bank. The investments in bank-owned life insurance are reported at their cash surrender and changes in the cash surrender value are classified as non-interest income. The insurance policies can be surrendered without penalties or charges imposed by the insurance carriers. Upon any surrender, a gain would be recognized as ordinary income.</t>
        </is>
      </c>
    </row>
    <row r="15">
      <c r="A15" s="4" t="inlineStr">
        <is>
          <t>Government Grants</t>
        </is>
      </c>
      <c r="B15" s="4" t="inlineStr">
        <is>
          <t>​ Government Grants ​ The Bank applies for and receives grant proceeds from the U.S. Department of the Treasury’s Community Development Financial Institutions (“CDFI”) Fund. The CDFI Fund helps promote access to capital and local economic growth in urban and rural low-income communities across the nation through monetary awards and the allocation of tax credits.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e Company recognizes government grants as income is when it is reasonably probable that conditions of the grant will be met and the grant will be received. ​</t>
        </is>
      </c>
    </row>
    <row r="16">
      <c r="A16" s="4" t="inlineStr">
        <is>
          <t>Income Taxes</t>
        </is>
      </c>
      <c r="B16" s="4" t="inlineStr">
        <is>
          <t>​ Income Taxes ​ Deferred income tax assets and liabilities are determined using the liability (or balance sheet) method. Deferred income tax assets and liabilities are determined based on the tax effects of the temporary differences between the book and tax bases of the various assets and liabilities and gives current recognition to changes in tax rates and laws. At December 31, 2024 and 2023, the Company’s net deferred tax asset totaled $1.5 million and is included in other assets on the statement of financial condition. The most significant portions of the net deferred tax asset are the deferred tax benefits related to the Company’s net operating loss for 2024 and unrealized losses on available-for-sale securities. ​ According to Subtopic 740-10 of the Accounting Standards Codification (“ASC 740-10”), the measurement of deferred tax assets is reduced, if necessary, by the amount of any tax benefits that, based on available evidence, are not expected to be realized. At December 31, 2024 and 2023, the Company has not recorded a valuation allowance for its deferred tax assets. Realizing our deferred tax assets principally depends upon our achieving projected future taxable income. We may change our judgments regarding future profitability due to future market conditions and other factors. We may adjust our deferred tax asset balances if our judgments change, which may impact total income tax expense in future periods. ​ ASC 740 requires that a tax position be recognized or derecognized based on a “more likely than not” threshold. This applies to positions taken or expected to be taken in a tax return where there is uncertainty about whether a tax position will ultimately be sustained upon examination. The Company has evaluated its tax position and determined that it does not have any uncertain tax positions that meet criteria under ASC 740. The Company’s management believes it is no longer subject to income tax examinations for fiscal years prior to December 31, 2021.</t>
        </is>
      </c>
    </row>
    <row r="17">
      <c r="A17" s="4" t="inlineStr">
        <is>
          <t>Off-balance Sheet Financial Instruments</t>
        </is>
      </c>
      <c r="B17" s="4" t="inlineStr">
        <is>
          <t>Off-balance Sheet Financial Instruments ​ In the ordinary course of business, the Company has entered into off-balance-sheet financial instruments consisting of commitments to extend credit and letters of credit. Such financial instruments are recorded in the financial statements when they are funded.</t>
        </is>
      </c>
    </row>
    <row r="18">
      <c r="A18" s="4" t="inlineStr">
        <is>
          <t>Fair Values of Financial Instruments</t>
        </is>
      </c>
      <c r="B18" s="4" t="inlineStr">
        <is>
          <t>Fair Values of Financial Instruments ​ The Company follows the guidance of ASC 825, Financial Instruments, and ASC 820, Fair Value Measurements.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 The following methods and assumptions were used to estimate the fair value of each class of financial instruments of which it is practicable to estimate that value: ​ Cash and cash equivalents The carrying amounts reported in the statements of financial condition for cash and cash equivalents approximate those assets’ fair values and are classified within Level 1 of the fair value hierarchy. ​ Investment securities The fair market values of investment securities are obtained from a third-party service provider, whose prices are based on a combination of observed market prices for identical or similar instruments and various matrix pricing programs. The fair market values of investment securities are classified within Level 2 of the fair value hierarchy. ​ Loans receivable, net The fair value of loans are generally determined by discounting scheduled cash flows using discount rates determined with reference to current market rates at which similar loans would be made . Loans receivable are classified within Level 3 of the fair value hierarchy. ​ Loans individually evaluated for credit losses The fair value of loans individually evaluated for credit losses is measured by the fair value of the collateral if the loan is collateral dependent. Fair value of the collateral is determined by appraisals or by independent valuation. Loans individually evaluated for credit losses are classified within Level 3 of the fair value hierarchy. ​ Bank-owned life insurance The cash surrender value of bank-owned life insurance approximates its fair value and is classified within Level 2 of the fair value hierarchy. ​ Non-maturity deposit liabilities Under ASC 825-10, the fair value of deposits with no stated maturity, such as non-interest-bearing and interest-bearing demand deposits, NOW, money market, and savings accounts, is equal to the amount payable on demand at the reporting date. These non-maturity deposit liabilities are classified within Level 2 of the fair value hierarchy. ​ ​ Certificates of deposit Fair values are estimated by discounting scheduled cash flows using the rates currently offered for deposits of similar remaining maturities. Certificates of deposit are classified within Level 2 of the fair value hierarchy. ​ Borrowings The fair value is estimated by discounting the future contractual cash flows using current market rates at which debt with similar terms could be obtained. Borrowings are classified within Level 2 of the fair value hierarchy.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 Fair value estimates are based on existing on and off-balance sheet financial instruments without attempting to estimate the value of anticipated future business and the value of assets and liabilities that are not considered financial instruments. ​</t>
        </is>
      </c>
    </row>
    <row r="19">
      <c r="A19" s="4" t="inlineStr">
        <is>
          <t>Stock-Based Compensation</t>
        </is>
      </c>
      <c r="B19" s="4" t="inlineStr">
        <is>
          <t xml:space="preserve">Stock-Based Compensation ​ In March 2022, the Board of Directors adopted the 2022 Stock Option Plan and the 2022 Recognition and Retention Plan and Trust Agreement, which were approved by shareholders at our annual meeting on May 17, 2022. Under the terms of both plans, officers, employees and directors selected by the Compensation Committee of the Board of Directors are eligible to receive benefits. </t>
        </is>
      </c>
    </row>
    <row r="20">
      <c r="A20" s="4" t="inlineStr">
        <is>
          <t>Advertising Costs</t>
        </is>
      </c>
      <c r="B20" s="4" t="inlineStr">
        <is>
          <t>Advertising Costs ​ The Company expenses all advertising costs as incurred. There were no direct response advertising costs capitalized as of December 31, 2024 or 2023.</t>
        </is>
      </c>
    </row>
    <row r="21">
      <c r="A21" s="4" t="inlineStr">
        <is>
          <t>Comprehensive Income</t>
        </is>
      </c>
      <c r="B21" s="4" t="inlineStr">
        <is>
          <t>Comprehensive Income ​ Accounting principles generally require that recognized revenue, expense, gains, and losses be included in net income. Certain changes in assets and liabilities, such as unrealized gains and losses on available-for-sale securities, are reported as a separate component of the equity section of the statement of financial condition. Such items, along with net income, are components of comprehensive income.</t>
        </is>
      </c>
    </row>
    <row r="22">
      <c r="A22" s="4" t="inlineStr">
        <is>
          <t>Earnings Per Share</t>
        </is>
      </c>
      <c r="B22" s="4" t="inlineStr">
        <is>
          <t xml:space="preserve">Earnings Per Share ​ Basic earnings (loss) per share (“EPS”) represents income available or loss attributable to common shareholders divided by the weighted average number of common shares outstanding during the period. No dilution for any potentially convertible shares is included in the calculation of basic EPS. Diluted EPS reflects additional common shares that would have been outstanding if dilutive potential common shares, in the form of stock options or restricted stock shares, had been issued, as well as any adjustment to income that would result from the assumed issuance. Potentially dilutive common shares are excluded from the computation of diluted EPS in periods in which the effect would be anti-dilutive. Unallocated common shares held by the ESOP are not included in the weighted average number of common shares outstanding for purposes of calculating EPS until they are committed to be released. Unallocated restricted shares are not included in the weighted average number of common shares outstanding for purposes of calculating basic EPS until the awards vest, however these shares are included in the computation of the denominator of diluted EPS using the treasury stock method, if dilutive. </t>
        </is>
      </c>
    </row>
    <row r="23">
      <c r="A23" s="4" t="inlineStr">
        <is>
          <t>Revision of Prior Period Financial Statements</t>
        </is>
      </c>
      <c r="B23" s="4" t="inlineStr">
        <is>
          <t xml:space="preserve">Revision of Prior Period Financial Statements ​ During the three months ended June 30, 2024, it was discovered that the rate of interest paid on one interest-bearing checking account did not reconcile with the contract with the customer. The checking account was a public fund deposit with a negotiated arrangement managed by a lead financial institution that billed the Bank periodically for interest then owed to the municipality. The Bank is a party to the agreement with the municipality but participated in only a portion of the total funds deposited by the municipality and did not deal directly with the municipality with respect to the funds deposited or the interest paid. These responsibilities are handled indirectly through the lead institution. During June 2024, the Bank became aware of the additional interest owed by it pursuant to the agreement. As a result of the error, $137,000 of total interest expense was not properly accrued or paid by the Bank during the period beginning August 1, 2022 and ending March 31, 2024. In accordance with the guidance set forth in SEC Staff Bulletin 99, Materiality Considering Effects of Prior Year Misstatements when Quantifying Misstatements in Current Year Financials ​ The following table highlights the primary changes to prior period financial statements presented in this Form 10-K caused by the correction of the misstated interest expense: ​ ​ ​ ​ ​ ​ ​ ​ ​ ​ ​ ​ (Dollars in thousands, except per share data) ​ As Reported ​ Adjustment ​ As Revised Revised Consolidated Statements of Condition as of December 31, 2023 ​ ​ ​ ​ ​ ​ ​ ​ ​ Other liabilities ​ $ 1,277 ​ $ 96 ​ $ 1,373 Retained earnings ​ ​ 53,045 ​ ​ (96) ​ ​ 52,949 Total shareholders' equity ​ ​ 84,655 ​ ​ (96) ​ ​ 84,559 ​ ​ ​ ​ ​ ​ ​ ​ ​ ​ Revised Consolidated Statements of Income for the Year Ended December 31, 2023 ​ ​ ​ ​ ​ ​ ​ ​ ​ Interest expense - Deposits ​ $ 1,541 ​ $ 96 ​ $ 1,637 Total interest expense ​ ​ 1,860 ​ ​ 96 ​ ​ 1,956 Net interest income ​ ​ 7,801 ​ ​ (96) ​ ​ 7,705 Income tax expense (benefit) ​ ​ 81 ​ ​ (20) ​ ​ 61 Net income (loss) ​ ​ 602 ​ ​ (76) ​ ​ 526 Earnings (loss) per share - basic ​ ​ 0.14 ​ ​ (0.02) ​ ​ 0.12 ​ ​ ​ ​ ​ ​ ​ ​ ​ ​ Revised Consolidated Statements of Changes in Shareholders' Equity ​ ​ ​ ​ ​ ​ ​ ​ ​ Retained earnings, as of December 31, 2022 ​ $ 52,778 ​ $ (20) ​ $ 52,758 ​ ​ ​ ​ ​ ​ ​ ​ ​ ​ Revised Consolidated Statements of Cash Flows for the Year Ended December 31, 2023 ​ ​ ​ ​ ​ ​ ​ ​ ​ Increase (decrease) in other liabilities ​ $ 460 ​ $ 76 ​ $ 536 ​ ​ Management performed a review of all similar contracts with deposit customers and verified that the error was isolated to this unique deposit account. Management and the Audit Committee also assessed the error’s impact on internal controls over financial reporting and did not identify any material weaknesses. </t>
        </is>
      </c>
    </row>
    <row r="24">
      <c r="A24" s="4" t="inlineStr">
        <is>
          <t>Recent Accounting Pronouncements</t>
        </is>
      </c>
      <c r="B24" s="4" t="inlineStr">
        <is>
          <t xml:space="preserve">Recent Accounting Pronouncements ​ Accounting Standards Adopted in 2024 None to report. ​ Accounting Standards Updates Issued, but Not Adopted ASU No. 2023-09 . ASU No. 2024-0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hanges to prior period financial statements caused by the correction of the misstated interest expense</t>
        </is>
      </c>
      <c r="B4" s="4" t="inlineStr">
        <is>
          <t>​ ​ ​ ​ ​ ​ ​ ​ ​ ​ ​ (Dollars in thousands, except per share data) ​ As Reported ​ Adjustment ​ As Revised Revised Consolidated Statements of Condition as of December 31, 2023 ​ ​ ​ ​ ​ ​ ​ ​ ​ Other liabilities ​ $ 1,277 ​ $ 96 ​ $ 1,373 Retained earnings ​ ​ 53,045 ​ ​ (96) ​ ​ 52,949 Total shareholders' equity ​ ​ 84,655 ​ ​ (96) ​ ​ 84,559 ​ ​ ​ ​ ​ ​ ​ ​ ​ ​ Revised Consolidated Statements of Income for the Year Ended December 31, 2023 ​ ​ ​ ​ ​ ​ ​ ​ ​ Interest expense - Deposits ​ $ 1,541 ​ $ 96 ​ $ 1,637 Total interest expense ​ ​ 1,860 ​ ​ 96 ​ ​ 1,956 Net interest income ​ ​ 7,801 ​ ​ (96) ​ ​ 7,705 Income tax expense (benefit) ​ ​ 81 ​ ​ (20) ​ ​ 61 Net income (loss) ​ ​ 602 ​ ​ (76) ​ ​ 526 Earnings (loss) per share - basic ​ ​ 0.14 ​ ​ (0.02) ​ ​ 0.12 ​ ​ ​ ​ ​ ​ ​ ​ ​ ​ Revised Consolidated Statements of Changes in Shareholders' Equity ​ ​ ​ ​ ​ ​ ​ ​ ​ Retained earnings, as of December 31, 2022 ​ $ 52,778 ​ $ (20) ​ $ 52,758 ​ ​ ​ ​ ​ ​ ​ ​ ​ ​ Revised Consolidated Statements of Cash Flows for the Year Ended December 31, 2023 ​ ​ ​ ​ ​ ​ ​ ​ ​ Increase (decrease) in other liabilities ​ $ 460 ​ $ 76 ​ $ 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Securities available-for-sale, amortized cost</t>
        </is>
      </c>
      <c r="B3" s="7" t="n">
        <v>33215</v>
      </c>
      <c r="C3" s="7" t="n">
        <v>79701</v>
      </c>
    </row>
    <row r="4">
      <c r="A4" s="4" t="inlineStr">
        <is>
          <t>Securities held-to-maturity, fair values</t>
        </is>
      </c>
      <c r="B4" s="7" t="n">
        <v>11284</v>
      </c>
      <c r="C4" s="7" t="n">
        <v>11227</v>
      </c>
    </row>
    <row r="5">
      <c r="A5" s="4" t="inlineStr">
        <is>
          <t>Preferred stock par value (in dollars per share)</t>
        </is>
      </c>
      <c r="B5" s="8" t="n">
        <v>0.01</v>
      </c>
      <c r="C5" s="8"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8" t="n">
        <v>0.01</v>
      </c>
      <c r="C8" s="8" t="n">
        <v>0.01</v>
      </c>
    </row>
    <row r="9">
      <c r="A9" s="4" t="inlineStr">
        <is>
          <t>Common stock, shares authorized (in shares)</t>
        </is>
      </c>
      <c r="B9" s="6" t="n">
        <v>30000000</v>
      </c>
      <c r="C9" s="6" t="n">
        <v>30000000</v>
      </c>
    </row>
    <row r="10">
      <c r="A10" s="4" t="inlineStr">
        <is>
          <t>Common stock, shares issued (in shares)</t>
        </is>
      </c>
      <c r="B10" s="6" t="n">
        <v>4278150</v>
      </c>
      <c r="C10" s="6" t="n">
        <v>4761326</v>
      </c>
    </row>
    <row r="11">
      <c r="A11" s="4" t="inlineStr">
        <is>
          <t>Common stock, shares outstanding (in shares)</t>
        </is>
      </c>
      <c r="B11" s="6" t="n">
        <v>4278150</v>
      </c>
      <c r="C11" s="6" t="n">
        <v>4761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earnings (loss) per common share</t>
        </is>
      </c>
      <c r="B4" s="4" t="inlineStr">
        <is>
          <t>​ ​ ​ ​ ​ ​ ​ ​ ​ ​ Year Ended December 31, (In thousands, except per share data) ​ 2024 2023 Numerator ​ ​ Net income (loss) available to common shareholders ​ $ (3,089) ​ $ 526 ​ ​ ​ ​ ​ ​ ​ Denominator ​ ​ Weighted average common shares outstanding ​ 4,486 ​ 4,972 Weighted average unallocated common stock held by benefit plans ​ ​ (547) ​ ​ (589) Weighted average shares - basic ​ ​ 3,939 ​ ​ 4,383 Effect of dilutive stock-based awards (1) ​ ​ ​ ​ ​ ​ Stock options ​ ​ - ​ ​ - Restricted stock ​ ​ - ​ ​ 4 Weighted average shares - assuming dilution ​ ​ 3,939 ​ ​ 4,387 ​ ​ ​ ​ ​ ​ ​ Basic earnings (loss) per common share ​ $ (0.78) ​ $ 0.12 Diluted earnings (loss) per common share ​ ​ (0.78) ​ ​ 0.12 (1) The computation of diluted earnings (loss) per common share for the year ended December 31, 2024 does not include the impact of dilutive stock-based awards because to do so would be antidilutive for a period with a net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fair values of securities</t>
        </is>
      </c>
      <c r="B4" s="4" t="inlineStr">
        <is>
          <t>​ ​ ​ ​ ​ ​ ​ ​ ​ ​ ​ ​ ​ ​ ​ December 31, 2024 (Dollars in thousands) ​ Amortized Cost Gross Unrealized Gains Gross Unrealized Losses Fair Value Securities available-for-sale ​ ​ ​ ​ ​ Mortgage-backed securities ​ $ 31,511 ​ $ 18 ​ $ (4,327) ​ $ 27,202 Municipal obligations ​ 1,704 ​ 4 ​ (198) ​ 1,510 Total available-for-sale ​ $ 33,215 ​ $ 22 ​ $ (4,525) ​ $ 28,712 Securities held-to-maturity ​ ​ ​ ​ U.S. Government and agency obligations ​ $ 13,000 ​ $ - ​ $ (2,140) ​ $ 10,860 Municipal obligations ​ 447 ​ - ​ (23) ​ 424 Total held-to-maturity ​ $ 13,447 ​ $ - ​ $ (2,163) ​ $ 11,284 ​ ​ ​ ​ ​ ​ ​ ​ ​ ​ ​ ​ ​ ​ ​ ​ December 31, 2023 (Dollars in thousands) ​ Amortized Cost Gross Unrealized Gains Gross Unrealized Losses Fair Value Securities available-for-sale ​ ​ ​ ​ ​ Mortgage-backed securities ​ $ 65,704 ​ $ 14 ​ $ (8,206) ​ $ 57,512 U.S. Government and agency obligations ​ 7,999 ​ - ​ (611) ​ 7,388 Municipal obligations ​ 5,998 ​ 7 ​ (365) ​ 5,640 Total available-for-sale ​ $ 79,701 ​ $ 21 ​ $ (9,182) ​ $ 70,540 Securities held-to-maturity ​ ​ ​ ​ U.S. Government and agency obligations ​ $ 13,003 ​ $ - ​ $ (2,210) ​ $ 10,793 Municipal obligations ​ 458 ​ - ​ (24) ​ 434 Total held-to-maturity ​ $ 13,461 ​ $ - ​ $ (2,234) ​ $ 11,227</t>
        </is>
      </c>
    </row>
    <row r="5">
      <c r="A5" s="4" t="inlineStr">
        <is>
          <t>Schedule of maturities of securities available-for-sale and held-to-maturity</t>
        </is>
      </c>
      <c r="B5" s="4" t="inlineStr">
        <is>
          <t>​ ​ ​ ​ ​ ​ ​ ​ ​ ​ ​ ​ ​ ​ ​ ​ December 31, 2024 ​ ​ Available-for-Sale ​ Held-to-Maturity (Dollars in thousands) ​ Amortized Cost Fair Value Amortized Cost Fair Value Amounts maturing in: ​ ​ ​ ​ One year or less ​ $ - ​ $ - ​ $ - ​ $ - After one through five years ​ 5,979 ​ 5,942 ​ 2,447 ​ 2,247 After five through ten years ​ 445 ​ 443 ​ 8,000 ​ 6,666 After ten years ​ 26,791 ​ 22,327 ​ 3,000 ​ 2,371 Total ​ $ 33,215 ​ $ 28,712 ​ $ 13,447 ​ $ 11,284 ​ ​ ​ ​ ​ ​ ​ ​ ​ ​ ​ ​ ​ ​ ​ ​ December 31, 2023 ​ ​ Available-for-Sale ​ Held-to-Maturity (Dollars in thousands) Amortized Cost Fair Value Amortized Cost Fair Value Amounts maturing in: ​ ​ ​ ​ One year or less ​ $ 1,700 ​ $ 1,643 ​ $ - ​ $ - After one through five years ​ 10,676 ​ 10,226 ​ 2,334 ​ 2,095 After five through ten years ​ 14,909 ​ 13,673 ​ 7,124 ​ 5,899 After ten years ​ 52,416 ​ 44,998 ​ 4,003 ​ 3,233 Total ​ $ 79,701 ​ $ 70,540 ​ $ 13,461 ​ $ 11,227</t>
        </is>
      </c>
    </row>
    <row r="6">
      <c r="A6" s="4" t="inlineStr">
        <is>
          <t>Schedule of securities with gross unrealized losses</t>
        </is>
      </c>
      <c r="B6" s="4" t="inlineStr">
        <is>
          <t>​ ​ ​ ​ ​ ​ ​ ​ ​ ​ ​ ​ ​ ​ ​ ​ ​ ​ ​ ​ ​ ​ December 31, 2024 ​ ​ Less than 12 Months ​ 12 Months or Greater ​ Total (Dollars in thousands) Fair Value Gross Unrealized Losses Fair Value Gross Unrealized Losses Fair Value Gross Unrealized Losses Securities available-for-sale ​ ​ ​ ​ ​ ​ ​ ​ Mortgage-backed securities ​ $ 3,274 ​ $ (90) ​ $ 18,135 ​ $ (4,237) ​ $ 21,409 ​ $ (4,327) Municipal obligations ​ - ​ - ​ 878 ​ (198) ​ 878 ​ (198) Total available-for-sale ​ $ 3,274 ​ $ (90) ​ $ 19,013 ​ $ (4,435) ​ $ 22,287 ​ $ (4,525) Securities held-to-maturity ​ ​ ​ ​ ​ ​ U.S. Government and agency obligations ​ $ - ​ $ - ​ $ 10,860 ​ $ (2,140) ​ $ 10,860 ​ $ (2,140) Municipal obligations ​ - ​ - ​ 424 ​ (23) ​ 424 ​ (23) Total held-to-maturity ​ $ - ​ $ - ​ $ 11,284 ​ $ (2,163) ​ $ 11,284 ​ $ (2,163) Total ​ $ 3,274 ​ $ (90) ​ $ 30,297 ​ $ (6,598) ​ $ 33,571 ​ $ (6,688) ​ ​ ​ ​ ​ ​ ​ ​ ​ ​ ​ ​ ​ ​ ​ ​ ​ ​ ​ ​ ​ December 31, 2023 ​ ​ Less than 12 Months ​ 12 Months or Greater ​ Total (Dollars in thousands) Fair Value ​ Gross Unrealized Losses ​ Fair Value ​ Gross Unrealized Losses ​ Fair Value ​ Gross Unrealized Losses Securities available-for-sale ​ ​ ​ ​ ​ ​ Mortgage-backed securities ​ $ 554 ​ $ (1) ​ $ 55,959 ​ $ (8,205) ​ $ 56,513 ​ $ (8,206) U.S. Government and agency obligations ​ - ​ - ​ 7,388 ​ (611) ​ 7,388 ​ (611) Municipal obligations ​ - ​ - ​ 3,992 ​ (365) ​ 3,992 ​ (365) Total available-for-sale ​ $ 554 ​ $ (1) ​ $ 67,339 ​ $ (9,181) ​ $ 67,893 ​ $ (9,182) Securities held-to-maturity ​ ​ ​ ​ ​ ​ U.S. Government and agency obligations ​ $ - ​ $ - ​ $ 10,793 ​ $ (2,210) ​ $ 10,793 ​ $ (2,210) Municipal obligations ​ - ​ - ​ 434 ​ (24) ​ 434 ​ (24) Total held-to-maturity ​ $ - ​ $ - ​ $ 11,227 ​ $ (2,234) ​ $ 11,227 ​ $ (2,234) Total ​ $ 554 ​ $ (1) ​ $ 78,566 ​ $ (11,415) ​ $ 79,120 ​ $ (11,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LOANS RECEIVABLE AND ALLOWANCE FOR CREDIT LOSSES</t>
        </is>
      </c>
      <c r="B3" s="4" t="inlineStr">
        <is>
          <t xml:space="preserve"> </t>
        </is>
      </c>
    </row>
    <row r="4">
      <c r="A4" s="4" t="inlineStr">
        <is>
          <t>Schedule of loans receivable</t>
        </is>
      </c>
      <c r="B4" s="4" t="inlineStr">
        <is>
          <t>​ ​ ​ ​ ​ ​ ​ ​ ​ ​ December 31, (Dollars in thousands) ​ 2024 ​ 2023 Real estate loans ​ ​ One- to four-family residential ​ $ 81,097 ​ $ 83,623 Commercial real estate ​ 22,108 ​ 21,478 Construction and land ​ 32,941 ​ 13,857 Multi-family residential ​ 2,570 ​ 3,373 Total real estate loans ​ ​ 138,716 ​ ​ 122,331 Other loans ​ ​ ​ ​ ​ ​ Commercial and industrial ​ ​ 26,439 ​ ​ 19,984 Consumer ​ 1,921 ​ 2,605 Total other loans ​ ​ 28,360 ​ ​ 22,589 Total loans ​ ​ 167,076 ​ ​ 144,920 Less: Allowance for loan losses ​ ​ (2,522) ​ ​ (2,124) Net loans ​ $ 164,554 ​ $ 142,796</t>
        </is>
      </c>
    </row>
    <row r="5">
      <c r="A5" s="4" t="inlineStr">
        <is>
          <t>Schedule of changes in the allowance for credit losses</t>
        </is>
      </c>
      <c r="B5" s="4" t="inlineStr">
        <is>
          <t>The following tables outline the changes in the allowance for credit losses by collateral type for the years ended December 31, 2024 and 2023. ​ ​ ​ ​ ​ ​ ​ ​ ​ ​ ​ ​ ​ ​ ​ ​ ​ ​ ​ ​ ​ ​ ​ ​ ​ For the Year Ended December 31, 2024 (Dollars in thousands) ​ Beginning Balance ​ Provision (Reversal) Charge-offs Recoveries Ending Balance Allowance for credit losses ​ ​ ​ ​ ​ ​ ​ ​ One- to four-family residential ​ ​ ​ ​ $ 1,240 ​ $ 16 ​ $ (182) ​ $ 90 ​ $ 1,164 Commercial real estate ​ ​ ​ ​ 213 ​ (7) ​ (28) ​ 14 ​ 192 Construction and land ​ ​ ​ ​ 283 ​ 245 ​ - ​ - ​ 528 Multi-family residential ​ ​ ​ ​ 50 ​ (15) ​ - ​ - ​ 35 Commercial and industrial ​ ​ ​ ​ 302 ​ 198 ​ (133) ​ 5 ​ 372 Consumer ​ ​ ​ ​ 36 ​ 25 ​ (49) ​ 14 ​ 26 Unallocated ​ ​ ​ ​ ​ - ​ ​ 205 ​ ​ - ​ ​ - ​ ​ 205 Total for loans ​ ​ ​ ​ $ 2,124 ​ $ 667 ​ $ (392) ​ $ 123 ​ $ 2,522 Unfunded lending commitments (1) ​ ​ ​ ​ ​ 257 ​ ​ (136) ​ ​ - ​ ​ - ​ ​ 121 Total ​ ​ ​ ​ $ 2,381 ​ $ 531 ​ $ (392) ​ $ 123 ​ $ 2,643 (1) The allowance for credit losses on unfunded lending commitments is recorded within “other liabilities” on the statement of financial condition. The related provision for credit losses for unfunded lending commitments is recorded with the provision for loan losses and reported in aggregate as the provision for credit losses on the income statement. ​ ​ ​ ​ ​ ​ ​ ​ ​ ​ ​ ​ ​ ​ ​ ​ ​ ​ ​ ​ ​ For the Year Ended December 31, 2023 (Dollars in thousands) Beginning Balance ​ ASC 326 Adoption Impact ​ Provision (Reversal) Charge-offs Recoveries Ending Balance Allowance for credit losses ​ ​ ​ ​ ​ ​ ​ ​ One- to four-family residential ​ $ 1,224 ​ $ 158 ​ $ (184) ​ $ (67) ​ $ 109 ​ $ 1,240 Commercial real estate ​ 248 ​ (53) ​ 18 ​ - ​ - ​ 213 Construction and land ​ 74 ​ 40 ​ 169 ​ - ​ - ​ 283 Multi-family residential ​ 40 ​ 5 ​ 5 ​ - ​ - ​ 50 Commercial and industrial ​ 175 ​ 51 ​ 75 ​ - ​ 1 ​ 302 Consumer ​ 46 ​ 8 ​ 4 ​ (35) ​ 13 ​ 36 Total for loans ​ $ 1,807 ​ $ 209 ​ $ 87 ​ $ (102) ​ $ 123 ​ $ 2,124 Unfunded lending commitments ​ ​ - ​ ​ 216 ​ ​ 41 ​ ​ - ​ ​ - ​ ​ 257 Total ​ $ 1,807 ​ $ 425 ​ $ 128 ​ $ (102) ​ $ 123 ​ $ 2,381 ​ ​ The following tables outline the allowance for loan losses and the balance of loans by method of loss evaluation at December 31, 2024 and 2023. ​ ​ ​ ​ ​ ​ ​ ​ ​ ​ ​ ​ ​ ​ ​ ​ ​ ​ ​ ​ ​ December 31, 2024 December 31, 2023 (Dollars in thousands) ​ Individually Evaluated ​ Collectively Evaluated ​ Total ​ Individually Evaluated ​ Collectively Evaluated ​ Total Allowance for loan losses ​ ​ ​ ​ ​ ​ ​ One- to four-family residential ​ $ 104 ​ $ 1,060 ​ $ 1,164 ​ $ 127 ​ $ 1,113 ​ $ 1,240 Commercial real estate ​ ​ - ​ 192 ​ 192 ​ - ​ 213 ​ 213 Construction and land ​ ​ 35 ​ 493 ​ 528 ​ 46 ​ 237 ​ 283 Multi-family residential ​ ​ - ​ 35 ​ 35 ​ - ​ 50 ​ 50 Commercial and industrial ​ ​ - ​ 372 ​ 372 ​ - ​ 302 ​ 302 Consumer ​ ​ - ​ 26 ​ 26 ​ - ​ 36 ​ 36 Unallocated ​ ​ - ​ ​ 205 ​ ​ 205 ​ ​ - ​ ​ - ​ ​ - Total ​ $ 139 ​ $ 2,383 ​ $ 2,522 ​ $ 173 ​ $ 1,951 ​ $ 2,124 Loans ​ ​ ​ ​ ​ ​ ​ ​ One- to four-family residential ​ $ 589 ​ $ 80,508 ​ $ 81,097 ​ $ 989 ​ $ 82,634 ​ $ 83,623 Commercial real estate ​ - ​ 22,108 ​ 22,108 ​ 50 ​ ​ 21,428 ​ 21,478 Construction and land ​ 120 ​ 32,821 ​ 32,941 ​ 132 ​ 13,725 ​ 13,857 Multi-family residential ​ - ​ 2,570 ​ 2,570 ​ - ​ 3,373 ​ 3,373 Commercial and industrial ​ - ​ 26,439 ​ 26,439 ​ - ​ 19,984 ​ 19,984 Consumer ​ - ​ ​ 1,921 ​ 1,921 ​ - ​ 2,605 ​ 2,605 Total ​ $ 709 ​ $ 166,367 ​ $ 167,076 ​ $ 1,171 ​ $ 143,749 ​ $ 144,920</t>
        </is>
      </c>
    </row>
    <row r="6">
      <c r="A6" s="4" t="inlineStr">
        <is>
          <t>Summary of current, past due and nonaccrual loans</t>
        </is>
      </c>
      <c r="B6" s="4" t="inlineStr">
        <is>
          <t>​ ​ ​ ​ ​ ​ ​ ​ ​ ​ ​ ​ ​ ​ ​ ​ ​ ​ ​ ​ ​ ​ ​ ​ As of December 31, 2024 (Dollars in thousands) ​ Past Due 30-89 Days and Accruing Past Due Over 90 Days and Accruing Past Due Over 30 Days and Non-accruing Total Past Due Current and Accruing Current and Non-accruing Total Loans One- to four-family residential ​ $ 2,926 ​ $ 64 ​ $ 767 ​ $ 3,757 ​ $ 76,577 ​ $ 763 ​ $ 81,097 Commercial real estate ​ - ​ - ​ - ​ - ​ 22,108 ​ - ​ 22,108 Construction and land ​ 81 ​ - ​ 13 ​ 94 ​ 32,823 ​ 24 ​ 32,941 Multi-family residential ​ - ​ - ​ - ​ - ​ 2,570 ​ - ​ 2,570 Commercial and industrial ​ 1 ​ - ​ - ​ 1 ​ 26,438 ​ - ​ 26,439 Consumer ​ 8 ​ - ​ - ​ 8 ​ 1,913 ​ - ​ 1,921 Total ​ $ 3,016 ​ $ 64 ​ $ 780 ​ $ 3,860 ​ $ 162,429 ​ $ 787 ​ $ 167,076 ​ ​ ​ ​ ​ ​ ​ ​ ​ ​ ​ ​ ​ ​ ​ ​ ​ ​ ​ ​ ​ ​ ​ ​ ​ As of December 31, 2023 (Dollars in thousands) Past Due 30-89 Days and Accruing Past Due Over 90 Days and Accruing Past Due Over 30 Days and Non-accruing Total Past Due Current and Accruing Current and Non-accruing Total Loans One- to four-family residential ​ $ 2,391 ​ $ 24 ​ $ 1,103 ​ $ 3,518 ​ $ 79,333 ​ $ 772 ​ $ 83,623 Commercial real estate ​ 126 ​ - ​ 50 ​ 176 ​ 21,302 ​ - ​ 21,478 Construction and land ​ - ​ - ​ - ​ - ​ 13,815 ​ 42 ​ 13,857 Multi-family residential ​ - ​ - ​ - ​ - ​ 3,373 ​ - ​ 3,373 Commercial and industrial ​ 46 ​ - ​ - ​ 46 ​ 19,938 ​ - ​ 19,984 Consumer ​ 12 ​ - ​ - ​ 12 ​ 2,593 ​ - ​ 2,605 Total ​ $ 2,575 ​ $ 24 ​ $ 1,153 ​ $ 3,752 ​ $ 140,354 ​ $ 814 ​ $ 144,920 ​</t>
        </is>
      </c>
    </row>
    <row r="7">
      <c r="A7" s="4" t="inlineStr">
        <is>
          <t>Schedule of nonaccrual loans</t>
        </is>
      </c>
      <c r="B7" s="4" t="inlineStr">
        <is>
          <t>​ ​ ​ ​ ​ ​ ​ ​ ​ ​ ​ ​ ​ ​ ​ ​ ​ ​ ​ ​ ​ ​ ​ ​ ​ ​ ​ ​ ​ ​ ​ ​ ​ ​ ​ ​ ​ ​ ​ ​ ​ December 31, 2024 ​ December 31, 2023 (Dollars in thousands) ​ With Allowance for Credit Loss ​ Without Allowance for Credit Loss ​ Total ​ With Allowance for Credit Loss ​ Without Allowance for Credit Loss ​ Total Non-accrual loans ​ ​ ​ ​ ​ ​ ​ ​ ​ ​ ​ ​ ​ ​ ​ ​ ​ ​ One- to four-family residential ​ $ 1,518 ​ $ 12 ​ $ 1,530 ​ $ 1,564 ​ $ 311 ​ $ 1,875 Commercial real estate ​ ​ - ​ ​ - ​ ​ - ​ ​ - ​ ​ 50 ​ ​ 50 Construction and land ​ ​ 37 ​ ​ - ​ ​ 37 ​ ​ 42 ​ ​ - ​ ​ 42 Multi-family residential ​ ​ - ​ ​ - ​ ​ - ​ ​ - ​ ​ - ​ ​ - Commercial and industrial ​ ​ - ​ ​ - ​ ​ - ​ ​ - ​ ​ - ​ ​ - Consumer ​ ​ - ​ ​ - ​ ​ - ​ ​ - ​ ​ - ​ ​ - Total ​ $ 1,555 ​ $ 12 ​ $ 1,567 ​ $ 1,606 ​ $ 361 ​ $ 1,967</t>
        </is>
      </c>
    </row>
    <row r="8">
      <c r="A8" s="4" t="inlineStr">
        <is>
          <t>Schedule of loan portfolio by credit quality classification and origination year</t>
        </is>
      </c>
      <c r="B8" s="4" t="inlineStr">
        <is>
          <t>The following table presents the Company’s loan portfolio by credit quality classification and origination year as of December 31,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255 ​ $ 2,702 ​ $ 12,205 ​ $ 3,054 ​ $ 2,731 ​ $ 50,193 ​ $ 2,488 ​ $ 2,996 ​ $ 78,624 Special Mention ​ ​ - ​ ​ - ​ ​ - ​ ​ 56 ​ ​ - ​ ​ - ​ ​ - ​ ​ - ​ ​ 56 Substandard ​ ​ 22 ​ ​ 21 ​ ​ - ​ ​ - ​ ​ 24 ​ ​ 2,350 ​ ​ - ​ ​ - ​ ​ 2,417 Doubtful ​ ​ - ​ ​ - ​ ​ - ​ ​ - ​ ​ - ​ ​ - ​ ​ - ​ ​ - ​ ​ - Total ​ $ 2,277 ​ $ 2,723 ​ $ 12,205 ​ $ 3,110 ​ $ 2,755 ​ $ 52,543 ​ $ 2,488 ​ $ 2,996 ​ $ 81,097 Commercial real estate ​ ​ ​ ​ ​ ​ ​ ​ ​ ​ ​ ​ ​ ​ ​ ​ ​ ​ ​ ​ ​ ​ ​ ​ ​ ​ ​ Pass ​ $ 3,176 ​ $ 4,691 ​ $ 1,729 ​ $ 1,070 ​ $ 3,236 ​ $ 5,673 ​ $ 524 ​ $ 1,360 ​ $ 21,459 Special Mention ​ ​ - ​ ​ - ​ ​ 102 ​ ​ 320 ​ ​ - ​ ​ - ​ ​ - ​ ​ - ​ ​ 422 Substandard ​ ​ 227 ​ ​ - ​ ​ - ​ ​ - ​ ​ - ​ ​ - ​ ​ - ​ ​ - ​ ​ 227 Doubtful ​ ​ - ​ ​ - ​ ​ - ​ ​ - ​ ​ - ​ ​ - ​ ​ - ​ ​ - ​ ​ - Total ​ $ 3,403 ​ $ 4,691 ​ $ 1,831 ​ $ 1,390 ​ $ 3,236 ​ $ 5,673 ​ $ 524 ​ $ 1,360 ​ $ 22,108 Construction and land ​ ​ ​ ​ ​ ​ ​ ​ ​ ​ ​ ​ ​ ​ ​ ​ ​ ​ ​ ​ ​ ​ ​ ​ ​ ​ ​ Pass ​ $ 1,731 ​ $ 48 ​ $ 102 ​ $ 51 ​ $ 53 ​ $ 347 ​ $ 30,451 ​ $ - ​ $ 32,783 Special Mention ​ ​ - ​ ​ - ​ ​ - ​ ​ - ​ ​ - ​ ​ - ​ ​ - ​ ​ - ​ ​ - Substandard ​ ​ - ​ ​ - ​ ​ - ​ ​ 121 ​ ​ 13 ​ ​ 24 ​ ​ - ​ ​ - ​ ​ 158 Doubtful ​ ​ - ​ ​ - ​ ​ - ​ ​ - ​ ​ - ​ ​ - ​ ​ - ​ ​ - ​ ​ - Total ​ $ 1,731 ​ $ 48 ​ $ 102 ​ $ 172 ​ $ 66 ​ $ 371 ​ $ 30,451 ​ $ - ​ $ 32,941 Multi-family residential ​ ​ ​ ​ ​ ​ ​ ​ ​ ​ ​ ​ ​ ​ ​ ​ ​ ​ ​ ​ ​ ​ ​ ​ ​ ​ ​ Pass ​ $ - ​ $ - ​ $ - ​ $ 470 ​ $ - ​ $ 2,100 ​ $ - ​ $ - ​ $ 2,570 Special Mention ​ ​ - ​ ​ - ​ ​ - ​ ​ - ​ ​ - ​ ​ - ​ ​ - ​ ​ - ​ ​ - Substandard ​ ​ - ​ ​ - ​ ​ - ​ ​ - ​ ​ - ​ ​ - ​ ​ - ​ ​ - ​ ​ - Doubtful ​ ​ - ​ ​ - ​ ​ - ​ ​ - ​ ​ - ​ ​ - ​ ​ - ​ ​ - ​ ​ - Total ​ $ - ​ $ - ​ $ - ​ $ 470 ​ $ - ​ $ 2,100 ​ $ - ​ $ - ​ $ 2,570 Commercial and industrial ​ ​ ​ ​ ​ ​ ​ ​ ​ ​ ​ ​ ​ ​ ​ ​ ​ ​ ​ ​ ​ ​ ​ ​ ​ ​ ​ Pass ​ $ 11,095 ​ $ 3,640 ​ $ 1,142 ​ $ 429 ​ $ 243 ​ $ 281 ​ $ 7,944 ​ $ 1,665 ​ $ 26,439 Special Mention ​ ​ - ​ ​ - ​ ​ - ​ ​ - ​ ​ - ​ ​ - ​ ​ - ​ ​ - ​ ​ - Substandard ​ ​ - ​ ​ - ​ ​ - ​ ​ - ​ ​ - ​ ​ - ​ ​ - ​ ​ - ​ ​ - Doubtful ​ ​ - ​ ​ - ​ ​ - ​ ​ - ​ ​ - ​ ​ - ​ ​ - ​ ​ - ​ ​ - Total ​ $ 11,095 ​ $ 3,640 ​ $ 1,142 ​ $ 429 ​ $ 243 ​ $ 281 ​ $ 7,944 ​ $ 1,665 ​ $ 26,439 Consumer ​ ​ ​ ​ ​ ​ ​ ​ ​ ​ ​ ​ ​ ​ ​ ​ ​ ​ ​ ​ ​ ​ ​ ​ ​ ​ ​ Pass ​ $ 519 ​ $ 551 ​ $ 239 ​ $ 304 ​ $ 74 ​ $ 234 ​ $ - ​ $ - ​ $ 1,921 Special Mention ​ ​ - ​ ​ - ​ ​ - ​ ​ - ​ ​ - ​ ​ - ​ ​ - ​ ​ - ​ ​ - Substandard ​ ​ - ​ ​ - ​ ​ - ​ ​ - ​ ​ - ​ ​ - ​ ​ - ​ ​ - ​ ​ - Doubtful ​ ​ - ​ ​ - ​ ​ - ​ ​ - ​ ​ - ​ ​ - ​ ​ - ​ ​ - ​ ​ - Total ​ $ 519 ​ $ 551 ​ $ 239 ​ $ 304 ​ $ 74 ​ $ 234 ​ $ - ​ $ - ​ $ 1,921 Total ​ ​ ​ ​ ​ ​ ​ ​ ​ ​ ​ ​ ​ ​ ​ ​ ​ ​ ​ ​ ​ ​ ​ ​ ​ ​ ​ Pass ​ $ 18,776 ​ $ 11,632 ​ $ 15,417 ​ $ 5,378 ​ $ 6,337 ​ $ 58,828 ​ $ 41,407 ​ $ 6,021 ​ $ 163,796 Special Mention ​ ​ - ​ ​ - ​ ​ 102 ​ ​ 376 ​ ​ - ​ ​ - ​ ​ - ​ ​ - ​ ​ 478 Substandard ​ ​ 249 ​ ​ 21 ​ ​ - ​ ​ 121 ​ ​ 37 ​ ​ 2,374 ​ ​ - ​ ​ - ​ ​ 2,802 Doubtful ​ ​ - ​ ​ - ​ ​ - ​ ​ - ​ ​ - ​ ​ - ​ ​ - ​ ​ - ​ ​ - Total ​ $ 19,025 ​ $ 11,653 ​ $ 15,519 ​ $ 5,875 ​ $ 6,374 ​ $ 61,202 ​ $ 41,407 ​ $ 6,021 ​ $ 167,076 ​ ​ ​ The following table presents the Company’s loan portfolio by credit quality classification and origination year as of December 31, 2023.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3 ​ 2022 ​ 2021 ​ 2020 ​ 2019 ​ Prior ​ Arrangements ​ Term Loans ​ Total One- to four-family residential ​ ​ ​ ​ ​ ​ ​ ​ ​ ​ ​ ​ ​ ​ ​ ​ ​ ​ ​ ​ ​ ​ ​ ​ ​ ​ ​ Pass ​ $ 2,733 ​ $ 10,979 ​ $ 3,271 ​ $ 2,949 ​ $ 3,048 ​ $ 53,462 ​ $ 1,449 ​ $ 2,904 ​ $ 80,795 Special Mention ​ ​ - ​ ​ - ​ ​ - ​ ​ - ​ ​ - ​ ​ - ​ ​ - ​ ​ - ​ ​ - Substandard ​ ​ 24 ​ ​ - ​ ​ 11 ​ ​ 122 ​ ​ 131 ​ ​ 2,540 ​ ​ - ​ ​ - ​ ​ 2,828 Doubtful ​ ​ - ​ ​ - ​ ​ - ​ ​ - ​ ​ - ​ ​ - ​ ​ - ​ ​ - ​ ​ - Total ​ $ 2,757 ​ $ 10,979 ​ $ 3,282 ​ $ 3,071 ​ $ 3,179 ​ $ 56,002 ​ $ 1,449 ​ $ 2,904 ​ $ 83,623 Commercial real estate ​ ​ ​ ​ ​ ​ ​ ​ ​ ​ ​ ​ ​ ​ ​ ​ ​ ​ ​ ​ ​ ​ ​ ​ ​ ​ ​ Pass ​ $ 4,476 ​ $ 1,974 ​ $ 2,008 ​ $ 4,308 ​ $ 3,423 ​ $ 4,168 ​ $ 90 ​ $ 527 ​ $ 20,974 Special Mention ​ ​ - ​ ​ 108 ​ ​ 104 ​ ​ - ​ ​ - ​ ​ - ​ ​ - ​ ​ - ​ ​ 212 Substandard ​ ​ 242 ​ ​ - ​ ​ - ​ ​ - ​ ​ - ​ ​ 50 ​ ​ - ​ ​ - ​ ​ 292 Doubtful ​ ​ - ​ ​ - ​ ​ - ​ ​ - ​ ​ - ​ ​ - ​ ​ - ​ ​ - ​ ​ - Total ​ $ 4,718 ​ $ 2,082 ​ $ 2,112 ​ $ 4,308 ​ $ 3,423 ​ $ 4,218 ​ $ 90 ​ $ 527 ​ $ 21,478 Construction and land ​ ​ ​ ​ ​ ​ ​ ​ ​ ​ ​ ​ ​ ​ ​ ​ ​ ​ ​ ​ ​ ​ ​ ​ ​ ​ ​ Pass ​ $ 56 ​ $ 182 ​ $ 56 ​ $ 67 ​ $ 24 ​ $ 426 ​ $ 12,872 ​ $ - ​ $ 13,683 Special Mention ​ ​ - ​ ​ - ​ ​ - ​ ​ - ​ ​ - ​ ​ - ​ ​ - ​ ​ - ​ ​ - Substandard ​ ​ - ​ ​ 132 ​ ​ - ​ ​ 13 ​ ​ - ​ ​ 29 ​ ​ - ​ ​ - ​ ​ 174 Doubtful ​ ​ - ​ ​ - ​ ​ - ​ ​ - ​ ​ - ​ ​ - ​ ​ - ​ ​ - ​ ​ - Total ​ $ 56 ​ $ 314 ​ $ 56 ​ $ 80 ​ $ 24 ​ $ 455 ​ $ 12,872 ​ $ - ​ $ 13,857 Multi-family residential ​ ​ ​ ​ ​ ​ ​ ​ ​ ​ ​ ​ ​ ​ ​ ​ ​ ​ ​ ​ ​ ​ ​ ​ ​ ​ ​ Pass ​ $ 380 ​ $ - ​ $ 470 ​ $ - ​ $ 271 ​ $ 2,252 ​ $ - ​ $ - ​ $ 3,373 Special Mention ​ ​ - ​ ​ - ​ ​ - ​ ​ - ​ ​ - ​ ​ - ​ ​ - ​ ​ - ​ ​ - Substandard ​ ​ - ​ ​ - ​ ​ - ​ ​ - ​ ​ - ​ ​ - ​ ​ - ​ ​ - ​ ​ - Doubtful ​ ​ - ​ ​ - ​ ​ - ​ ​ - ​ ​ - ​ ​ - ​ ​ - ​ ​ - ​ ​ - Total ​ $ 380 ​ $ - ​ $ 470 ​ $ - ​ $ 271 ​ $ 2,252 ​ $ - ​ $ - ​ $ 3,373 Commercial and industrial ​ ​ ​ ​ ​ ​ ​ ​ ​ ​ ​ ​ ​ ​ ​ ​ ​ ​ ​ ​ ​ ​ ​ ​ ​ ​ ​ Pass ​ $ 5,717 ​ $ 2,097 ​ $ 767 ​ $ 300 ​ $ 292 ​ $ 50 ​ $ 10,761 ​ $ - ​ $ 19,984 Special Mention ​ ​ - ​ ​ - ​ ​ - ​ ​ - ​ ​ - ​ ​ - ​ ​ - ​ ​ - ​ ​ - Substandard ​ ​ - ​ ​ - ​ ​ - ​ ​ - ​ ​ - ​ ​ - ​ ​ - ​ ​ - ​ ​ - Doubtful ​ ​ - ​ ​ - ​ ​ - ​ ​ - ​ ​ - ​ ​ - ​ ​ - ​ ​ - ​ ​ - Total ​ $ 5,717 ​ $ 2,097 ​ $ 767 ​ $ 300 ​ $ 292 ​ $ 50 ​ $ 10,761 ​ $ - ​ $ 19,984 Consumer ​ ​ ​ ​ ​ ​ ​ ​ ​ ​ ​ ​ ​ ​ ​ ​ ​ ​ ​ ​ ​ ​ ​ ​ ​ ​ ​ Pass ​ $ 1,004 ​ $ 451 ​ $ 527 ​ $ 270 ​ $ 171 ​ $ 182 ​ $ - ​ $ - ​ $ 2,605 Special Mention ​ ​ - ​ ​ - ​ ​ - ​ ​ - ​ ​ - ​ ​ - ​ ​ - ​ ​ - ​ ​ - Substandard ​ ​ - ​ ​ - ​ ​ - ​ ​ - ​ ​ - ​ ​ - ​ ​ - ​ ​ - ​ ​ - Doubtful ​ ​ - ​ ​ - ​ ​ - ​ ​ - ​ ​ - ​ ​ - ​ ​ - ​ ​ - ​ ​ - Total ​ $ 1,004 ​ $ 451 ​ $ 527 ​ $ 270 ​ $ 171 ​ $ 182 ​ $ - ​ $ - ​ $ 2,605 Total ​ ​ ​ ​ ​ ​ ​ ​ ​ ​ ​ ​ ​ ​ ​ ​ ​ ​ ​ ​ ​ ​ ​ ​ ​ ​ ​ Pass ​ $ 14,366 ​ $ 15,683 ​ $ 7,099 ​ $ 7,894 ​ $ 7,229 ​ $ 60,540 ​ $ 25,172 ​ $ 3,431 ​ $ 141,414 Special Mention ​ ​ - ​ ​ 108 ​ ​ 104 ​ ​ - ​ ​ - ​ ​ - ​ ​ - ​ ​ - ​ ​ 212 Substandard ​ ​ 266 ​ ​ 132 ​ ​ 11 ​ ​ 135 ​ ​ 131 ​ ​ 2,619 ​ ​ - ​ ​ - ​ ​ 3,294 Doubtful ​ ​ - ​ ​ - ​ ​ - ​ ​ - ​ ​ - ​ ​ - ​ ​ - ​ ​ - ​ ​ - Total ​ $ 14,632 ​ $ 15,923 ​ $ 7,214 ​ $ 8,029 ​ $ 7,360 ​ $ 63,159 ​ $ 25,172 ​ $ 3,431 ​ $ 144,920</t>
        </is>
      </c>
    </row>
    <row r="9">
      <c r="A9" s="4" t="inlineStr">
        <is>
          <t>Schedule of gross charge-offs and recoveries</t>
        </is>
      </c>
      <c r="B9" s="4" t="inlineStr">
        <is>
          <t>The following table presents gross charge-offs and recoveries for the year ended December 31,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82 ​ $ 182 Commercial real estate ​ ​ - ​ ​ - ​ ​ - ​ ​ - ​ ​ - ​ ​ 28 ​ ​ 28 Commercial and industrial ​ ​ 43 ​ ​ 45 ​ ​ 45 ​ ​ - ​ ​ - ​ ​ - ​ ​ 133 Consumer ​ ​ 43 ​ ​ 2 ​ ​ 1 ​ ​ 1 ​ ​ - ​ ​ 2 ​ ​ 49 Total ​ $ 86 ​ $ 47 ​ $ 46 ​ $ 1 ​ $ - ​ $ 212 ​ $ 392 Recoveries ​ ​ ​ ​ ​ ​ ​ ​ ​ ​ ​ ​ ​ ​ ​ ​ ​ ​ ​ ​ ​ One- to four-family residential ​ $ - ​ $ - ​ $ - ​ $ - ​ $ 1 ​ $ 89 ​ $ 90 Commercial real estate ​ ​ - ​ ​ - ​ ​ - ​ ​ - ​ ​ - ​ ​ 14 ​ ​ 14 Commercial and industrial ​ ​ - ​ ​ 5 ​ ​ - ​ ​ - ​ ​ - ​ ​ - ​ ​ 5 Consumer ​ ​ 3 ​ ​ 1 ​ ​ 1 ​ ​ 1 ​ ​ - ​ ​ 8 ​ ​ 14 Total ​ $ 3 ​ $ 6 ​ $ 1 ​ $ 1 ​ $ 1 ​ $ 111 ​ $ 123 ​ ​ The following table presents gross charge-offs and recoveries for the year ended December 31, 2023 by origination year of the related loans. The Company uses the latter of origination or renewal date to classify loans into vintages. ​ ​ ​ ​ ​ ​ ​ ​ ​ ​ ​ ​ ​ ​ ​ ​ ​ ​ ​ ​ ​ ​ ​ ​ ​ Loan Origination Year ​ ​ ​ (Dollars in thousands) ​ 2023 ​ 2022 ​ 2021 ​ 2020 ​ 2019 ​ Prior ​ Total Charge-offs ​ ​ ​ ​ ​ ​ ​ ​ ​ ​ ​ ​ ​ ​ ​ ​ ​ ​ ​ ​ ​ One- to four-family residential ​ $ - ​ $ - ​ $ - ​ $ - ​ $ - ​ $ 67 ​ $ 67 Consumer ​ ​ 6 ​ ​ 7 ​ ​ 13 ​ ​ 1 ​ ​ 2 ​ ​ 6 ​ ​ 35 Total ​ $ 6 ​ $ 7 ​ $ 13 ​ $ 1 ​ $ 2 ​ $ 73 ​ $ 102 Recoveries ​ ​ ​ ​ ​ ​ ​ ​ ​ ​ ​ ​ ​ ​ ​ ​ ​ ​ ​ ​ ​ One- to four-family residential ​ $ - ​ $ - ​ $ - ​ $ - ​ $ - ​ $ 109 ​ $ 109 Commercial and industrial ​ ​ - ​ ​ - ​ ​ - ​ ​ - ​ ​ - ​ ​ 1 ​ ​ 1 Consumer ​ ​ - ​ ​ 1 ​ ​ 2 ​ ​ 1 ​ ​ - ​ ​ 9 ​ ​ 13 Total ​ $ - ​ $ 1 ​ $ 2 ​ $ 1 ​ $ - ​ $ 119 ​ $ 1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 December 31, (Dollars in thousands) ​ 2024 ​ 2023 Land ​ $ 1,767 ​ $ 1,767 Buildings and improvements ​ 6,196 ​ 6,150 Furniture, fixtures and equipment ​ 2,100 ​ 1,881 Automobiles ​ 100 ​ 92 Total premises and equipment ​ 10,163 ​ 9,890 Accumulated depreciation ​ (4,078) ​ (3,818) Total premises and equipment, net ​ $ 6,085 ​ $ 6,0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 ​ ​ ​ ​ ​ ​ ​ ​ ​ ​ ​ ​ ​ ​ ​ December 31, 2024 ​ December 31, 2023 (Dollars in thousands) ​ Amount Percent ​ Amount Percent Non-interest-bearing demand deposits ​ $ 28,281 15.2 % ​ $ 28,183 17.0 % Interest-bearing demand deposits ​ 48,334 26.0 ​ ​ 36,867 22.3 ​ Money market ​ 10,729 5.8 ​ ​ 15,126 9.1 ​ Savings ​ 37,639 20.3 ​ ​ 31,518 19.0 ​ Certificates of deposit ​ 60,691 32.7 ​ ​ 53,928 32.6 ​ Total deposits ​ $ 185,674 100.0 % ​ $ 165,622 100.0 %</t>
        </is>
      </c>
    </row>
    <row r="5">
      <c r="A5" s="4" t="inlineStr">
        <is>
          <t>Schedule of maturities of certificates of deposit</t>
        </is>
      </c>
      <c r="B5" s="4" t="inlineStr">
        <is>
          <t>At December 31, 2024 scheduled maturities of certificates of deposits were as follows: ​ ​ ​ ​ (Dollars in thousands) ​ Amount 2025 ​ $ 54,183 2026 ​ 5,411 2027 ​ 524 2028 ​ 536 2029 ​ 37 Total ​ $ 60,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ummary of borrowed funds</t>
        </is>
      </c>
      <c r="B4" s="4" t="inlineStr">
        <is>
          <t>​ ​ ​ ​ ​ ​ ​ ​ ​ ​ ​ ​ ​ ​ ​ ​ ​ ​ December 31, ​ ​ ​ 2024 ​ 2023 (Dollars in thousands) Rate ​ Amount Rate ​ Amount Advance from Federal Reserve Bank of Atlanta - % ​ $ - 4.83 % ​ $ 10,000 ​ ​ ​ ​ ​ ​ ​ ​ ​ ​ ​ ​ ​ ​ Advances from Federal Home Loan Bank of Dallas 0.93 % ​ $ 10,000 0.93 % ​ $ 10,000 Debt modification discount on FHLB Advances ​ ​ ​ (442) ​ ​ ​ (622) ​ ​ ​ ​ ​ ​ ​ 9,558 ​ ​ ​ ​ ​ 9,378 ​ ​ ​ ​ ​ ​ ​ ​ ​ ​ ​ ​ ​ ​ Total borrowings ​ ​ ​ ​ ​ $ 9,558 ​ ​ ​ ​ $ 19,378</t>
        </is>
      </c>
    </row>
    <row r="5">
      <c r="A5" s="4" t="inlineStr">
        <is>
          <t>Schedule of maturities for borrowings outstanding</t>
        </is>
      </c>
      <c r="B5" s="4" t="inlineStr">
        <is>
          <t>Interest payments are due are due monthly for FHLB advances. A schedule of maturities for borrowings outstanding at December 31, 2024 are as follows: ​ ​ ​ ​ ​ (Dollars in thousands) Amount Amounts maturing in: ​ ​ ​ 2025 ​ $ 3,000 2026 ​ ​ - 2027 ​ ​ 3,000 2028 ​ ​ 4,000 2029 ​ - Total ​ $ 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Year Ended December 31, (Dollars in thousands) 2024 2023 Federal: ​ ​ Current ​ $ - ​ $ 73 Deferred ​ (894) ​ (12) Total income tax expense (benefit) ​ $ (894) ​ $ 61</t>
        </is>
      </c>
    </row>
    <row r="5">
      <c r="A5" s="4" t="inlineStr">
        <is>
          <t>Schedule of reconciliation of income tax expense (benefit)</t>
        </is>
      </c>
      <c r="B5" s="4" t="inlineStr">
        <is>
          <t>​ ​ ​ ​ ​ ​ ​ ​ ​ ​ Year Ended December 31, (Dollars in thousands) 2024 2023 Expected income tax expense at federal tax rate ​ $ (836) ​ $ 123 Bank-owned life insurance income ​ (97) ​ (86) Tax free investment securities income ​ (6) ​ (15) Nondeductible stock-based compensation expense ​ ​ 42 ​ ​ 36 Other ​ 3 ​ 3 Total income tax expense (benefit) ​ $ (894) ​ $ 61</t>
        </is>
      </c>
    </row>
    <row r="6">
      <c r="A6" s="4" t="inlineStr">
        <is>
          <t>Schedule of deferred tax asset and liabilities</t>
        </is>
      </c>
      <c r="B6" s="4" t="inlineStr">
        <is>
          <t>​ ​ ​ ​ ​ ​ ​ ​ ​ ​ December 31, (Dollars in thousands) 2024 2023 Deferred tax assets: ​ ​ Allowance for credit losses ​ $ 152 ​ $ 97 Net unrealized losses on available-for-sale securities ​ 946 ​ 1,924 Net operating loss ​ ​ 753 ​ ​ - Foreclosed assets ​ 8 ​ - Stock-based compensation ​ ​ 117 ​ ​ 81 Other ​ 36 ​ 29 Deferred tax assets ​ 2,012 ​ 2,131 Deferred tax liabilities: ​ ​ FHLB stock ​ (154) ​ (136) FHLB debt modification discount ​ (93) ​ (131) Premises and equipment, net ​ (313) ​ (328) Deferred tax liabilities ​ (560) ​ (595) Net deferred tax asset (liability) ​ $ 1,452 ​ $ 1,5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REGULATORY MATTERS (Tables)</t>
        </is>
      </c>
      <c r="B1" s="2" t="inlineStr">
        <is>
          <t>12 Months Ended</t>
        </is>
      </c>
    </row>
    <row r="2">
      <c r="B2" s="2" t="inlineStr">
        <is>
          <t>Dec. 31, 2024</t>
        </is>
      </c>
    </row>
    <row r="3">
      <c r="A3" s="3" t="inlineStr">
        <is>
          <t>CAPITAL AND REGULATORY MATTERS</t>
        </is>
      </c>
      <c r="B3" s="4" t="inlineStr">
        <is>
          <t xml:space="preserve"> </t>
        </is>
      </c>
    </row>
    <row r="4">
      <c r="A4" s="4" t="inlineStr">
        <is>
          <t>Schedule of actual and required capital amounts and ratios</t>
        </is>
      </c>
      <c r="B4" s="4" t="inlineStr">
        <is>
          <t>​ ​ ​ ​ ​ ​ ​ ​ ​ ​ ​ ​ ​ ​ ​ ​ Actual ​ To be Well Capitalized under the Prompt Corrective Action Provision (Dollars in thousands) Amount Ratio ​ Amount Ratio As of December 31, 2024 ​ ​ ​ ​ ​ ​ ​ ​ ​ ​ ​ ​ Common Equity Tier 1 Capital ​ $ 77,222 ​ 45.81 % ​ $ 10,958 ​ &gt;6.5 % Tier 1 Risk-Based Capital ​ 77,222 ​ 45.81 ​ ​ 13,487 ​ &gt;8.0 ​ Total Risk-Based Capital ​ 79,335 ​ 47.06 ​ ​ 16,858 ​ &gt;10.0 ​ Tier 1 Leverage Capital ​ 77,222 ​ 28.73 ​ ​ 13,439 ​ &gt;5.0 ​ ​ ​ ​ ​ ​ ​ ​ ​ ​ ​ ​ ​ ​ As of December 31, 2023 ​ ​ ​ ​ ​ ​ Common Equity Tier 1 Capital ​ $ 79,468 ​ 52.34 % ​ $ 9,870 ​ &gt;6.5 % Tier 1 Risk-Based Capital ​ 79,468 ​ 52.34 ​ ​ 12,147 ​ &gt;8.0 ​ Total Risk-Based Capital ​ 81,371 ​ 53.59 ​ ​ 15,184 ​ &gt;10.0 ​ Tier 1 Leverage Capital ​ 79,468 ​ 31.67 ​ ​ 12,546 ​ &gt;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loans to related party</t>
        </is>
      </c>
      <c r="B4" s="4" t="inlineStr">
        <is>
          <t>​ ​ ​ ​ ​ ​ ​ ​ ​ ​ December 31, (Dollars in thousands) 2024 2023 Balance at beginning of year ​ $ 2,013 ​ $ 2,731 Changes in related party status ​ ​ - ​ ​ (503) Originations ​ - ​ 73 Repayments ​ (188) ​ (288) Balance at end of year ​ $ 1,825 ​ $ 2,0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FINANCIAL INSTRUMENTS WITH OFF-BALANCE-SHEET RISK</t>
        </is>
      </c>
      <c r="B3" s="4" t="inlineStr">
        <is>
          <t xml:space="preserve"> </t>
        </is>
      </c>
    </row>
    <row r="4">
      <c r="A4" s="4" t="inlineStr">
        <is>
          <t>Schedule of financial instruments with off-balance-sheet risk</t>
        </is>
      </c>
      <c r="B4" s="4" t="inlineStr">
        <is>
          <t>​ ​ ​ ​ ​ ​ ​ ​ ​ ​ Contract or Notional Amount at ​ ​ December 31, (Dollars in thousands) 2024 2023 Financial instruments with off-balance-sheet risk: ​ ​ ​ ​ Commitments to originate loans ​ $ 11,979 ​ $ 141 Undisbursed portion of construction loans in process ​ ​ 7,635 ​ ​ 12,914 Unused lines of credit ​ ​ 15,391 ​ ​ 18,093 Unused overdraft privilege amounts ​ ​ 1,167 ​ ​ 1,142 Letters of credit ​ ​ 19 ​ ​ 2 Total ​ $ 36,191 ​ $ 32,2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receivable, including fees</t>
        </is>
      </c>
      <c r="B4" s="7" t="n">
        <v>10128000</v>
      </c>
      <c r="C4" s="7" t="n">
        <v>7238000</v>
      </c>
    </row>
    <row r="5">
      <c r="A5" s="4" t="inlineStr">
        <is>
          <t>Investment securities</t>
        </is>
      </c>
      <c r="B5" s="6" t="n">
        <v>1063000</v>
      </c>
      <c r="C5" s="6" t="n">
        <v>1643000</v>
      </c>
    </row>
    <row r="6">
      <c r="A6" s="4" t="inlineStr">
        <is>
          <t>Cash and due from banks</t>
        </is>
      </c>
      <c r="B6" s="6" t="n">
        <v>2585000</v>
      </c>
      <c r="C6" s="6" t="n">
        <v>708000</v>
      </c>
    </row>
    <row r="7">
      <c r="A7" s="4" t="inlineStr">
        <is>
          <t>Other earning assets</t>
        </is>
      </c>
      <c r="B7" s="6" t="n">
        <v>86000</v>
      </c>
      <c r="C7" s="6" t="n">
        <v>72000</v>
      </c>
    </row>
    <row r="8">
      <c r="A8" s="4" t="inlineStr">
        <is>
          <t>Total interest income</t>
        </is>
      </c>
      <c r="B8" s="6" t="n">
        <v>13862000</v>
      </c>
      <c r="C8" s="6" t="n">
        <v>9661000</v>
      </c>
    </row>
    <row r="9">
      <c r="A9" s="3" t="inlineStr">
        <is>
          <t>INTEREST EXPENSE</t>
        </is>
      </c>
      <c r="B9" s="4" t="inlineStr">
        <is>
          <t xml:space="preserve"> </t>
        </is>
      </c>
      <c r="C9" s="4" t="inlineStr">
        <is>
          <t xml:space="preserve"> </t>
        </is>
      </c>
    </row>
    <row r="10">
      <c r="A10" s="4" t="inlineStr">
        <is>
          <t>Deposits</t>
        </is>
      </c>
      <c r="B10" s="6" t="n">
        <v>3229000</v>
      </c>
      <c r="C10" s="6" t="n">
        <v>1637000</v>
      </c>
    </row>
    <row r="11">
      <c r="A11" s="4" t="inlineStr">
        <is>
          <t>Borrowings</t>
        </is>
      </c>
      <c r="B11" s="6" t="n">
        <v>1088000</v>
      </c>
      <c r="C11" s="6" t="n">
        <v>319000</v>
      </c>
    </row>
    <row r="12">
      <c r="A12" s="4" t="inlineStr">
        <is>
          <t>Total interest expense</t>
        </is>
      </c>
      <c r="B12" s="6" t="n">
        <v>4317000</v>
      </c>
      <c r="C12" s="6" t="n">
        <v>1956000</v>
      </c>
    </row>
    <row r="13">
      <c r="A13" s="4" t="inlineStr">
        <is>
          <t>Net interest income</t>
        </is>
      </c>
      <c r="B13" s="6" t="n">
        <v>9545000</v>
      </c>
      <c r="C13" s="6" t="n">
        <v>7705000</v>
      </c>
    </row>
    <row r="14">
      <c r="A14" s="4" t="inlineStr">
        <is>
          <t>Provision for credit losses</t>
        </is>
      </c>
      <c r="B14" s="6" t="n">
        <v>531000</v>
      </c>
      <c r="C14" s="6" t="n">
        <v>128000</v>
      </c>
    </row>
    <row r="15">
      <c r="A15" s="4" t="inlineStr">
        <is>
          <t>Net interest income after provision for credit losses</t>
        </is>
      </c>
      <c r="B15" s="6" t="n">
        <v>9014000</v>
      </c>
      <c r="C15" s="6" t="n">
        <v>7577000</v>
      </c>
    </row>
    <row r="16">
      <c r="A16" s="3" t="inlineStr">
        <is>
          <t>NON-INTEREST INCOME</t>
        </is>
      </c>
      <c r="B16" s="4" t="inlineStr">
        <is>
          <t xml:space="preserve"> </t>
        </is>
      </c>
      <c r="C16" s="4" t="inlineStr">
        <is>
          <t xml:space="preserve"> </t>
        </is>
      </c>
    </row>
    <row r="17">
      <c r="A17" s="4" t="inlineStr">
        <is>
          <t>Service charges on deposit accounts</t>
        </is>
      </c>
      <c r="B17" s="6" t="n">
        <v>798000</v>
      </c>
      <c r="C17" s="6" t="n">
        <v>774000</v>
      </c>
    </row>
    <row r="18">
      <c r="A18" s="4" t="inlineStr">
        <is>
          <t>Bank-owned life insurance</t>
        </is>
      </c>
      <c r="B18" s="6" t="n">
        <v>463000</v>
      </c>
      <c r="C18" s="6" t="n">
        <v>409000</v>
      </c>
    </row>
    <row r="19">
      <c r="A19" s="4" t="inlineStr">
        <is>
          <t>Gain (loss) on sales of investment securities</t>
        </is>
      </c>
      <c r="B19" s="6" t="n">
        <v>-5507000</v>
      </c>
      <c r="C19" s="6" t="n">
        <v>-92000</v>
      </c>
    </row>
    <row r="20">
      <c r="A20" s="4" t="inlineStr">
        <is>
          <t>Gain (loss) on disposals and sales of fixed assets</t>
        </is>
      </c>
      <c r="B20" s="6" t="n">
        <v>6000</v>
      </c>
      <c r="C20" s="4" t="inlineStr">
        <is>
          <t xml:space="preserve"> </t>
        </is>
      </c>
    </row>
    <row r="21">
      <c r="A21" s="4" t="inlineStr">
        <is>
          <t>Federal community development grant</t>
        </is>
      </c>
      <c r="B21" s="6" t="n">
        <v>280000</v>
      </c>
      <c r="C21" s="6" t="n">
        <v>437000</v>
      </c>
    </row>
    <row r="22">
      <c r="A22" s="4" t="inlineStr">
        <is>
          <t>Other</t>
        </is>
      </c>
      <c r="B22" s="6" t="n">
        <v>120000</v>
      </c>
      <c r="C22" s="6" t="n">
        <v>61000</v>
      </c>
    </row>
    <row r="23">
      <c r="A23" s="4" t="inlineStr">
        <is>
          <t>Total non-interest income (loss)</t>
        </is>
      </c>
      <c r="B23" s="6" t="n">
        <v>-3840000</v>
      </c>
      <c r="C23" s="6" t="n">
        <v>1589000</v>
      </c>
    </row>
    <row r="24">
      <c r="A24" s="3" t="inlineStr">
        <is>
          <t>NON-INTEREST EXPENSE</t>
        </is>
      </c>
      <c r="B24" s="4" t="inlineStr">
        <is>
          <t xml:space="preserve"> </t>
        </is>
      </c>
      <c r="C24" s="4" t="inlineStr">
        <is>
          <t xml:space="preserve"> </t>
        </is>
      </c>
    </row>
    <row r="25">
      <c r="A25" s="4" t="inlineStr">
        <is>
          <t>Salaries and employee benefits</t>
        </is>
      </c>
      <c r="B25" s="6" t="n">
        <v>4830000</v>
      </c>
      <c r="C25" s="6" t="n">
        <v>4671000</v>
      </c>
    </row>
    <row r="26">
      <c r="A26" s="4" t="inlineStr">
        <is>
          <t>Occupancy and equipment</t>
        </is>
      </c>
      <c r="B26" s="6" t="n">
        <v>765000</v>
      </c>
      <c r="C26" s="6" t="n">
        <v>802000</v>
      </c>
    </row>
    <row r="27">
      <c r="A27" s="4" t="inlineStr">
        <is>
          <t>Data processing and communication</t>
        </is>
      </c>
      <c r="B27" s="6" t="n">
        <v>1349000</v>
      </c>
      <c r="C27" s="6" t="n">
        <v>911000</v>
      </c>
    </row>
    <row r="28">
      <c r="A28" s="4" t="inlineStr">
        <is>
          <t>Professional fees</t>
        </is>
      </c>
      <c r="B28" s="6" t="n">
        <v>469000</v>
      </c>
      <c r="C28" s="6" t="n">
        <v>486000</v>
      </c>
    </row>
    <row r="29">
      <c r="A29" s="4" t="inlineStr">
        <is>
          <t>Directors' fees</t>
        </is>
      </c>
      <c r="B29" s="6" t="n">
        <v>461000</v>
      </c>
      <c r="C29" s="6" t="n">
        <v>463000</v>
      </c>
    </row>
    <row r="30">
      <c r="A30" s="4" t="inlineStr">
        <is>
          <t>ATM and debit card</t>
        </is>
      </c>
      <c r="B30" s="6" t="n">
        <v>141000</v>
      </c>
      <c r="C30" s="6" t="n">
        <v>250000</v>
      </c>
    </row>
    <row r="31">
      <c r="A31" s="4" t="inlineStr">
        <is>
          <t>Foreclosed assets, net</t>
        </is>
      </c>
      <c r="B31" s="6" t="n">
        <v>74000</v>
      </c>
      <c r="C31" s="6" t="n">
        <v>72000</v>
      </c>
    </row>
    <row r="32">
      <c r="A32" s="4" t="inlineStr">
        <is>
          <t>Advertising and marketing</t>
        </is>
      </c>
      <c r="B32" s="6" t="n">
        <v>129000</v>
      </c>
      <c r="C32" s="6" t="n">
        <v>100000</v>
      </c>
    </row>
    <row r="33">
      <c r="A33" s="4" t="inlineStr">
        <is>
          <t>Franchise and shares tax</t>
        </is>
      </c>
      <c r="B33" s="6" t="n">
        <v>67000</v>
      </c>
      <c r="C33" s="6" t="n">
        <v>81000</v>
      </c>
    </row>
    <row r="34">
      <c r="A34" s="4" t="inlineStr">
        <is>
          <t>Regulatory fees and assessments</t>
        </is>
      </c>
      <c r="B34" s="6" t="n">
        <v>149000</v>
      </c>
      <c r="C34" s="6" t="n">
        <v>131000</v>
      </c>
    </row>
    <row r="35">
      <c r="A35" s="4" t="inlineStr">
        <is>
          <t>Insurance</t>
        </is>
      </c>
      <c r="B35" s="6" t="n">
        <v>103000</v>
      </c>
      <c r="C35" s="6" t="n">
        <v>106000</v>
      </c>
    </row>
    <row r="36">
      <c r="A36" s="4" t="inlineStr">
        <is>
          <t>Printing, supplies and postage</t>
        </is>
      </c>
      <c r="B36" s="6" t="n">
        <v>87000</v>
      </c>
      <c r="C36" s="6" t="n">
        <v>145000</v>
      </c>
    </row>
    <row r="37">
      <c r="A37" s="4" t="inlineStr">
        <is>
          <t>Other</t>
        </is>
      </c>
      <c r="B37" s="6" t="n">
        <v>533000</v>
      </c>
      <c r="C37" s="6" t="n">
        <v>361000</v>
      </c>
    </row>
    <row r="38">
      <c r="A38" s="4" t="inlineStr">
        <is>
          <t>Total non-interest expense</t>
        </is>
      </c>
      <c r="B38" s="6" t="n">
        <v>9157000</v>
      </c>
      <c r="C38" s="6" t="n">
        <v>8579000</v>
      </c>
    </row>
    <row r="39">
      <c r="A39" s="4" t="inlineStr">
        <is>
          <t>Income (loss) before income tax expense (benefit)</t>
        </is>
      </c>
      <c r="B39" s="6" t="n">
        <v>-3983000</v>
      </c>
      <c r="C39" s="6" t="n">
        <v>587000</v>
      </c>
    </row>
    <row r="40">
      <c r="A40" s="4" t="inlineStr">
        <is>
          <t>Income tax expense (benefit)</t>
        </is>
      </c>
      <c r="B40" s="6" t="n">
        <v>-894000</v>
      </c>
      <c r="C40" s="6" t="n">
        <v>61000</v>
      </c>
    </row>
    <row r="41">
      <c r="A41" s="4" t="inlineStr">
        <is>
          <t>NET INCOME (LOSS)</t>
        </is>
      </c>
      <c r="B41" s="7" t="n">
        <v>-3089000</v>
      </c>
      <c r="C41" s="7" t="n">
        <v>526000</v>
      </c>
    </row>
    <row r="42">
      <c r="A42" s="4" t="inlineStr">
        <is>
          <t>Earnings (loss) per share - basic (in dollars per share)</t>
        </is>
      </c>
      <c r="B42" s="8" t="n">
        <v>-0.78</v>
      </c>
      <c r="C42" s="8" t="n">
        <v>0.12</v>
      </c>
    </row>
    <row r="43">
      <c r="A43" s="4" t="inlineStr">
        <is>
          <t>Earnings (loss) per share - diluted (in dollars per share)</t>
        </is>
      </c>
      <c r="B43" s="8" t="n">
        <v>-0.78</v>
      </c>
      <c r="C43" s="8"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ENEFIT PLANS (Tables)</t>
        </is>
      </c>
      <c r="B1" s="2" t="inlineStr">
        <is>
          <t>12 Months Ended</t>
        </is>
      </c>
    </row>
    <row r="2">
      <c r="B2" s="2" t="inlineStr">
        <is>
          <t>Dec. 31, 2024</t>
        </is>
      </c>
    </row>
    <row r="3">
      <c r="A3" s="3" t="inlineStr">
        <is>
          <t>BENEFIT PLANS</t>
        </is>
      </c>
      <c r="B3" s="4" t="inlineStr">
        <is>
          <t xml:space="preserve"> </t>
        </is>
      </c>
    </row>
    <row r="4">
      <c r="A4" s="4" t="inlineStr">
        <is>
          <t>Schedule of key management assumptions used to value the options granted</t>
        </is>
      </c>
      <c r="B4" s="4" t="inlineStr">
        <is>
          <t>​ ​ ​ ​ ​ ​ ​ (Dollars in thousands) ​ 2024 ​ 2023 Expected life (in years) ​ 6.50 ​ ​ 6.50 Expected volatility ​ 33.92% ​ ​ 33.73% Expected dividend yield ​ 1.50% ​ ​ 1.50% Risk free rate ​ 3.66% ​ ​ 4.27%</t>
        </is>
      </c>
    </row>
    <row r="5">
      <c r="A5" s="4" t="inlineStr">
        <is>
          <t>Summary of stock option activity</t>
        </is>
      </c>
      <c r="B5" s="4" t="inlineStr">
        <is>
          <t>​ ​ ​ ​ ​ ​ ​ ​ ​ ​ ​ ​ ​ Stock options ​ Number of Options ​ Weighted Average Exercise Price ​ Weighted Average Grant Date Fair Value ​ Weighted Average Remaining Contractual Term (Years) Outstanding, December 31, 2022 ​ 295,340 ​ $ 13.30 ​ $ 4.36 ​ ​ 9.67 Granted ​ 21,160 ​ ​ 11.30 ​ ​ 4.04 ​ ​ ​ Forfeited ​ (21,160) ​ ​ 13.30 ​ ​ 4.36 ​ ​ ​ Exercised ​ - ​ ​ - ​ ​ - ​ ​ ​ Outstanding, December 31, 2023 ​ 295,340 ​ ​ 13.16 ​ ​ 4.34 ​ ​ 8.76 Granted ​ 5,000 ​ ​ 11.54 ​ ​ 4.00 ​ ​ ​ Forfeited ​ (3,800) ​ ​ 13.30 ​ ​ 4.36 ​ ​ ​ Exercised ​ - ​ ​ - ​ ​ - ​ ​ ​ Outstanding, December 31, 2024 ​ 296,540 ​ $ 13.13 ​ $ 4.33 ​ ​ 7.74 ​ ​ ​ ​ ​ ​ ​ ​ ​ ​ ​ ​ Exercisable at December 31, 2024 ​ 113,704 ​ $ 13.23 ​ $ 4.35 ​ ​ 7.57</t>
        </is>
      </c>
    </row>
    <row r="6">
      <c r="A6" s="4" t="inlineStr">
        <is>
          <t>Summary of restricted stock award activity</t>
        </is>
      </c>
      <c r="B6" s="4" t="inlineStr">
        <is>
          <t>​ ​ ​ ​ ​ ​ ​ Restricted Stock ​ Number of Shares ​ Weighted Average Grant Date Fair Value Unvested awards, December 31, 2022 ​ 119,336 ​ $ 13.30 Granted ​ 8,464 ​ ​ 11.30 Forfeited ​ (8,464) ​ ​ 13.30 Vested ​ (22,168) ​ ​ 13.30 Unvested awards, December 31, 2023 ​ 97,168 ​ ​ 13.13 Granted ​ 2,000 ​ ​ 11.54 Forfeited ​ (2,000) ​ ​ 13.30 Vested ​ (23,660) ​ ​ 13.16 Unvested awards, December 31, 2024 ​ 73,508 ​ $ 13.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s of assets and liabilities measured on a recurring and nonrecurring basis</t>
        </is>
      </c>
      <c r="B4" s="4" t="inlineStr">
        <is>
          <t>Fair value measurements of assets and liabilities measured on a recurring basis at December 31, 2024 and 2023 follow: ​ ​ ​ ​ ​ ​ ​ ​ ​ ​ ​ ​ ​ ​ ​ Fair Value Measurements at Reporting Date Using (Dollars in thousands) Fair Value Level 1 Level 2 Level 3 December 31, 2024 ​ ​ ​ ​ ​ ​ ​ ​ Available-for-sale securities ​ $ 28,712 ​ $ - ​ $ 28,712 ​ $ - ​ ​ ​ ​ ​ ​ ​ ​ ​ ​ ​ ​ ​ December 31, 2023 ​ ​ ​ ​ ​ ​ ​ ​ Available-for-sale securities ​ $ 70,540 ​ $ - ​ $ 70,540 ​ $ - ​ ​ Fair value measurements of assets and liabilities measured on a nonrecurring basis at December 31, 2024 and 2023 follow: ​ ​ ​ ​ ​ ​ ​ ​ ​ ​ ​ ​ ​ ​ ​ Fair Value Measurements at Reporting Date Using (Dollars in thousands) Fair Value Level 1 Level 2 Level 3 December 31, 2024 ​ ​ ​ ​ ​ ​ ​ ​ Loans individually evaluated for credit losses ​ $ 314 ​ $ - ​ $ - ​ $ 314 Foreclosed assets ​ ​ 194 ​ - ​ - ​ 194 Total ​ $ 508 ​ $ - ​ $ - ​ $ 508 December 31, 2023 ​ ​ ​ ​ ​ ​ ​ ​ ​ ​ ​ Loans individually evaluated for credit losses ​ $ 374 ​ $ - ​ $ - ​ $ 374 Foreclosed assets ​ ​ 60 ​ ​ - ​ ​ - ​ ​ 60 Total ​ $ 434 ​ $ - ​ $ - ​ $ 434</t>
        </is>
      </c>
    </row>
    <row r="5">
      <c r="A5" s="4" t="inlineStr">
        <is>
          <t>Schedule of estimated fair values of the financial instruments</t>
        </is>
      </c>
      <c r="B5" s="4" t="inlineStr">
        <is>
          <t>​ ​ ​ ​ ​ ​ ​ ​ ​ ​ ​ ​ ​ ​ ​ ​ ​ ​ ​ December 31, 2024 (Dollars in thousands) Carrying Amount Fair Value Level 1 Level 2 Level 3 Financial Assets: ​ ​ ​ ​ ​ ​ ​ ​ ​ ​ Cash and cash equivalents ​ $ 44,295 ​ $ 44,295 ​ $ 44,295 $ - $ - Investment securities: ​ ​ ​ Available-for-sale ​ 28,712 ​ 28,712 ​ - 28,712 - Held-to-maturity ​ 13,447 ​ 11,284 ​ - 11,284 - Loans receivable, net ​ 164,554 ​ 161,412 ​ - - 161,412 Bank-owned life insurance ​ ​ 14,489 ​ ​ 14,489 ​ ​ - ​ ​ 14,489 ​ ​ - Financial Liabilities: ​ ​ ​ Deposits ​ 185,674 ​ 185,087 ​ - 185,087 - Borrowed funds ​ 9,558 ​ 9,069 ​ - 9,069 - ​ ​ ​ ​ ​ ​ ​ ​ ​ ​ ​ ​ ​ ​ ​ ​ ​ ​ ​ ​ ​ December 31, 2023 (Dollars in thousands) Carrying Amount Fair Value Level 1 Level 2 Level 3 Financial Assets: ​ ​ ​ Cash and cash equivalents ​ $ 19,011 ​ $ 19,011 ​ $ 19,011 $ - $ - Investment securities: ​ ​ ​ Available-for-sale ​ 70,540 ​ 70,540 ​ - 70,540 - Held-to-maturity ​ 13,461 ​ 11,227 ​ - 11,227 - Loans receivable, net ​ 142,796 ​ 132,742 ​ - - 132,742 Bank-owned life insurance ​ ​ 14,026 ​ ​ 14,026 ​ ​ - ​ ​ 14,026 ​ ​ - Financial Liabilities: ​ ​ ​ Deposits ​ 165,622 ​ 164,710 ​ - 164,710 - Borrowed funds ​ 19,378 ​ 18,807 ​ - 18,8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Schedule of Condensed Statement of Financial Condition</t>
        </is>
      </c>
      <c r="B4" s="4" t="inlineStr">
        <is>
          <t>​ ​ ​ ​ ​ ​ ​ ​ CONDENSED STATEMENTS OF FINANCIAL CONDITION ​ ​ ​ ​ ​ ​ ​ ​ ​ December 31, (Dollars in thousands) ​ 2024 ​ 2023 ASSETS ​ ​ Cash and due from banks ​ $ 2,705 ​ $ 2,525 Investment in bank subsidiary ​ 74,226 ​ 72,903 Investment securities available-for-sale, at fair value ​ 3,027 ​ 8,856 Other assets ​ 391 ​ 354 TOTAL ASSETS ​ $ 80,349 ​ $ 84,638 ​ ​ ​ LIABILITIES ​ ​ Other liabilities ​ 145 ​ 79 TOTAL LIABILITIES ​ 145 ​ 79 ​ ​ ​ SHAREHOLDERS' EQUITY ​ ​ Common stock ​ ​ 43 ​ ​ 48 Additional paid-in capital ​ ​ 39,561 ​ ​ 45,020 Unallocated common stock held by benefit plans ​ ​ (5,702) ​ ​ (6,221) Retained earnings ​ 49,860 ​ 52,949 Accumulated other comprehensive income (loss) ​ (3,558) ​ (7,237) TOTAL SHAREHOLDERS' EQUITY ​ 80,204 ​ 84,559 TOTAL LIABILITIES AND SHAREHOLDERS' EQUITY ​ $ 80,349 ​ $ 84,638</t>
        </is>
      </c>
    </row>
    <row r="5">
      <c r="A5" s="4" t="inlineStr">
        <is>
          <t>Schedule of Condensed Statement of Income</t>
        </is>
      </c>
      <c r="B5" s="4" t="inlineStr">
        <is>
          <t>​ ​ ​ ​ ​ ​ ​ ​ CONDENSED STATEMENTS OF INCOME ​ ​ ​ ​ ​ ​ ​ ​ ​ Year Ended ​ ​ December 31, (Dollars in thousands) 2024 2023 INTEREST INCOME ​ ​ ​ Investment securities ​ $ 83 ​ $ 172 Other earning assets ​ ​ 2 ​ ​ - Total interest income ​ ​ 85 ​ ​ 172 NON-INTEREST INCOME ​ ​ ​ Loss on sales of investment securities ​ ​ (331) ​ ​ (92) NON-INTEREST EXPENSE ​ ​ Professional fees ​ 131 ​ 141 Data processing and communication ​ ​ 34 ​ ​ 35 Franchise tax ​ ​ 31 ​ ​ 48 Other ​ 84 ​ 85 Total non-interest expense ​ 280 ​ 309 Income (loss) before income tax expense (benefit) ​ (526) ​ (229) Income tax expense (benefit) ​ (110) ​ (48) Income (loss) before equity in undistributed earnings (loss) of subsidiary ​ ​ (416) ​ ​ (181) Equity in undistributed earnings (loss) of subsidiary ​ ​ (2,673) ​ ​ 707 NET INCOME (LOSS) ​ $ (3,089) ​ $ 526</t>
        </is>
      </c>
    </row>
    <row r="6">
      <c r="A6" s="4" t="inlineStr">
        <is>
          <t>Schedule of Condensed Statement of Cash Flow</t>
        </is>
      </c>
      <c r="B6" s="4" t="inlineStr">
        <is>
          <t>​ ​ ​ ​ ​ ​ ​ ​ CONDENSED STATEMENTS OF CASH FLOWS ​ ​ ​ ​ ​ ​ ​ ​ ​ Year Ended ​ ​ December 31, (Dollars in thousands) ​ 2024 2023 CASH FLOWS FROM OPERATING ACTIVITIES ​ ​ ​ Net income (loss) ​ $ (3,089) ​ $ 526 Adjustments to reconcile net income (loss) to net cash provided by (used in) operating activities: ​ ​ Equity in undistributed (earnings) loss of subsidiary ​ 2,673 ​ (707) Investment securities amortization, net ​ 19 ​ 19 Loss on sales of investment securities ​ ​ 331 ​ ​ 92 Deferred income tax expense (benefit) ​ ​ (111) ​ ​ - (Increase) decrease in other assets ​ 19 ​ 38 Increase (decrease) in other liabilities ​ ​ 66 ​ ​ (23) Net cash used in operating activities ​ (92) ​ (55) CASH FLOWS FROM INVESTING ACTIVITIES ​ ​ Payments received on ESOP loan ​ ​ 289 ​ ​ 289 Activity in available-for-sale securities: ​ ​ Proceeds from maturities, calls, and paydowns ​ 392 ​ 522 Proceeds from sales ​ ​ 5,348 ​ ​ 1,896 Net cash provided by (used in) investing activities ​ 6,029 ​ 2,707 CASH FLOWS FROM FINANCING ACTIVITIES ​ ​ Purchase of stock to fund the 2022 Recognition and Retention Plan ​ ​ - ​ ​ (415) Repurchase of common stock ​ ​ (5,757) ​ ​ (6,315) Net cash used in financing activities ​ (5,757) ​ (6,730) NET CHANGE IN CASH AND CASH EQUIVALENTS ​ 180 ​ (4,078) CASH AND CASH EQUIVALENTS, beginning of period ​ 2,525 ​ 6,603 CASH AND CASH EQUIVALENTS, end of period ​ $ 2,705 ​ $ 2,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8" customWidth="1" min="2" max="2"/>
    <col width="22" customWidth="1" min="3" max="3"/>
  </cols>
  <sheetData>
    <row r="1">
      <c r="A1" s="1" t="inlineStr">
        <is>
          <t>SUMMARY OF SIGNIFICANT ACCOUNTING POLICIES - Narrative (Details)</t>
        </is>
      </c>
      <c r="B1" s="2" t="inlineStr">
        <is>
          <t>12 Months Ended</t>
        </is>
      </c>
    </row>
    <row r="2">
      <c r="B2" s="2" t="inlineStr">
        <is>
          <t>Dec. 31, 2024 USD ($) location shares</t>
        </is>
      </c>
      <c r="C2" s="2" t="inlineStr">
        <is>
          <t>Dec. 31, 2023 USD ($)</t>
        </is>
      </c>
    </row>
    <row r="3">
      <c r="A3" s="4" t="inlineStr">
        <is>
          <t>Number of full-service locations | location</t>
        </is>
      </c>
      <c r="B3" s="6" t="n">
        <v>6</v>
      </c>
      <c r="C3" s="4" t="inlineStr">
        <is>
          <t xml:space="preserve"> </t>
        </is>
      </c>
    </row>
    <row r="4">
      <c r="A4" s="4" t="inlineStr">
        <is>
          <t>Impairment recognized</t>
        </is>
      </c>
      <c r="B4" s="7" t="n">
        <v>0</v>
      </c>
      <c r="C4" s="7" t="n">
        <v>0</v>
      </c>
    </row>
    <row r="5">
      <c r="A5" s="4" t="inlineStr">
        <is>
          <t>Grant received</t>
        </is>
      </c>
      <c r="B5" s="6" t="n">
        <v>280000</v>
      </c>
      <c r="C5" s="6" t="n">
        <v>437000</v>
      </c>
    </row>
    <row r="6">
      <c r="A6" s="4" t="inlineStr">
        <is>
          <t>Net deferred tax asset</t>
        </is>
      </c>
      <c r="B6" s="6" t="n">
        <v>1452000</v>
      </c>
      <c r="C6" s="6" t="n">
        <v>1536000</v>
      </c>
    </row>
    <row r="7">
      <c r="A7" s="4" t="inlineStr">
        <is>
          <t>Direct response advertising costs capitalized</t>
        </is>
      </c>
      <c r="B7" s="7" t="n">
        <v>0</v>
      </c>
      <c r="C7" s="7" t="n">
        <v>0</v>
      </c>
    </row>
    <row r="8">
      <c r="A8" s="4" t="inlineStr">
        <is>
          <t>Dilution for any potentially convertible shares | shares</t>
        </is>
      </c>
      <c r="B8" s="6" t="n">
        <v>0</v>
      </c>
      <c r="C8" s="4" t="inlineStr">
        <is>
          <t xml:space="preserve"> </t>
        </is>
      </c>
    </row>
    <row r="9">
      <c r="A9" s="4" t="inlineStr">
        <is>
          <t>Residential real estate</t>
        </is>
      </c>
      <c r="B9" s="4" t="inlineStr">
        <is>
          <t xml:space="preserve"> </t>
        </is>
      </c>
      <c r="C9" s="4" t="inlineStr">
        <is>
          <t xml:space="preserve"> </t>
        </is>
      </c>
    </row>
    <row r="10">
      <c r="A10" s="4" t="inlineStr">
        <is>
          <t>Process of foreclosure amount</t>
        </is>
      </c>
      <c r="B10" s="7" t="n">
        <v>37000</v>
      </c>
      <c r="C10" s="4" t="inlineStr">
        <is>
          <t xml:space="preserve"> </t>
        </is>
      </c>
    </row>
    <row r="11">
      <c r="A11" s="4" t="inlineStr">
        <is>
          <t>Minimum | Buildings and improvement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Minimum | Equipment, fixtures and automobile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 | Buildings and improvements</t>
        </is>
      </c>
      <c r="B15" s="4" t="inlineStr">
        <is>
          <t xml:space="preserve"> </t>
        </is>
      </c>
      <c r="C15" s="4" t="inlineStr">
        <is>
          <t xml:space="preserve"> </t>
        </is>
      </c>
    </row>
    <row r="16">
      <c r="A16" s="4" t="inlineStr">
        <is>
          <t>Estimated useful lives</t>
        </is>
      </c>
      <c r="B16" s="4" t="inlineStr">
        <is>
          <t>39 years</t>
        </is>
      </c>
      <c r="C16" s="4" t="inlineStr">
        <is>
          <t xml:space="preserve"> </t>
        </is>
      </c>
    </row>
    <row r="17">
      <c r="A17" s="4" t="inlineStr">
        <is>
          <t>Maximum | Equipment, fixtures and automobiles</t>
        </is>
      </c>
      <c r="B17" s="4" t="inlineStr">
        <is>
          <t xml:space="preserve"> </t>
        </is>
      </c>
      <c r="C17" s="4" t="inlineStr">
        <is>
          <t xml:space="preserve"> </t>
        </is>
      </c>
    </row>
    <row r="18">
      <c r="A18" s="4" t="inlineStr">
        <is>
          <t>Estimated useful lives</t>
        </is>
      </c>
      <c r="B18" s="4" t="inlineStr">
        <is>
          <t>10 years</t>
        </is>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Revision of Prior Period Financial Statements (Details) - USD ($)</t>
        </is>
      </c>
      <c r="B1" s="2" t="inlineStr">
        <is>
          <t>12 Months Ended</t>
        </is>
      </c>
      <c r="D1" s="2" t="inlineStr">
        <is>
          <t>20 Months Ended</t>
        </is>
      </c>
    </row>
    <row r="2">
      <c r="B2" s="2" t="inlineStr">
        <is>
          <t>Dec. 31, 2024</t>
        </is>
      </c>
      <c r="C2" s="2" t="inlineStr">
        <is>
          <t>Dec. 31, 2023</t>
        </is>
      </c>
      <c r="D2" s="2" t="inlineStr">
        <is>
          <t>Mar. 31, 2024</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terest expense not properly accrued or paid</t>
        </is>
      </c>
      <c r="B4" s="4" t="inlineStr">
        <is>
          <t xml:space="preserve"> </t>
        </is>
      </c>
      <c r="C4" s="4" t="inlineStr">
        <is>
          <t xml:space="preserve"> </t>
        </is>
      </c>
      <c r="D4" s="7" t="n">
        <v>137000</v>
      </c>
      <c r="E4" s="4" t="inlineStr">
        <is>
          <t xml:space="preserve"> </t>
        </is>
      </c>
    </row>
    <row r="5">
      <c r="A5" s="4" t="inlineStr">
        <is>
          <t>Other liabilities</t>
        </is>
      </c>
      <c r="B5" s="7" t="n">
        <v>1261000</v>
      </c>
      <c r="C5" s="7" t="n">
        <v>1373000</v>
      </c>
      <c r="D5" s="4" t="inlineStr">
        <is>
          <t xml:space="preserve"> </t>
        </is>
      </c>
      <c r="E5" s="4" t="inlineStr">
        <is>
          <t xml:space="preserve"> </t>
        </is>
      </c>
    </row>
    <row r="6">
      <c r="A6" s="4" t="inlineStr">
        <is>
          <t>Retained earnings</t>
        </is>
      </c>
      <c r="B6" s="6" t="n">
        <v>49860000</v>
      </c>
      <c r="C6" s="6" t="n">
        <v>52949000</v>
      </c>
      <c r="D6" s="4" t="inlineStr">
        <is>
          <t xml:space="preserve"> </t>
        </is>
      </c>
      <c r="E6" s="7" t="n">
        <v>52758000</v>
      </c>
    </row>
    <row r="7">
      <c r="A7" s="4" t="inlineStr">
        <is>
          <t>Total shareholders' equity</t>
        </is>
      </c>
      <c r="B7" s="6" t="n">
        <v>80204000</v>
      </c>
      <c r="C7" s="6" t="n">
        <v>84559000</v>
      </c>
      <c r="D7" s="4" t="inlineStr">
        <is>
          <t xml:space="preserve"> </t>
        </is>
      </c>
      <c r="E7" s="6" t="n">
        <v>88492000</v>
      </c>
    </row>
    <row r="8">
      <c r="A8" s="4" t="inlineStr">
        <is>
          <t>Interest expense - Deposits</t>
        </is>
      </c>
      <c r="B8" s="6" t="n">
        <v>3229000</v>
      </c>
      <c r="C8" s="6" t="n">
        <v>1637000</v>
      </c>
      <c r="D8" s="4" t="inlineStr">
        <is>
          <t xml:space="preserve"> </t>
        </is>
      </c>
      <c r="E8" s="4" t="inlineStr">
        <is>
          <t xml:space="preserve"> </t>
        </is>
      </c>
    </row>
    <row r="9">
      <c r="A9" s="4" t="inlineStr">
        <is>
          <t>Total interest expense</t>
        </is>
      </c>
      <c r="B9" s="6" t="n">
        <v>4317000</v>
      </c>
      <c r="C9" s="6" t="n">
        <v>1956000</v>
      </c>
      <c r="D9" s="4" t="inlineStr">
        <is>
          <t xml:space="preserve"> </t>
        </is>
      </c>
      <c r="E9" s="4" t="inlineStr">
        <is>
          <t xml:space="preserve"> </t>
        </is>
      </c>
    </row>
    <row r="10">
      <c r="A10" s="4" t="inlineStr">
        <is>
          <t>Net interest income</t>
        </is>
      </c>
      <c r="B10" s="6" t="n">
        <v>9545000</v>
      </c>
      <c r="C10" s="6" t="n">
        <v>7705000</v>
      </c>
      <c r="D10" s="4" t="inlineStr">
        <is>
          <t xml:space="preserve"> </t>
        </is>
      </c>
      <c r="E10" s="4" t="inlineStr">
        <is>
          <t xml:space="preserve"> </t>
        </is>
      </c>
    </row>
    <row r="11">
      <c r="A11" s="4" t="inlineStr">
        <is>
          <t>Income tax expense (benefit)</t>
        </is>
      </c>
      <c r="B11" s="6" t="n">
        <v>-894000</v>
      </c>
      <c r="C11" s="6" t="n">
        <v>61000</v>
      </c>
      <c r="D11" s="4" t="inlineStr">
        <is>
          <t xml:space="preserve"> </t>
        </is>
      </c>
      <c r="E11" s="4" t="inlineStr">
        <is>
          <t xml:space="preserve"> </t>
        </is>
      </c>
    </row>
    <row r="12">
      <c r="A12" s="4" t="inlineStr">
        <is>
          <t>Net income (loss)</t>
        </is>
      </c>
      <c r="B12" s="7" t="n">
        <v>-3089000</v>
      </c>
      <c r="C12" s="7" t="n">
        <v>526000</v>
      </c>
      <c r="D12" s="4" t="inlineStr">
        <is>
          <t xml:space="preserve"> </t>
        </is>
      </c>
      <c r="E12" s="4" t="inlineStr">
        <is>
          <t xml:space="preserve"> </t>
        </is>
      </c>
    </row>
    <row r="13">
      <c r="A13" s="4" t="inlineStr">
        <is>
          <t>Earnings (loss) per share - basic (in dollars per share)</t>
        </is>
      </c>
      <c r="B13" s="8" t="n">
        <v>-0.78</v>
      </c>
      <c r="C13" s="8" t="n">
        <v>0.12</v>
      </c>
      <c r="D13" s="4" t="inlineStr">
        <is>
          <t xml:space="preserve"> </t>
        </is>
      </c>
      <c r="E13" s="4" t="inlineStr">
        <is>
          <t xml:space="preserve"> </t>
        </is>
      </c>
    </row>
    <row r="14">
      <c r="A14" s="4" t="inlineStr">
        <is>
          <t>Increase (decrease) in other liabilities</t>
        </is>
      </c>
      <c r="B14" s="7" t="n">
        <v>24000</v>
      </c>
      <c r="C14" s="7" t="n">
        <v>536000</v>
      </c>
      <c r="D14" s="4" t="inlineStr">
        <is>
          <t xml:space="preserve"> </t>
        </is>
      </c>
      <c r="E14" s="4" t="inlineStr">
        <is>
          <t xml:space="preserve"> </t>
        </is>
      </c>
    </row>
    <row r="15">
      <c r="A15" s="4" t="inlineStr">
        <is>
          <t>As Reported</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Other liabilities</t>
        </is>
      </c>
      <c r="B17" s="4" t="inlineStr">
        <is>
          <t xml:space="preserve"> </t>
        </is>
      </c>
      <c r="C17" s="6" t="n">
        <v>1277000</v>
      </c>
      <c r="D17" s="4" t="inlineStr">
        <is>
          <t xml:space="preserve"> </t>
        </is>
      </c>
      <c r="E17" s="4" t="inlineStr">
        <is>
          <t xml:space="preserve"> </t>
        </is>
      </c>
    </row>
    <row r="18">
      <c r="A18" s="4" t="inlineStr">
        <is>
          <t>Retained earnings</t>
        </is>
      </c>
      <c r="B18" s="4" t="inlineStr">
        <is>
          <t xml:space="preserve"> </t>
        </is>
      </c>
      <c r="C18" s="6" t="n">
        <v>53045000</v>
      </c>
      <c r="D18" s="4" t="inlineStr">
        <is>
          <t xml:space="preserve"> </t>
        </is>
      </c>
      <c r="E18" s="6" t="n">
        <v>52778000</v>
      </c>
    </row>
    <row r="19">
      <c r="A19" s="4" t="inlineStr">
        <is>
          <t>Total shareholders' equity</t>
        </is>
      </c>
      <c r="B19" s="4" t="inlineStr">
        <is>
          <t xml:space="preserve"> </t>
        </is>
      </c>
      <c r="C19" s="6" t="n">
        <v>84655000</v>
      </c>
      <c r="D19" s="4" t="inlineStr">
        <is>
          <t xml:space="preserve"> </t>
        </is>
      </c>
      <c r="E19" s="4" t="inlineStr">
        <is>
          <t xml:space="preserve"> </t>
        </is>
      </c>
    </row>
    <row r="20">
      <c r="A20" s="4" t="inlineStr">
        <is>
          <t>Interest expense - Deposits</t>
        </is>
      </c>
      <c r="B20" s="4" t="inlineStr">
        <is>
          <t xml:space="preserve"> </t>
        </is>
      </c>
      <c r="C20" s="6" t="n">
        <v>1541000</v>
      </c>
      <c r="D20" s="4" t="inlineStr">
        <is>
          <t xml:space="preserve"> </t>
        </is>
      </c>
      <c r="E20" s="4" t="inlineStr">
        <is>
          <t xml:space="preserve"> </t>
        </is>
      </c>
    </row>
    <row r="21">
      <c r="A21" s="4" t="inlineStr">
        <is>
          <t>Total interest expense</t>
        </is>
      </c>
      <c r="B21" s="4" t="inlineStr">
        <is>
          <t xml:space="preserve"> </t>
        </is>
      </c>
      <c r="C21" s="6" t="n">
        <v>1860000</v>
      </c>
      <c r="D21" s="4" t="inlineStr">
        <is>
          <t xml:space="preserve"> </t>
        </is>
      </c>
      <c r="E21" s="4" t="inlineStr">
        <is>
          <t xml:space="preserve"> </t>
        </is>
      </c>
    </row>
    <row r="22">
      <c r="A22" s="4" t="inlineStr">
        <is>
          <t>Net interest income</t>
        </is>
      </c>
      <c r="B22" s="4" t="inlineStr">
        <is>
          <t xml:space="preserve"> </t>
        </is>
      </c>
      <c r="C22" s="6" t="n">
        <v>7801000</v>
      </c>
      <c r="D22" s="4" t="inlineStr">
        <is>
          <t xml:space="preserve"> </t>
        </is>
      </c>
      <c r="E22" s="4" t="inlineStr">
        <is>
          <t xml:space="preserve"> </t>
        </is>
      </c>
    </row>
    <row r="23">
      <c r="A23" s="4" t="inlineStr">
        <is>
          <t>Income tax expense (benefit)</t>
        </is>
      </c>
      <c r="B23" s="4" t="inlineStr">
        <is>
          <t xml:space="preserve"> </t>
        </is>
      </c>
      <c r="C23" s="6" t="n">
        <v>81000</v>
      </c>
      <c r="D23" s="4" t="inlineStr">
        <is>
          <t xml:space="preserve"> </t>
        </is>
      </c>
      <c r="E23" s="4" t="inlineStr">
        <is>
          <t xml:space="preserve"> </t>
        </is>
      </c>
    </row>
    <row r="24">
      <c r="A24" s="4" t="inlineStr">
        <is>
          <t>Net income (loss)</t>
        </is>
      </c>
      <c r="B24" s="4" t="inlineStr">
        <is>
          <t xml:space="preserve"> </t>
        </is>
      </c>
      <c r="C24" s="7" t="n">
        <v>602000</v>
      </c>
      <c r="D24" s="4" t="inlineStr">
        <is>
          <t xml:space="preserve"> </t>
        </is>
      </c>
      <c r="E24" s="4" t="inlineStr">
        <is>
          <t xml:space="preserve"> </t>
        </is>
      </c>
    </row>
    <row r="25">
      <c r="A25" s="4" t="inlineStr">
        <is>
          <t>Earnings (loss) per share - basic (in dollars per share)</t>
        </is>
      </c>
      <c r="B25" s="4" t="inlineStr">
        <is>
          <t xml:space="preserve"> </t>
        </is>
      </c>
      <c r="C25" s="8" t="n">
        <v>0.14</v>
      </c>
      <c r="D25" s="4" t="inlineStr">
        <is>
          <t xml:space="preserve"> </t>
        </is>
      </c>
      <c r="E25" s="4" t="inlineStr">
        <is>
          <t xml:space="preserve"> </t>
        </is>
      </c>
    </row>
    <row r="26">
      <c r="A26" s="4" t="inlineStr">
        <is>
          <t>Increase (decrease) in other liabilities</t>
        </is>
      </c>
      <c r="B26" s="4" t="inlineStr">
        <is>
          <t xml:space="preserve"> </t>
        </is>
      </c>
      <c r="C26" s="7" t="n">
        <v>460000</v>
      </c>
      <c r="D26" s="4" t="inlineStr">
        <is>
          <t xml:space="preserve"> </t>
        </is>
      </c>
      <c r="E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Other liabilities</t>
        </is>
      </c>
      <c r="B29" s="4" t="inlineStr">
        <is>
          <t xml:space="preserve"> </t>
        </is>
      </c>
      <c r="C29" s="6" t="n">
        <v>96000</v>
      </c>
      <c r="D29" s="4" t="inlineStr">
        <is>
          <t xml:space="preserve"> </t>
        </is>
      </c>
      <c r="E29" s="4" t="inlineStr">
        <is>
          <t xml:space="preserve"> </t>
        </is>
      </c>
    </row>
    <row r="30">
      <c r="A30" s="4" t="inlineStr">
        <is>
          <t>Retained earnings</t>
        </is>
      </c>
      <c r="B30" s="4" t="inlineStr">
        <is>
          <t xml:space="preserve"> </t>
        </is>
      </c>
      <c r="C30" s="6" t="n">
        <v>-96000</v>
      </c>
      <c r="D30" s="4" t="inlineStr">
        <is>
          <t xml:space="preserve"> </t>
        </is>
      </c>
      <c r="E30" s="7" t="n">
        <v>-20000</v>
      </c>
    </row>
    <row r="31">
      <c r="A31" s="4" t="inlineStr">
        <is>
          <t>Total shareholders' equity</t>
        </is>
      </c>
      <c r="B31" s="4" t="inlineStr">
        <is>
          <t xml:space="preserve"> </t>
        </is>
      </c>
      <c r="C31" s="6" t="n">
        <v>-96000</v>
      </c>
      <c r="D31" s="4" t="inlineStr">
        <is>
          <t xml:space="preserve"> </t>
        </is>
      </c>
      <c r="E31" s="4" t="inlineStr">
        <is>
          <t xml:space="preserve"> </t>
        </is>
      </c>
    </row>
    <row r="32">
      <c r="A32" s="4" t="inlineStr">
        <is>
          <t>Interest expense - Deposits</t>
        </is>
      </c>
      <c r="B32" s="4" t="inlineStr">
        <is>
          <t xml:space="preserve"> </t>
        </is>
      </c>
      <c r="C32" s="6" t="n">
        <v>96000</v>
      </c>
      <c r="D32" s="4" t="inlineStr">
        <is>
          <t xml:space="preserve"> </t>
        </is>
      </c>
      <c r="E32" s="4" t="inlineStr">
        <is>
          <t xml:space="preserve"> </t>
        </is>
      </c>
    </row>
    <row r="33">
      <c r="A33" s="4" t="inlineStr">
        <is>
          <t>Total interest expense</t>
        </is>
      </c>
      <c r="B33" s="4" t="inlineStr">
        <is>
          <t xml:space="preserve"> </t>
        </is>
      </c>
      <c r="C33" s="6" t="n">
        <v>96000</v>
      </c>
      <c r="D33" s="4" t="inlineStr">
        <is>
          <t xml:space="preserve"> </t>
        </is>
      </c>
      <c r="E33" s="4" t="inlineStr">
        <is>
          <t xml:space="preserve"> </t>
        </is>
      </c>
    </row>
    <row r="34">
      <c r="A34" s="4" t="inlineStr">
        <is>
          <t>Net interest income</t>
        </is>
      </c>
      <c r="B34" s="4" t="inlineStr">
        <is>
          <t xml:space="preserve"> </t>
        </is>
      </c>
      <c r="C34" s="6" t="n">
        <v>-96000</v>
      </c>
      <c r="D34" s="4" t="inlineStr">
        <is>
          <t xml:space="preserve"> </t>
        </is>
      </c>
      <c r="E34" s="4" t="inlineStr">
        <is>
          <t xml:space="preserve"> </t>
        </is>
      </c>
    </row>
    <row r="35">
      <c r="A35" s="4" t="inlineStr">
        <is>
          <t>Income tax expense (benefit)</t>
        </is>
      </c>
      <c r="B35" s="4" t="inlineStr">
        <is>
          <t xml:space="preserve"> </t>
        </is>
      </c>
      <c r="C35" s="6" t="n">
        <v>-20000</v>
      </c>
      <c r="D35" s="4" t="inlineStr">
        <is>
          <t xml:space="preserve"> </t>
        </is>
      </c>
      <c r="E35" s="4" t="inlineStr">
        <is>
          <t xml:space="preserve"> </t>
        </is>
      </c>
    </row>
    <row r="36">
      <c r="A36" s="4" t="inlineStr">
        <is>
          <t>Net income (loss)</t>
        </is>
      </c>
      <c r="B36" s="4" t="inlineStr">
        <is>
          <t xml:space="preserve"> </t>
        </is>
      </c>
      <c r="C36" s="7" t="n">
        <v>-76000</v>
      </c>
      <c r="D36" s="4" t="inlineStr">
        <is>
          <t xml:space="preserve"> </t>
        </is>
      </c>
      <c r="E36" s="4" t="inlineStr">
        <is>
          <t xml:space="preserve"> </t>
        </is>
      </c>
    </row>
    <row r="37">
      <c r="A37" s="4" t="inlineStr">
        <is>
          <t>Earnings (loss) per share - basic (in dollars per share)</t>
        </is>
      </c>
      <c r="B37" s="4" t="inlineStr">
        <is>
          <t xml:space="preserve"> </t>
        </is>
      </c>
      <c r="C37" s="8" t="n">
        <v>-0.02</v>
      </c>
      <c r="D37" s="4" t="inlineStr">
        <is>
          <t xml:space="preserve"> </t>
        </is>
      </c>
      <c r="E37" s="4" t="inlineStr">
        <is>
          <t xml:space="preserve"> </t>
        </is>
      </c>
    </row>
    <row r="38">
      <c r="A38" s="4" t="inlineStr">
        <is>
          <t>Increase (decrease) in other liabilities</t>
        </is>
      </c>
      <c r="B38" s="4" t="inlineStr">
        <is>
          <t xml:space="preserve"> </t>
        </is>
      </c>
      <c r="C38" s="7" t="n">
        <v>76000</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3089</v>
      </c>
      <c r="C4" s="7" t="n">
        <v>526</v>
      </c>
    </row>
    <row r="5">
      <c r="A5" s="3" t="inlineStr">
        <is>
          <t>Denominator</t>
        </is>
      </c>
      <c r="B5" s="4" t="inlineStr">
        <is>
          <t xml:space="preserve"> </t>
        </is>
      </c>
      <c r="C5" s="4" t="inlineStr">
        <is>
          <t xml:space="preserve"> </t>
        </is>
      </c>
    </row>
    <row r="6">
      <c r="A6" s="4" t="inlineStr">
        <is>
          <t>Weighted average common shares outstanding</t>
        </is>
      </c>
      <c r="B6" s="6" t="n">
        <v>4486000</v>
      </c>
      <c r="C6" s="6" t="n">
        <v>4972000</v>
      </c>
    </row>
    <row r="7">
      <c r="A7" s="4" t="inlineStr">
        <is>
          <t>Weighted average unallocated common stock held by benefit plans</t>
        </is>
      </c>
      <c r="B7" s="6" t="n">
        <v>-547000</v>
      </c>
      <c r="C7" s="6" t="n">
        <v>-589000</v>
      </c>
    </row>
    <row r="8">
      <c r="A8" s="4" t="inlineStr">
        <is>
          <t>Weighted average shares - basic</t>
        </is>
      </c>
      <c r="B8" s="6" t="n">
        <v>3939000</v>
      </c>
      <c r="C8" s="6" t="n">
        <v>4383000</v>
      </c>
    </row>
    <row r="9">
      <c r="A9" s="3" t="inlineStr">
        <is>
          <t>Effect of dilutive shares:</t>
        </is>
      </c>
      <c r="B9" s="4" t="inlineStr">
        <is>
          <t xml:space="preserve"> </t>
        </is>
      </c>
      <c r="C9" s="4" t="inlineStr">
        <is>
          <t xml:space="preserve"> </t>
        </is>
      </c>
    </row>
    <row r="10">
      <c r="A10" s="4" t="inlineStr">
        <is>
          <t>Weighted average shares - assuming dilution</t>
        </is>
      </c>
      <c r="B10" s="6" t="n">
        <v>3939000</v>
      </c>
      <c r="C10" s="6" t="n">
        <v>4387000</v>
      </c>
    </row>
    <row r="11">
      <c r="A11" s="4" t="inlineStr">
        <is>
          <t>Basic earnings (loss) per common share</t>
        </is>
      </c>
      <c r="B11" s="8" t="n">
        <v>-0.78</v>
      </c>
      <c r="C11" s="8" t="n">
        <v>0.12</v>
      </c>
    </row>
    <row r="12">
      <c r="A12" s="4" t="inlineStr">
        <is>
          <t>Diluted earnings (loss) per common share</t>
        </is>
      </c>
      <c r="B12" s="8" t="n">
        <v>-0.78</v>
      </c>
      <c r="C12" s="8" t="n">
        <v>0.12</v>
      </c>
    </row>
    <row r="13">
      <c r="A13" s="4" t="inlineStr">
        <is>
          <t>Restricted stock</t>
        </is>
      </c>
      <c r="B13" s="4" t="inlineStr">
        <is>
          <t xml:space="preserve"> </t>
        </is>
      </c>
      <c r="C13" s="4" t="inlineStr">
        <is>
          <t xml:space="preserve"> </t>
        </is>
      </c>
    </row>
    <row r="14">
      <c r="A14" s="3" t="inlineStr">
        <is>
          <t>Effect of dilutive shares:</t>
        </is>
      </c>
      <c r="B14" s="4" t="inlineStr">
        <is>
          <t xml:space="preserve"> </t>
        </is>
      </c>
      <c r="C14" s="4" t="inlineStr">
        <is>
          <t xml:space="preserve"> </t>
        </is>
      </c>
    </row>
    <row r="15">
      <c r="A15" s="4" t="inlineStr">
        <is>
          <t>Effect of dilutive stock-based awards</t>
        </is>
      </c>
      <c r="B15" s="4" t="inlineStr">
        <is>
          <t xml:space="preserve"> </t>
        </is>
      </c>
      <c r="C15" s="6" t="n">
        <v>4000</v>
      </c>
    </row>
    <row r="16">
      <c r="A16" s="4" t="inlineStr">
        <is>
          <t>Stock options</t>
        </is>
      </c>
      <c r="B16" s="4" t="inlineStr">
        <is>
          <t xml:space="preserve"> </t>
        </is>
      </c>
      <c r="C16" s="4" t="inlineStr">
        <is>
          <t xml:space="preserve"> </t>
        </is>
      </c>
    </row>
    <row r="17">
      <c r="A17" s="3" t="inlineStr">
        <is>
          <t>Effect of dilutive shares:</t>
        </is>
      </c>
      <c r="B17" s="4" t="inlineStr">
        <is>
          <t xml:space="preserve"> </t>
        </is>
      </c>
      <c r="C17" s="4" t="inlineStr">
        <is>
          <t xml:space="preserve"> </t>
        </is>
      </c>
    </row>
    <row r="18">
      <c r="A18" s="4" t="inlineStr">
        <is>
          <t>Anti-dilutive shares</t>
        </is>
      </c>
      <c r="B18" s="6" t="n">
        <v>295123</v>
      </c>
      <c r="C18" s="6" t="n">
        <v>288093</v>
      </c>
    </row>
    <row r="19">
      <c r="A19" s="4" t="inlineStr">
        <is>
          <t>Restricted stock</t>
        </is>
      </c>
      <c r="B19" s="4" t="inlineStr">
        <is>
          <t xml:space="preserve"> </t>
        </is>
      </c>
      <c r="C19" s="4" t="inlineStr">
        <is>
          <t xml:space="preserve"> </t>
        </is>
      </c>
    </row>
    <row r="20">
      <c r="A20" s="3" t="inlineStr">
        <is>
          <t>Effect of dilutive shares:</t>
        </is>
      </c>
      <c r="B20" s="4" t="inlineStr">
        <is>
          <t xml:space="preserve"> </t>
        </is>
      </c>
      <c r="C20" s="4" t="inlineStr">
        <is>
          <t xml:space="preserve"> </t>
        </is>
      </c>
    </row>
    <row r="21">
      <c r="A21" s="4" t="inlineStr">
        <is>
          <t>Anti-dilutive shares</t>
        </is>
      </c>
      <c r="B21" s="6" t="n">
        <v>16354</v>
      </c>
      <c r="C21" s="6" t="n">
        <v>5282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INVESTMENT SECURITIES - Fair Value to Amortized Cost (Details)</t>
        </is>
      </c>
      <c r="B1" s="2" t="inlineStr">
        <is>
          <t>12 Months Ended</t>
        </is>
      </c>
    </row>
    <row r="2">
      <c r="B2" s="2" t="inlineStr">
        <is>
          <t>Dec. 31, 2024 USD ($) security item</t>
        </is>
      </c>
      <c r="C2" s="2" t="inlineStr">
        <is>
          <t>Dec. 31, 2023 USD ($) item</t>
        </is>
      </c>
    </row>
    <row r="3">
      <c r="A3" s="3" t="inlineStr">
        <is>
          <t>Securities Available-for-Sale</t>
        </is>
      </c>
      <c r="B3" s="4" t="inlineStr">
        <is>
          <t xml:space="preserve"> </t>
        </is>
      </c>
      <c r="C3" s="4" t="inlineStr">
        <is>
          <t xml:space="preserve"> </t>
        </is>
      </c>
    </row>
    <row r="4">
      <c r="A4" s="4" t="inlineStr">
        <is>
          <t>Amortized Cost</t>
        </is>
      </c>
      <c r="B4" s="7" t="n">
        <v>33215000</v>
      </c>
      <c r="C4" s="7" t="n">
        <v>79701000</v>
      </c>
    </row>
    <row r="5">
      <c r="A5" s="4" t="inlineStr">
        <is>
          <t>Gross Unrealized Gains</t>
        </is>
      </c>
      <c r="B5" s="6" t="n">
        <v>22000</v>
      </c>
      <c r="C5" s="6" t="n">
        <v>21000</v>
      </c>
    </row>
    <row r="6">
      <c r="A6" s="4" t="inlineStr">
        <is>
          <t>Gross Unrealized Losses</t>
        </is>
      </c>
      <c r="B6" s="6" t="n">
        <v>-4525000</v>
      </c>
      <c r="C6" s="6" t="n">
        <v>-9182000</v>
      </c>
    </row>
    <row r="7">
      <c r="A7" s="4" t="inlineStr">
        <is>
          <t>Fair Value</t>
        </is>
      </c>
      <c r="B7" s="6" t="n">
        <v>28712000</v>
      </c>
      <c r="C7" s="6" t="n">
        <v>70540000</v>
      </c>
    </row>
    <row r="8">
      <c r="A8" s="3" t="inlineStr">
        <is>
          <t>Securities Held-to-Maturity</t>
        </is>
      </c>
      <c r="B8" s="4" t="inlineStr">
        <is>
          <t xml:space="preserve"> </t>
        </is>
      </c>
      <c r="C8" s="4" t="inlineStr">
        <is>
          <t xml:space="preserve"> </t>
        </is>
      </c>
    </row>
    <row r="9">
      <c r="A9" s="4" t="inlineStr">
        <is>
          <t>Amortized cost</t>
        </is>
      </c>
      <c r="B9" s="6" t="n">
        <v>13447000</v>
      </c>
      <c r="C9" s="6" t="n">
        <v>13461000</v>
      </c>
    </row>
    <row r="10">
      <c r="A10" s="4" t="inlineStr">
        <is>
          <t>Gross Unrealized Losses</t>
        </is>
      </c>
      <c r="B10" s="6" t="n">
        <v>-2163000</v>
      </c>
      <c r="C10" s="6" t="n">
        <v>-2234000</v>
      </c>
    </row>
    <row r="11">
      <c r="A11" s="4" t="inlineStr">
        <is>
          <t>Fair Value</t>
        </is>
      </c>
      <c r="B11" s="6" t="n">
        <v>11284000</v>
      </c>
      <c r="C11" s="6" t="n">
        <v>11227000</v>
      </c>
    </row>
    <row r="12">
      <c r="A12" s="4" t="inlineStr">
        <is>
          <t>Securities transferred between classifications</t>
        </is>
      </c>
      <c r="B12" s="7" t="n">
        <v>0</v>
      </c>
      <c r="C12" s="6" t="n">
        <v>0</v>
      </c>
    </row>
    <row r="13">
      <c r="A13" s="4" t="inlineStr">
        <is>
          <t>Debt securities available-for-sale | security</t>
        </is>
      </c>
      <c r="B13" s="6" t="n">
        <v>50</v>
      </c>
      <c r="C13" s="4" t="inlineStr">
        <is>
          <t xml:space="preserve"> </t>
        </is>
      </c>
    </row>
    <row r="14">
      <c r="A14" s="4" t="inlineStr">
        <is>
          <t>Loss on sales of investment securities</t>
        </is>
      </c>
      <c r="B14" s="7" t="n">
        <v>5507000</v>
      </c>
      <c r="C14" s="6" t="n">
        <v>92000</v>
      </c>
    </row>
    <row r="15">
      <c r="A15" s="4" t="inlineStr">
        <is>
          <t>Proceeds from the sales, inclusive of accrued interest</t>
        </is>
      </c>
      <c r="B15" s="6" t="n">
        <v>42600000</v>
      </c>
      <c r="C15" s="4" t="inlineStr">
        <is>
          <t xml:space="preserve"> </t>
        </is>
      </c>
    </row>
    <row r="16">
      <c r="A16" s="4" t="inlineStr">
        <is>
          <t>Accrued interest receivable on investment securities</t>
        </is>
      </c>
      <c r="B16" s="6" t="n">
        <v>142000</v>
      </c>
      <c r="C16" s="7" t="n">
        <v>241000</v>
      </c>
    </row>
    <row r="17">
      <c r="A17" s="4" t="inlineStr">
        <is>
          <t>Payment of Bank Term Funding Program</t>
        </is>
      </c>
      <c r="B17" s="7" t="n">
        <v>10000000</v>
      </c>
      <c r="C17" s="4" t="inlineStr">
        <is>
          <t xml:space="preserve"> </t>
        </is>
      </c>
    </row>
    <row r="18">
      <c r="A18" s="4" t="inlineStr">
        <is>
          <t>Number of securities in unrealized loss position | item</t>
        </is>
      </c>
      <c r="B18" s="6" t="n">
        <v>0</v>
      </c>
      <c r="C18" s="6" t="n">
        <v>0</v>
      </c>
    </row>
    <row r="19">
      <c r="A19" s="4" t="inlineStr">
        <is>
          <t>Percentage of aggregate book value in excess of the Company's shareholders' equity</t>
        </is>
      </c>
      <c r="B19" s="9" t="n">
        <v>0.1</v>
      </c>
      <c r="C19" s="9" t="n">
        <v>0.1</v>
      </c>
    </row>
    <row r="20">
      <c r="A20" s="4" t="inlineStr">
        <is>
          <t>Asset Pledged as Collateral | Deposits</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Fair Value</t>
        </is>
      </c>
      <c r="B22" s="7" t="n">
        <v>15100000</v>
      </c>
      <c r="C22" s="7" t="n">
        <v>44600000</v>
      </c>
    </row>
    <row r="23">
      <c r="A23" s="3" t="inlineStr">
        <is>
          <t>Securities Held-to-Maturity</t>
        </is>
      </c>
      <c r="B23" s="4" t="inlineStr">
        <is>
          <t xml:space="preserve"> </t>
        </is>
      </c>
      <c r="C23" s="4" t="inlineStr">
        <is>
          <t xml:space="preserve"> </t>
        </is>
      </c>
    </row>
    <row r="24">
      <c r="A24" s="4" t="inlineStr">
        <is>
          <t>Custodial letter of credit</t>
        </is>
      </c>
      <c r="B24" s="6" t="n">
        <v>25000000</v>
      </c>
      <c r="C24" s="4" t="inlineStr">
        <is>
          <t xml:space="preserve"> </t>
        </is>
      </c>
    </row>
    <row r="25">
      <c r="A25" s="4" t="inlineStr">
        <is>
          <t>Asset Pledged as Collateral | Federal Reserve Bank Advances</t>
        </is>
      </c>
      <c r="B25" s="4" t="inlineStr">
        <is>
          <t xml:space="preserve"> </t>
        </is>
      </c>
      <c r="C25" s="4" t="inlineStr">
        <is>
          <t xml:space="preserve"> </t>
        </is>
      </c>
    </row>
    <row r="26">
      <c r="A26" s="3" t="inlineStr">
        <is>
          <t>Securities Available-for-Sale</t>
        </is>
      </c>
      <c r="B26" s="4" t="inlineStr">
        <is>
          <t xml:space="preserve"> </t>
        </is>
      </c>
      <c r="C26" s="4" t="inlineStr">
        <is>
          <t xml:space="preserve"> </t>
        </is>
      </c>
    </row>
    <row r="27">
      <c r="A27" s="4" t="inlineStr">
        <is>
          <t>Fair Value</t>
        </is>
      </c>
      <c r="B27" s="4" t="inlineStr">
        <is>
          <t xml:space="preserve"> </t>
        </is>
      </c>
      <c r="C27" s="6" t="n">
        <v>11100000</v>
      </c>
    </row>
    <row r="28">
      <c r="A28" s="4" t="inlineStr">
        <is>
          <t>Mortgage-backed securitie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6" t="n">
        <v>31511000</v>
      </c>
      <c r="C30" s="6" t="n">
        <v>65704000</v>
      </c>
    </row>
    <row r="31">
      <c r="A31" s="4" t="inlineStr">
        <is>
          <t>Gross Unrealized Gains</t>
        </is>
      </c>
      <c r="B31" s="6" t="n">
        <v>18000</v>
      </c>
      <c r="C31" s="6" t="n">
        <v>14000</v>
      </c>
    </row>
    <row r="32">
      <c r="A32" s="4" t="inlineStr">
        <is>
          <t>Gross Unrealized Losses</t>
        </is>
      </c>
      <c r="B32" s="6" t="n">
        <v>-4327000</v>
      </c>
      <c r="C32" s="6" t="n">
        <v>-8206000</v>
      </c>
    </row>
    <row r="33">
      <c r="A33" s="4" t="inlineStr">
        <is>
          <t>Fair Value</t>
        </is>
      </c>
      <c r="B33" s="6" t="n">
        <v>27202000</v>
      </c>
      <c r="C33" s="6" t="n">
        <v>57512000</v>
      </c>
    </row>
    <row r="34">
      <c r="A34" s="4" t="inlineStr">
        <is>
          <t>U.S. Government and agency obligation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4" t="inlineStr">
        <is>
          <t xml:space="preserve"> </t>
        </is>
      </c>
      <c r="C36" s="6" t="n">
        <v>7999000</v>
      </c>
    </row>
    <row r="37">
      <c r="A37" s="4" t="inlineStr">
        <is>
          <t>Gross Unrealized Losses</t>
        </is>
      </c>
      <c r="B37" s="4" t="inlineStr">
        <is>
          <t xml:space="preserve"> </t>
        </is>
      </c>
      <c r="C37" s="6" t="n">
        <v>-611000</v>
      </c>
    </row>
    <row r="38">
      <c r="A38" s="4" t="inlineStr">
        <is>
          <t>Fair Value</t>
        </is>
      </c>
      <c r="B38" s="4" t="inlineStr">
        <is>
          <t xml:space="preserve"> </t>
        </is>
      </c>
      <c r="C38" s="6" t="n">
        <v>7388000</v>
      </c>
    </row>
    <row r="39">
      <c r="A39" s="3" t="inlineStr">
        <is>
          <t>Securities Held-to-Maturity</t>
        </is>
      </c>
      <c r="B39" s="4" t="inlineStr">
        <is>
          <t xml:space="preserve"> </t>
        </is>
      </c>
      <c r="C39" s="4" t="inlineStr">
        <is>
          <t xml:space="preserve"> </t>
        </is>
      </c>
    </row>
    <row r="40">
      <c r="A40" s="4" t="inlineStr">
        <is>
          <t>Amortized cost</t>
        </is>
      </c>
      <c r="B40" s="6" t="n">
        <v>13000000</v>
      </c>
      <c r="C40" s="6" t="n">
        <v>13003000</v>
      </c>
    </row>
    <row r="41">
      <c r="A41" s="4" t="inlineStr">
        <is>
          <t>Gross Unrealized Losses</t>
        </is>
      </c>
      <c r="B41" s="6" t="n">
        <v>-2140000</v>
      </c>
      <c r="C41" s="6" t="n">
        <v>-2210000</v>
      </c>
    </row>
    <row r="42">
      <c r="A42" s="4" t="inlineStr">
        <is>
          <t>Fair Value</t>
        </is>
      </c>
      <c r="B42" s="6" t="n">
        <v>10860000</v>
      </c>
      <c r="C42" s="6" t="n">
        <v>10793000</v>
      </c>
    </row>
    <row r="43">
      <c r="A43" s="4" t="inlineStr">
        <is>
          <t>Municipal obligations</t>
        </is>
      </c>
      <c r="B43" s="4" t="inlineStr">
        <is>
          <t xml:space="preserve"> </t>
        </is>
      </c>
      <c r="C43" s="4" t="inlineStr">
        <is>
          <t xml:space="preserve"> </t>
        </is>
      </c>
    </row>
    <row r="44">
      <c r="A44" s="3" t="inlineStr">
        <is>
          <t>Securities Available-for-Sale</t>
        </is>
      </c>
      <c r="B44" s="4" t="inlineStr">
        <is>
          <t xml:space="preserve"> </t>
        </is>
      </c>
      <c r="C44" s="4" t="inlineStr">
        <is>
          <t xml:space="preserve"> </t>
        </is>
      </c>
    </row>
    <row r="45">
      <c r="A45" s="4" t="inlineStr">
        <is>
          <t>Amortized Cost</t>
        </is>
      </c>
      <c r="B45" s="6" t="n">
        <v>1704000</v>
      </c>
      <c r="C45" s="6" t="n">
        <v>5998000</v>
      </c>
    </row>
    <row r="46">
      <c r="A46" s="4" t="inlineStr">
        <is>
          <t>Gross Unrealized Gains</t>
        </is>
      </c>
      <c r="B46" s="6" t="n">
        <v>4000</v>
      </c>
      <c r="C46" s="6" t="n">
        <v>7000</v>
      </c>
    </row>
    <row r="47">
      <c r="A47" s="4" t="inlineStr">
        <is>
          <t>Gross Unrealized Losses</t>
        </is>
      </c>
      <c r="B47" s="6" t="n">
        <v>-198000</v>
      </c>
      <c r="C47" s="6" t="n">
        <v>-365000</v>
      </c>
    </row>
    <row r="48">
      <c r="A48" s="4" t="inlineStr">
        <is>
          <t>Fair Value</t>
        </is>
      </c>
      <c r="B48" s="6" t="n">
        <v>1510000</v>
      </c>
      <c r="C48" s="6" t="n">
        <v>5640000</v>
      </c>
    </row>
    <row r="49">
      <c r="A49" s="3" t="inlineStr">
        <is>
          <t>Securities Held-to-Maturity</t>
        </is>
      </c>
      <c r="B49" s="4" t="inlineStr">
        <is>
          <t xml:space="preserve"> </t>
        </is>
      </c>
      <c r="C49" s="4" t="inlineStr">
        <is>
          <t xml:space="preserve"> </t>
        </is>
      </c>
    </row>
    <row r="50">
      <c r="A50" s="4" t="inlineStr">
        <is>
          <t>Amortized cost</t>
        </is>
      </c>
      <c r="B50" s="6" t="n">
        <v>447000</v>
      </c>
      <c r="C50" s="6" t="n">
        <v>458000</v>
      </c>
    </row>
    <row r="51">
      <c r="A51" s="4" t="inlineStr">
        <is>
          <t>Gross Unrealized Losses</t>
        </is>
      </c>
      <c r="B51" s="6" t="n">
        <v>-23000</v>
      </c>
      <c r="C51" s="6" t="n">
        <v>-24000</v>
      </c>
    </row>
    <row r="52">
      <c r="A52" s="4" t="inlineStr">
        <is>
          <t>Fair Value</t>
        </is>
      </c>
      <c r="B52" s="7" t="n">
        <v>424000</v>
      </c>
      <c r="C52" s="7" t="n">
        <v>434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Dec. 31, 2024</t>
        </is>
      </c>
      <c r="C1" s="2" t="inlineStr">
        <is>
          <t>Dec. 31, 2023</t>
        </is>
      </c>
    </row>
    <row r="2">
      <c r="A2" s="3" t="inlineStr">
        <is>
          <t>Available-for-sale securities, Amortized cost</t>
        </is>
      </c>
      <c r="B2" s="4" t="inlineStr">
        <is>
          <t xml:space="preserve"> </t>
        </is>
      </c>
      <c r="C2" s="4" t="inlineStr">
        <is>
          <t xml:space="preserve"> </t>
        </is>
      </c>
    </row>
    <row r="3">
      <c r="A3" s="4" t="inlineStr">
        <is>
          <t>One year or less</t>
        </is>
      </c>
      <c r="B3" s="4" t="inlineStr">
        <is>
          <t xml:space="preserve"> </t>
        </is>
      </c>
      <c r="C3" s="7" t="n">
        <v>1700</v>
      </c>
    </row>
    <row r="4">
      <c r="A4" s="4" t="inlineStr">
        <is>
          <t>After one through five years</t>
        </is>
      </c>
      <c r="B4" s="7" t="n">
        <v>5979</v>
      </c>
      <c r="C4" s="6" t="n">
        <v>10676</v>
      </c>
    </row>
    <row r="5">
      <c r="A5" s="4" t="inlineStr">
        <is>
          <t>After five through ten years</t>
        </is>
      </c>
      <c r="B5" s="6" t="n">
        <v>445</v>
      </c>
      <c r="C5" s="6" t="n">
        <v>14909</v>
      </c>
    </row>
    <row r="6">
      <c r="A6" s="4" t="inlineStr">
        <is>
          <t>After ten years</t>
        </is>
      </c>
      <c r="B6" s="6" t="n">
        <v>26791</v>
      </c>
      <c r="C6" s="6" t="n">
        <v>52416</v>
      </c>
    </row>
    <row r="7">
      <c r="A7" s="4" t="inlineStr">
        <is>
          <t>Total</t>
        </is>
      </c>
      <c r="B7" s="6" t="n">
        <v>33215</v>
      </c>
      <c r="C7" s="6" t="n">
        <v>79701</v>
      </c>
    </row>
    <row r="8">
      <c r="A8" s="3" t="inlineStr">
        <is>
          <t>Available-for-sale securities, Fair value</t>
        </is>
      </c>
      <c r="B8" s="4" t="inlineStr">
        <is>
          <t xml:space="preserve"> </t>
        </is>
      </c>
      <c r="C8" s="4" t="inlineStr">
        <is>
          <t xml:space="preserve"> </t>
        </is>
      </c>
    </row>
    <row r="9">
      <c r="A9" s="4" t="inlineStr">
        <is>
          <t>One year or less</t>
        </is>
      </c>
      <c r="B9" s="4" t="inlineStr">
        <is>
          <t xml:space="preserve"> </t>
        </is>
      </c>
      <c r="C9" s="6" t="n">
        <v>1643</v>
      </c>
    </row>
    <row r="10">
      <c r="A10" s="4" t="inlineStr">
        <is>
          <t>After one through five years</t>
        </is>
      </c>
      <c r="B10" s="6" t="n">
        <v>5942</v>
      </c>
      <c r="C10" s="6" t="n">
        <v>10226</v>
      </c>
    </row>
    <row r="11">
      <c r="A11" s="4" t="inlineStr">
        <is>
          <t>After five through ten years</t>
        </is>
      </c>
      <c r="B11" s="6" t="n">
        <v>443</v>
      </c>
      <c r="C11" s="6" t="n">
        <v>13673</v>
      </c>
    </row>
    <row r="12">
      <c r="A12" s="4" t="inlineStr">
        <is>
          <t>After ten years</t>
        </is>
      </c>
      <c r="B12" s="6" t="n">
        <v>22327</v>
      </c>
      <c r="C12" s="6" t="n">
        <v>44998</v>
      </c>
    </row>
    <row r="13">
      <c r="A13" s="4" t="inlineStr">
        <is>
          <t>Total</t>
        </is>
      </c>
      <c r="B13" s="6" t="n">
        <v>28712</v>
      </c>
      <c r="C13" s="6" t="n">
        <v>70540</v>
      </c>
    </row>
    <row r="14">
      <c r="A14" s="3" t="inlineStr">
        <is>
          <t>Held-to-maturity securities, Amortized cost</t>
        </is>
      </c>
      <c r="B14" s="4" t="inlineStr">
        <is>
          <t xml:space="preserve"> </t>
        </is>
      </c>
      <c r="C14" s="4" t="inlineStr">
        <is>
          <t xml:space="preserve"> </t>
        </is>
      </c>
    </row>
    <row r="15">
      <c r="A15" s="4" t="inlineStr">
        <is>
          <t>After one through five years</t>
        </is>
      </c>
      <c r="B15" s="6" t="n">
        <v>2447</v>
      </c>
      <c r="C15" s="6" t="n">
        <v>2334</v>
      </c>
    </row>
    <row r="16">
      <c r="A16" s="4" t="inlineStr">
        <is>
          <t>After five through ten years</t>
        </is>
      </c>
      <c r="B16" s="6" t="n">
        <v>8000</v>
      </c>
      <c r="C16" s="6" t="n">
        <v>7124</v>
      </c>
    </row>
    <row r="17">
      <c r="A17" s="4" t="inlineStr">
        <is>
          <t>After ten years</t>
        </is>
      </c>
      <c r="B17" s="6" t="n">
        <v>3000</v>
      </c>
      <c r="C17" s="6" t="n">
        <v>4003</v>
      </c>
    </row>
    <row r="18">
      <c r="A18" s="4" t="inlineStr">
        <is>
          <t>Total</t>
        </is>
      </c>
      <c r="B18" s="6" t="n">
        <v>13447</v>
      </c>
      <c r="C18" s="6" t="n">
        <v>13461</v>
      </c>
    </row>
    <row r="19">
      <c r="A19" s="3" t="inlineStr">
        <is>
          <t>Held-to-maturity securities, Fair value</t>
        </is>
      </c>
      <c r="B19" s="4" t="inlineStr">
        <is>
          <t xml:space="preserve"> </t>
        </is>
      </c>
      <c r="C19" s="4" t="inlineStr">
        <is>
          <t xml:space="preserve"> </t>
        </is>
      </c>
    </row>
    <row r="20">
      <c r="A20" s="4" t="inlineStr">
        <is>
          <t>After one through five years</t>
        </is>
      </c>
      <c r="B20" s="6" t="n">
        <v>2247</v>
      </c>
      <c r="C20" s="6" t="n">
        <v>2095</v>
      </c>
    </row>
    <row r="21">
      <c r="A21" s="4" t="inlineStr">
        <is>
          <t>After five through ten years</t>
        </is>
      </c>
      <c r="B21" s="6" t="n">
        <v>6666</v>
      </c>
      <c r="C21" s="6" t="n">
        <v>5899</v>
      </c>
    </row>
    <row r="22">
      <c r="A22" s="4" t="inlineStr">
        <is>
          <t>After ten years</t>
        </is>
      </c>
      <c r="B22" s="6" t="n">
        <v>2371</v>
      </c>
      <c r="C22" s="6" t="n">
        <v>3233</v>
      </c>
    </row>
    <row r="23">
      <c r="A23" s="4" t="inlineStr">
        <is>
          <t>Total</t>
        </is>
      </c>
      <c r="B23" s="7" t="n">
        <v>11284</v>
      </c>
      <c r="C23" s="7" t="n">
        <v>11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with Gross Unrealized Losses (Details) $ in Thousands</t>
        </is>
      </c>
      <c r="B1" s="2" t="inlineStr">
        <is>
          <t>Dec. 31, 2024 USD ($) security</t>
        </is>
      </c>
      <c r="C1" s="2" t="inlineStr">
        <is>
          <t>Dec. 31, 2023 USD ($) security</t>
        </is>
      </c>
    </row>
    <row r="2">
      <c r="A2" s="3" t="inlineStr">
        <is>
          <t>Securities Available-for-Sale, Fair Value</t>
        </is>
      </c>
      <c r="B2" s="4" t="inlineStr">
        <is>
          <t xml:space="preserve"> </t>
        </is>
      </c>
      <c r="C2" s="4" t="inlineStr">
        <is>
          <t xml:space="preserve"> </t>
        </is>
      </c>
    </row>
    <row r="3">
      <c r="A3" s="4" t="inlineStr">
        <is>
          <t>Less than 12 Months</t>
        </is>
      </c>
      <c r="B3" s="7" t="n">
        <v>3274</v>
      </c>
      <c r="C3" s="7" t="n">
        <v>554</v>
      </c>
    </row>
    <row r="4">
      <c r="A4" s="4" t="inlineStr">
        <is>
          <t>12 Months or Greater</t>
        </is>
      </c>
      <c r="B4" s="6" t="n">
        <v>19013</v>
      </c>
      <c r="C4" s="6" t="n">
        <v>67339</v>
      </c>
    </row>
    <row r="5">
      <c r="A5" s="4" t="inlineStr">
        <is>
          <t>Fair Value</t>
        </is>
      </c>
      <c r="B5" s="6" t="n">
        <v>22287</v>
      </c>
      <c r="C5" s="6" t="n">
        <v>67893</v>
      </c>
    </row>
    <row r="6">
      <c r="A6" s="3" t="inlineStr">
        <is>
          <t>Securities Available-for-Sale, Gross Unrealized Losses</t>
        </is>
      </c>
      <c r="B6" s="4" t="inlineStr">
        <is>
          <t xml:space="preserve"> </t>
        </is>
      </c>
      <c r="C6" s="4" t="inlineStr">
        <is>
          <t xml:space="preserve"> </t>
        </is>
      </c>
    </row>
    <row r="7">
      <c r="A7" s="4" t="inlineStr">
        <is>
          <t>Less than 12 Months</t>
        </is>
      </c>
      <c r="B7" s="6" t="n">
        <v>-90</v>
      </c>
      <c r="C7" s="6" t="n">
        <v>-1</v>
      </c>
    </row>
    <row r="8">
      <c r="A8" s="4" t="inlineStr">
        <is>
          <t>12 Months or Greater</t>
        </is>
      </c>
      <c r="B8" s="6" t="n">
        <v>-4435</v>
      </c>
      <c r="C8" s="6" t="n">
        <v>-9181</v>
      </c>
    </row>
    <row r="9">
      <c r="A9" s="4" t="inlineStr">
        <is>
          <t>Gross Unrealized Losses</t>
        </is>
      </c>
      <c r="B9" s="6" t="n">
        <v>-4525</v>
      </c>
      <c r="C9" s="6" t="n">
        <v>-9182</v>
      </c>
    </row>
    <row r="10">
      <c r="A10" s="3" t="inlineStr">
        <is>
          <t>Securities Held-to-Maturity, Fair Value</t>
        </is>
      </c>
      <c r="B10" s="4" t="inlineStr">
        <is>
          <t xml:space="preserve"> </t>
        </is>
      </c>
      <c r="C10" s="4" t="inlineStr">
        <is>
          <t xml:space="preserve"> </t>
        </is>
      </c>
    </row>
    <row r="11">
      <c r="A11" s="4" t="inlineStr">
        <is>
          <t>12 Months or Greater</t>
        </is>
      </c>
      <c r="B11" s="6" t="n">
        <v>11284</v>
      </c>
      <c r="C11" s="6" t="n">
        <v>11227</v>
      </c>
    </row>
    <row r="12">
      <c r="A12" s="4" t="inlineStr">
        <is>
          <t>Fair Value</t>
        </is>
      </c>
      <c r="B12" s="6" t="n">
        <v>11284</v>
      </c>
      <c r="C12" s="6" t="n">
        <v>11227</v>
      </c>
    </row>
    <row r="13">
      <c r="A13" s="3" t="inlineStr">
        <is>
          <t>Securities Held-to-Maturity, Gross Unrealized Losses</t>
        </is>
      </c>
      <c r="B13" s="4" t="inlineStr">
        <is>
          <t xml:space="preserve"> </t>
        </is>
      </c>
      <c r="C13" s="4" t="inlineStr">
        <is>
          <t xml:space="preserve"> </t>
        </is>
      </c>
    </row>
    <row r="14">
      <c r="A14" s="4" t="inlineStr">
        <is>
          <t>12 Months or Greater</t>
        </is>
      </c>
      <c r="B14" s="6" t="n">
        <v>-2163</v>
      </c>
      <c r="C14" s="6" t="n">
        <v>-2234</v>
      </c>
    </row>
    <row r="15">
      <c r="A15" s="4" t="inlineStr">
        <is>
          <t>Gross Unrealized Losses</t>
        </is>
      </c>
      <c r="B15" s="6" t="n">
        <v>-2163</v>
      </c>
      <c r="C15" s="6" t="n">
        <v>-2234</v>
      </c>
    </row>
    <row r="16">
      <c r="A16" s="3" t="inlineStr">
        <is>
          <t>Total, Fair Value</t>
        </is>
      </c>
      <c r="B16" s="4" t="inlineStr">
        <is>
          <t xml:space="preserve"> </t>
        </is>
      </c>
      <c r="C16" s="4" t="inlineStr">
        <is>
          <t xml:space="preserve"> </t>
        </is>
      </c>
    </row>
    <row r="17">
      <c r="A17" s="4" t="inlineStr">
        <is>
          <t>Less than 12 Months</t>
        </is>
      </c>
      <c r="B17" s="6" t="n">
        <v>3274</v>
      </c>
      <c r="C17" s="6" t="n">
        <v>554</v>
      </c>
    </row>
    <row r="18">
      <c r="A18" s="4" t="inlineStr">
        <is>
          <t>12 Months or Greater</t>
        </is>
      </c>
      <c r="B18" s="6" t="n">
        <v>30297</v>
      </c>
      <c r="C18" s="6" t="n">
        <v>78566</v>
      </c>
    </row>
    <row r="19">
      <c r="A19" s="4" t="inlineStr">
        <is>
          <t>Fair Value</t>
        </is>
      </c>
      <c r="B19" s="6" t="n">
        <v>33571</v>
      </c>
      <c r="C19" s="6" t="n">
        <v>79120</v>
      </c>
    </row>
    <row r="20">
      <c r="A20" s="3" t="inlineStr">
        <is>
          <t>Total, Gross Unrealized Losses</t>
        </is>
      </c>
      <c r="B20" s="4" t="inlineStr">
        <is>
          <t xml:space="preserve"> </t>
        </is>
      </c>
      <c r="C20" s="4" t="inlineStr">
        <is>
          <t xml:space="preserve"> </t>
        </is>
      </c>
    </row>
    <row r="21">
      <c r="A21" s="4" t="inlineStr">
        <is>
          <t>Less than 12 Months</t>
        </is>
      </c>
      <c r="B21" s="6" t="n">
        <v>-90</v>
      </c>
      <c r="C21" s="6" t="n">
        <v>-1</v>
      </c>
    </row>
    <row r="22">
      <c r="A22" s="4" t="inlineStr">
        <is>
          <t>12 Months or Greater</t>
        </is>
      </c>
      <c r="B22" s="6" t="n">
        <v>-6598</v>
      </c>
      <c r="C22" s="6" t="n">
        <v>-11415</v>
      </c>
    </row>
    <row r="23">
      <c r="A23" s="4" t="inlineStr">
        <is>
          <t>Gross Unrealized Losses</t>
        </is>
      </c>
      <c r="B23" s="7" t="n">
        <v>-6688</v>
      </c>
      <c r="C23" s="7" t="n">
        <v>-11416</v>
      </c>
    </row>
    <row r="24">
      <c r="A24" s="4" t="inlineStr">
        <is>
          <t>Number of securities in unrealized loss position | security</t>
        </is>
      </c>
      <c r="B24" s="6" t="n">
        <v>41</v>
      </c>
      <c r="C24" s="6" t="n">
        <v>92</v>
      </c>
    </row>
    <row r="25">
      <c r="A25" s="4" t="inlineStr">
        <is>
          <t>Mortgage-backed securities</t>
        </is>
      </c>
      <c r="B25" s="4" t="inlineStr">
        <is>
          <t xml:space="preserve"> </t>
        </is>
      </c>
      <c r="C25" s="4" t="inlineStr">
        <is>
          <t xml:space="preserve"> </t>
        </is>
      </c>
    </row>
    <row r="26">
      <c r="A26" s="3" t="inlineStr">
        <is>
          <t>Securities Available-for-Sale, Fair Value</t>
        </is>
      </c>
      <c r="B26" s="4" t="inlineStr">
        <is>
          <t xml:space="preserve"> </t>
        </is>
      </c>
      <c r="C26" s="4" t="inlineStr">
        <is>
          <t xml:space="preserve"> </t>
        </is>
      </c>
    </row>
    <row r="27">
      <c r="A27" s="4" t="inlineStr">
        <is>
          <t>Less than 12 Months</t>
        </is>
      </c>
      <c r="B27" s="7" t="n">
        <v>3274</v>
      </c>
      <c r="C27" s="7" t="n">
        <v>554</v>
      </c>
    </row>
    <row r="28">
      <c r="A28" s="4" t="inlineStr">
        <is>
          <t>12 Months or Greater</t>
        </is>
      </c>
      <c r="B28" s="6" t="n">
        <v>18135</v>
      </c>
      <c r="C28" s="6" t="n">
        <v>55959</v>
      </c>
    </row>
    <row r="29">
      <c r="A29" s="4" t="inlineStr">
        <is>
          <t>Fair Value</t>
        </is>
      </c>
      <c r="B29" s="6" t="n">
        <v>21409</v>
      </c>
      <c r="C29" s="6" t="n">
        <v>56513</v>
      </c>
    </row>
    <row r="30">
      <c r="A30" s="3" t="inlineStr">
        <is>
          <t>Securities Available-for-Sale, Gross Unrealized Losses</t>
        </is>
      </c>
      <c r="B30" s="4" t="inlineStr">
        <is>
          <t xml:space="preserve"> </t>
        </is>
      </c>
      <c r="C30" s="4" t="inlineStr">
        <is>
          <t xml:space="preserve"> </t>
        </is>
      </c>
    </row>
    <row r="31">
      <c r="A31" s="4" t="inlineStr">
        <is>
          <t>Less than 12 Months</t>
        </is>
      </c>
      <c r="B31" s="6" t="n">
        <v>-90</v>
      </c>
      <c r="C31" s="6" t="n">
        <v>-1</v>
      </c>
    </row>
    <row r="32">
      <c r="A32" s="4" t="inlineStr">
        <is>
          <t>12 Months or Greater</t>
        </is>
      </c>
      <c r="B32" s="6" t="n">
        <v>-4237</v>
      </c>
      <c r="C32" s="6" t="n">
        <v>-8205</v>
      </c>
    </row>
    <row r="33">
      <c r="A33" s="4" t="inlineStr">
        <is>
          <t>Gross Unrealized Losses</t>
        </is>
      </c>
      <c r="B33" s="6" t="n">
        <v>-4327</v>
      </c>
      <c r="C33" s="6" t="n">
        <v>-8206</v>
      </c>
    </row>
    <row r="34">
      <c r="A34" s="4" t="inlineStr">
        <is>
          <t>U.S. Government and agency obligations</t>
        </is>
      </c>
      <c r="B34" s="4" t="inlineStr">
        <is>
          <t xml:space="preserve"> </t>
        </is>
      </c>
      <c r="C34" s="4" t="inlineStr">
        <is>
          <t xml:space="preserve"> </t>
        </is>
      </c>
    </row>
    <row r="35">
      <c r="A35" s="3" t="inlineStr">
        <is>
          <t>Securities Available-for-Sale, Fair Value</t>
        </is>
      </c>
      <c r="B35" s="4" t="inlineStr">
        <is>
          <t xml:space="preserve"> </t>
        </is>
      </c>
      <c r="C35" s="4" t="inlineStr">
        <is>
          <t xml:space="preserve"> </t>
        </is>
      </c>
    </row>
    <row r="36">
      <c r="A36" s="4" t="inlineStr">
        <is>
          <t>12 Months or Greater</t>
        </is>
      </c>
      <c r="B36" s="4" t="inlineStr">
        <is>
          <t xml:space="preserve"> </t>
        </is>
      </c>
      <c r="C36" s="6" t="n">
        <v>7388</v>
      </c>
    </row>
    <row r="37">
      <c r="A37" s="4" t="inlineStr">
        <is>
          <t>Fair Value</t>
        </is>
      </c>
      <c r="B37" s="4" t="inlineStr">
        <is>
          <t xml:space="preserve"> </t>
        </is>
      </c>
      <c r="C37" s="6" t="n">
        <v>7388</v>
      </c>
    </row>
    <row r="38">
      <c r="A38" s="3" t="inlineStr">
        <is>
          <t>Securities Available-for-Sale, Gross Unrealized Losses</t>
        </is>
      </c>
      <c r="B38" s="4" t="inlineStr">
        <is>
          <t xml:space="preserve"> </t>
        </is>
      </c>
      <c r="C38" s="4" t="inlineStr">
        <is>
          <t xml:space="preserve"> </t>
        </is>
      </c>
    </row>
    <row r="39">
      <c r="A39" s="4" t="inlineStr">
        <is>
          <t>12 Months or Greater</t>
        </is>
      </c>
      <c r="B39" s="4" t="inlineStr">
        <is>
          <t xml:space="preserve"> </t>
        </is>
      </c>
      <c r="C39" s="6" t="n">
        <v>-611</v>
      </c>
    </row>
    <row r="40">
      <c r="A40" s="4" t="inlineStr">
        <is>
          <t>Gross Unrealized Losses</t>
        </is>
      </c>
      <c r="B40" s="4" t="inlineStr">
        <is>
          <t xml:space="preserve"> </t>
        </is>
      </c>
      <c r="C40" s="6" t="n">
        <v>-611</v>
      </c>
    </row>
    <row r="41">
      <c r="A41" s="3" t="inlineStr">
        <is>
          <t>Securities Held-to-Maturity, Fair Value</t>
        </is>
      </c>
      <c r="B41" s="4" t="inlineStr">
        <is>
          <t xml:space="preserve"> </t>
        </is>
      </c>
      <c r="C41" s="4" t="inlineStr">
        <is>
          <t xml:space="preserve"> </t>
        </is>
      </c>
    </row>
    <row r="42">
      <c r="A42" s="4" t="inlineStr">
        <is>
          <t>12 Months or Greater</t>
        </is>
      </c>
      <c r="B42" s="6" t="n">
        <v>10860</v>
      </c>
      <c r="C42" s="6" t="n">
        <v>10793</v>
      </c>
    </row>
    <row r="43">
      <c r="A43" s="4" t="inlineStr">
        <is>
          <t>Fair Value</t>
        </is>
      </c>
      <c r="B43" s="6" t="n">
        <v>10860</v>
      </c>
      <c r="C43" s="6" t="n">
        <v>10793</v>
      </c>
    </row>
    <row r="44">
      <c r="A44" s="3" t="inlineStr">
        <is>
          <t>Securities Held-to-Maturity, Gross Unrealized Losses</t>
        </is>
      </c>
      <c r="B44" s="4" t="inlineStr">
        <is>
          <t xml:space="preserve"> </t>
        </is>
      </c>
      <c r="C44" s="4" t="inlineStr">
        <is>
          <t xml:space="preserve"> </t>
        </is>
      </c>
    </row>
    <row r="45">
      <c r="A45" s="4" t="inlineStr">
        <is>
          <t>12 Months or Greater</t>
        </is>
      </c>
      <c r="B45" s="6" t="n">
        <v>-2140</v>
      </c>
      <c r="C45" s="6" t="n">
        <v>-2210</v>
      </c>
    </row>
    <row r="46">
      <c r="A46" s="4" t="inlineStr">
        <is>
          <t>Gross Unrealized Losses</t>
        </is>
      </c>
      <c r="B46" s="6" t="n">
        <v>-2140</v>
      </c>
      <c r="C46" s="6" t="n">
        <v>-2210</v>
      </c>
    </row>
    <row r="47">
      <c r="A47" s="4" t="inlineStr">
        <is>
          <t>Municipal obligations</t>
        </is>
      </c>
      <c r="B47" s="4" t="inlineStr">
        <is>
          <t xml:space="preserve"> </t>
        </is>
      </c>
      <c r="C47" s="4" t="inlineStr">
        <is>
          <t xml:space="preserve"> </t>
        </is>
      </c>
    </row>
    <row r="48">
      <c r="A48" s="3" t="inlineStr">
        <is>
          <t>Securities Available-for-Sale, Fair Value</t>
        </is>
      </c>
      <c r="B48" s="4" t="inlineStr">
        <is>
          <t xml:space="preserve"> </t>
        </is>
      </c>
      <c r="C48" s="4" t="inlineStr">
        <is>
          <t xml:space="preserve"> </t>
        </is>
      </c>
    </row>
    <row r="49">
      <c r="A49" s="4" t="inlineStr">
        <is>
          <t>12 Months or Greater</t>
        </is>
      </c>
      <c r="B49" s="6" t="n">
        <v>878</v>
      </c>
      <c r="C49" s="6" t="n">
        <v>3992</v>
      </c>
    </row>
    <row r="50">
      <c r="A50" s="4" t="inlineStr">
        <is>
          <t>Fair Value</t>
        </is>
      </c>
      <c r="B50" s="6" t="n">
        <v>878</v>
      </c>
      <c r="C50" s="6" t="n">
        <v>3992</v>
      </c>
    </row>
    <row r="51">
      <c r="A51" s="3" t="inlineStr">
        <is>
          <t>Securities Available-for-Sale, Gross Unrealized Losses</t>
        </is>
      </c>
      <c r="B51" s="4" t="inlineStr">
        <is>
          <t xml:space="preserve"> </t>
        </is>
      </c>
      <c r="C51" s="4" t="inlineStr">
        <is>
          <t xml:space="preserve"> </t>
        </is>
      </c>
    </row>
    <row r="52">
      <c r="A52" s="4" t="inlineStr">
        <is>
          <t>12 Months or Greater</t>
        </is>
      </c>
      <c r="B52" s="6" t="n">
        <v>-198</v>
      </c>
      <c r="C52" s="6" t="n">
        <v>-365</v>
      </c>
    </row>
    <row r="53">
      <c r="A53" s="4" t="inlineStr">
        <is>
          <t>Gross Unrealized Losses</t>
        </is>
      </c>
      <c r="B53" s="6" t="n">
        <v>-198</v>
      </c>
      <c r="C53" s="6" t="n">
        <v>-365</v>
      </c>
    </row>
    <row r="54">
      <c r="A54" s="3" t="inlineStr">
        <is>
          <t>Securities Held-to-Maturity, Fair Value</t>
        </is>
      </c>
      <c r="B54" s="4" t="inlineStr">
        <is>
          <t xml:space="preserve"> </t>
        </is>
      </c>
      <c r="C54" s="4" t="inlineStr">
        <is>
          <t xml:space="preserve"> </t>
        </is>
      </c>
    </row>
    <row r="55">
      <c r="A55" s="4" t="inlineStr">
        <is>
          <t>12 Months or Greater</t>
        </is>
      </c>
      <c r="B55" s="6" t="n">
        <v>424</v>
      </c>
      <c r="C55" s="6" t="n">
        <v>434</v>
      </c>
    </row>
    <row r="56">
      <c r="A56" s="4" t="inlineStr">
        <is>
          <t>Fair Value</t>
        </is>
      </c>
      <c r="B56" s="6" t="n">
        <v>424</v>
      </c>
      <c r="C56" s="6" t="n">
        <v>434</v>
      </c>
    </row>
    <row r="57">
      <c r="A57" s="3" t="inlineStr">
        <is>
          <t>Securities Held-to-Maturity, Gross Unrealized Losses</t>
        </is>
      </c>
      <c r="B57" s="4" t="inlineStr">
        <is>
          <t xml:space="preserve"> </t>
        </is>
      </c>
      <c r="C57" s="4" t="inlineStr">
        <is>
          <t xml:space="preserve"> </t>
        </is>
      </c>
    </row>
    <row r="58">
      <c r="A58" s="4" t="inlineStr">
        <is>
          <t>12 Months or Greater</t>
        </is>
      </c>
      <c r="B58" s="6" t="n">
        <v>-23</v>
      </c>
      <c r="C58" s="6" t="n">
        <v>-24</v>
      </c>
    </row>
    <row r="59">
      <c r="A59" s="4" t="inlineStr">
        <is>
          <t>Gross Unrealized Losses</t>
        </is>
      </c>
      <c r="B59" s="7" t="n">
        <v>-23</v>
      </c>
      <c r="C59" s="7" t="n">
        <v>-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RECEIVABLE AND ALLOWANCE FOR CREDIT LOSSES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t>
        </is>
      </c>
      <c r="B4" s="7" t="n">
        <v>167076000</v>
      </c>
      <c r="C4" s="7" t="n">
        <v>144920000</v>
      </c>
    </row>
    <row r="5">
      <c r="A5" s="4" t="inlineStr">
        <is>
          <t>Less: Allowance for loan losses</t>
        </is>
      </c>
      <c r="B5" s="6" t="n">
        <v>-2522000</v>
      </c>
      <c r="C5" s="6" t="n">
        <v>-2124000</v>
      </c>
    </row>
    <row r="6">
      <c r="A6" s="4" t="inlineStr">
        <is>
          <t>Loans receivable, net</t>
        </is>
      </c>
      <c r="B6" s="6" t="n">
        <v>164554000</v>
      </c>
      <c r="C6" s="6" t="n">
        <v>142796000</v>
      </c>
    </row>
    <row r="7">
      <c r="A7" s="4" t="inlineStr">
        <is>
          <t>Accrued interest receivable</t>
        </is>
      </c>
      <c r="B7" s="6" t="n">
        <v>704000</v>
      </c>
      <c r="C7" s="6" t="n">
        <v>659000</v>
      </c>
    </row>
    <row r="8">
      <c r="A8" s="4" t="inlineStr">
        <is>
          <t>Borrowers experiencing financial difficulty totaled</t>
        </is>
      </c>
      <c r="B8" s="6" t="n">
        <v>583000</v>
      </c>
      <c r="C8" s="6" t="n">
        <v>683000</v>
      </c>
    </row>
    <row r="9">
      <c r="A9" s="4" t="inlineStr">
        <is>
          <t>Committed to lend</t>
        </is>
      </c>
      <c r="B9" s="6" t="n">
        <v>0</v>
      </c>
      <c r="C9" s="6" t="n">
        <v>0</v>
      </c>
    </row>
    <row r="10">
      <c r="A10" s="4" t="inlineStr">
        <is>
          <t>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138716000</v>
      </c>
      <c r="C12" s="6" t="n">
        <v>122331000</v>
      </c>
    </row>
    <row r="13">
      <c r="A13" s="4" t="inlineStr">
        <is>
          <t>Real Estate | Asset Pledged as Collateral | Federal Reserve Bank Advan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80600000</v>
      </c>
      <c r="C15" s="6" t="n">
        <v>81200000</v>
      </c>
    </row>
    <row r="16">
      <c r="A16" s="4" t="inlineStr">
        <is>
          <t>Other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7" t="n">
        <v>28360000</v>
      </c>
      <c r="C18" s="6" t="n">
        <v>22589000</v>
      </c>
    </row>
    <row r="19">
      <c r="A19" s="4" t="inlineStr">
        <is>
          <t>Residential real estate | Extended Matur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turity period</t>
        </is>
      </c>
      <c r="B21" s="4" t="inlineStr">
        <is>
          <t>3 years</t>
        </is>
      </c>
      <c r="C21" s="4" t="inlineStr">
        <is>
          <t xml:space="preserve"> </t>
        </is>
      </c>
    </row>
    <row r="22">
      <c r="A22" s="4" t="inlineStr">
        <is>
          <t>Residential mortgage loan</t>
        </is>
      </c>
      <c r="B22" s="7" t="n">
        <v>20000</v>
      </c>
      <c r="C22" s="4" t="inlineStr">
        <is>
          <t xml:space="preserve"> </t>
        </is>
      </c>
    </row>
    <row r="23">
      <c r="A23" s="4" t="inlineStr">
        <is>
          <t>Residential real estate | 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6" t="n">
        <v>37000</v>
      </c>
      <c r="C25" s="6" t="n">
        <v>345000</v>
      </c>
    </row>
    <row r="26">
      <c r="A26" s="4" t="inlineStr">
        <is>
          <t>One- to four-family resident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6" t="n">
        <v>81097000</v>
      </c>
      <c r="C28" s="6" t="n">
        <v>83623000</v>
      </c>
    </row>
    <row r="29">
      <c r="A29" s="4" t="inlineStr">
        <is>
          <t>Less: Allowance for loan losses</t>
        </is>
      </c>
      <c r="B29" s="6" t="n">
        <v>-1164000</v>
      </c>
      <c r="C29" s="6" t="n">
        <v>-1240000</v>
      </c>
    </row>
    <row r="30">
      <c r="A30" s="4" t="inlineStr">
        <is>
          <t>Commercial real estat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6" t="n">
        <v>22108000</v>
      </c>
      <c r="C32" s="6" t="n">
        <v>21478000</v>
      </c>
    </row>
    <row r="33">
      <c r="A33" s="4" t="inlineStr">
        <is>
          <t>Less: Allowance for loan losses</t>
        </is>
      </c>
      <c r="B33" s="6" t="n">
        <v>-192000</v>
      </c>
      <c r="C33" s="6" t="n">
        <v>-213000</v>
      </c>
    </row>
    <row r="34">
      <c r="A34" s="4" t="inlineStr">
        <is>
          <t>Commercial real estate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4" t="inlineStr">
        <is>
          <t xml:space="preserve"> </t>
        </is>
      </c>
      <c r="C36" s="6" t="n">
        <v>50000</v>
      </c>
    </row>
    <row r="37">
      <c r="A37" s="4" t="inlineStr">
        <is>
          <t>Construction and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32941000</v>
      </c>
      <c r="C39" s="6" t="n">
        <v>13857000</v>
      </c>
    </row>
    <row r="40">
      <c r="A40" s="4" t="inlineStr">
        <is>
          <t>Less: Allowance for loan losses</t>
        </is>
      </c>
      <c r="B40" s="6" t="n">
        <v>-528000</v>
      </c>
      <c r="C40" s="6" t="n">
        <v>-283000</v>
      </c>
    </row>
    <row r="41">
      <c r="A41" s="4" t="inlineStr">
        <is>
          <t>Multi-family resident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6" t="n">
        <v>2570000</v>
      </c>
      <c r="C43" s="6" t="n">
        <v>3373000</v>
      </c>
    </row>
    <row r="44">
      <c r="A44" s="4" t="inlineStr">
        <is>
          <t>Less: Allowance for loan losses</t>
        </is>
      </c>
      <c r="B44" s="6" t="n">
        <v>-35000</v>
      </c>
      <c r="C44" s="6" t="n">
        <v>-50000</v>
      </c>
    </row>
    <row r="45">
      <c r="A45" s="4" t="inlineStr">
        <is>
          <t>Commercial and industr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6" t="n">
        <v>26439000</v>
      </c>
      <c r="C47" s="6" t="n">
        <v>19984000</v>
      </c>
    </row>
    <row r="48">
      <c r="A48" s="4" t="inlineStr">
        <is>
          <t>Less: Allowance for loan losses</t>
        </is>
      </c>
      <c r="B48" s="6" t="n">
        <v>-372000</v>
      </c>
      <c r="C48" s="6" t="n">
        <v>-302000</v>
      </c>
    </row>
    <row r="49">
      <c r="A49" s="4" t="inlineStr">
        <is>
          <t>Consum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1921000</v>
      </c>
      <c r="C51" s="6" t="n">
        <v>2605000</v>
      </c>
    </row>
    <row r="52">
      <c r="A52" s="4" t="inlineStr">
        <is>
          <t>Less: Allowance for loan losses</t>
        </is>
      </c>
      <c r="B52" s="7" t="n">
        <v>-26000</v>
      </c>
      <c r="C52" s="7" t="n">
        <v>-3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 (loss)</t>
        </is>
      </c>
      <c r="B4" s="7" t="n">
        <v>-3089</v>
      </c>
      <c r="C4" s="7" t="n">
        <v>526</v>
      </c>
    </row>
    <row r="5">
      <c r="A5" s="4" t="inlineStr">
        <is>
          <t>Net change in unrealized gains (losses) on available-for-sale securities</t>
        </is>
      </c>
      <c r="B5" s="6" t="n">
        <v>-849</v>
      </c>
      <c r="C5" s="6" t="n">
        <v>2233</v>
      </c>
    </row>
    <row r="6">
      <c r="A6" s="4" t="inlineStr">
        <is>
          <t>Reclassification adjustment for losses included in net income</t>
        </is>
      </c>
      <c r="B6" s="6" t="n">
        <v>5507</v>
      </c>
      <c r="C6" s="6" t="n">
        <v>92</v>
      </c>
    </row>
    <row r="7">
      <c r="A7" s="4" t="inlineStr">
        <is>
          <t>Income tax effect</t>
        </is>
      </c>
      <c r="B7" s="6" t="n">
        <v>-979</v>
      </c>
      <c r="C7" s="6" t="n">
        <v>-488</v>
      </c>
    </row>
    <row r="8">
      <c r="A8" s="4" t="inlineStr">
        <is>
          <t>Total other comprehensive income</t>
        </is>
      </c>
      <c r="B8" s="6" t="n">
        <v>3679</v>
      </c>
      <c r="C8" s="6" t="n">
        <v>1837</v>
      </c>
    </row>
    <row r="9">
      <c r="A9" s="4" t="inlineStr">
        <is>
          <t>Total comprehensive income</t>
        </is>
      </c>
      <c r="B9" s="7" t="n">
        <v>590</v>
      </c>
      <c r="C9" s="7" t="n">
        <v>23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Allowance for Credit Losses (Details) - USD ($)</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2124000</v>
      </c>
      <c r="C4" s="4" t="inlineStr">
        <is>
          <t xml:space="preserve"> </t>
        </is>
      </c>
    </row>
    <row r="5">
      <c r="A5" s="4" t="inlineStr">
        <is>
          <t>Charge-offs</t>
        </is>
      </c>
      <c r="B5" s="6" t="n">
        <v>-392000</v>
      </c>
      <c r="C5" s="7" t="n">
        <v>-102000</v>
      </c>
    </row>
    <row r="6">
      <c r="A6" s="4" t="inlineStr">
        <is>
          <t>Recoveries</t>
        </is>
      </c>
      <c r="B6" s="6" t="n">
        <v>123000</v>
      </c>
      <c r="C6" s="6" t="n">
        <v>123000</v>
      </c>
    </row>
    <row r="7">
      <c r="A7" s="4" t="inlineStr">
        <is>
          <t>Ending Balance</t>
        </is>
      </c>
      <c r="B7" s="6" t="n">
        <v>2522000</v>
      </c>
      <c r="C7" s="6" t="n">
        <v>2124000</v>
      </c>
    </row>
    <row r="8">
      <c r="A8" s="4" t="inlineStr">
        <is>
          <t>Loans Receivable</t>
        </is>
      </c>
      <c r="B8" s="4" t="inlineStr">
        <is>
          <t xml:space="preserve"> </t>
        </is>
      </c>
      <c r="C8" s="4" t="inlineStr">
        <is>
          <t xml:space="preserve"> </t>
        </is>
      </c>
    </row>
    <row r="9">
      <c r="A9" s="3" t="inlineStr">
        <is>
          <t>Financing Receivable, Excluding Accrued Interest, Allowance for Credit Loss [Roll Forward]</t>
        </is>
      </c>
      <c r="B9" s="4" t="inlineStr">
        <is>
          <t xml:space="preserve"> </t>
        </is>
      </c>
      <c r="C9" s="4" t="inlineStr">
        <is>
          <t xml:space="preserve"> </t>
        </is>
      </c>
    </row>
    <row r="10">
      <c r="A10" s="4" t="inlineStr">
        <is>
          <t>Beginning Balance</t>
        </is>
      </c>
      <c r="B10" s="6" t="n">
        <v>2124000</v>
      </c>
      <c r="C10" s="6" t="n">
        <v>1807000</v>
      </c>
    </row>
    <row r="11">
      <c r="A11" s="4" t="inlineStr">
        <is>
          <t>Provision (Reversal)</t>
        </is>
      </c>
      <c r="B11" s="6" t="n">
        <v>667000</v>
      </c>
      <c r="C11" s="6" t="n">
        <v>87000</v>
      </c>
    </row>
    <row r="12">
      <c r="A12" s="4" t="inlineStr">
        <is>
          <t>Charge-offs</t>
        </is>
      </c>
      <c r="B12" s="6" t="n">
        <v>-392000</v>
      </c>
      <c r="C12" s="6" t="n">
        <v>-102000</v>
      </c>
    </row>
    <row r="13">
      <c r="A13" s="4" t="inlineStr">
        <is>
          <t>Recoveries</t>
        </is>
      </c>
      <c r="B13" s="6" t="n">
        <v>123000</v>
      </c>
      <c r="C13" s="6" t="n">
        <v>123000</v>
      </c>
    </row>
    <row r="14">
      <c r="A14" s="4" t="inlineStr">
        <is>
          <t>Ending Balance</t>
        </is>
      </c>
      <c r="B14" s="6" t="n">
        <v>2522000</v>
      </c>
      <c r="C14" s="6" t="n">
        <v>2124000</v>
      </c>
    </row>
    <row r="15">
      <c r="A15" s="4" t="inlineStr">
        <is>
          <t>Loans and financing receivable</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t>
        </is>
      </c>
      <c r="B17" s="6" t="n">
        <v>2381000</v>
      </c>
      <c r="C17" s="6" t="n">
        <v>1807000</v>
      </c>
    </row>
    <row r="18">
      <c r="A18" s="4" t="inlineStr">
        <is>
          <t>Provision (Reversal)</t>
        </is>
      </c>
      <c r="B18" s="6" t="n">
        <v>531000</v>
      </c>
      <c r="C18" s="6" t="n">
        <v>128000</v>
      </c>
    </row>
    <row r="19">
      <c r="A19" s="4" t="inlineStr">
        <is>
          <t>Charge-offs</t>
        </is>
      </c>
      <c r="B19" s="6" t="n">
        <v>-392000</v>
      </c>
      <c r="C19" s="6" t="n">
        <v>-102000</v>
      </c>
    </row>
    <row r="20">
      <c r="A20" s="4" t="inlineStr">
        <is>
          <t>Recoveries</t>
        </is>
      </c>
      <c r="B20" s="6" t="n">
        <v>123000</v>
      </c>
      <c r="C20" s="6" t="n">
        <v>123000</v>
      </c>
    </row>
    <row r="21">
      <c r="A21" s="4" t="inlineStr">
        <is>
          <t>Ending Balance</t>
        </is>
      </c>
      <c r="B21" s="6" t="n">
        <v>2643000</v>
      </c>
      <c r="C21" s="6" t="n">
        <v>2381000</v>
      </c>
    </row>
    <row r="22">
      <c r="A22" s="4" t="inlineStr">
        <is>
          <t>ASC 326 Adoption Impact | Loans Receivable</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eginning Balance</t>
        </is>
      </c>
      <c r="B24" s="4" t="inlineStr">
        <is>
          <t xml:space="preserve"> </t>
        </is>
      </c>
      <c r="C24" s="6" t="n">
        <v>209000</v>
      </c>
    </row>
    <row r="25">
      <c r="A25" s="4" t="inlineStr">
        <is>
          <t>ASC 326 Adoption Impact | Loans and financing receivable</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Beginning Balance</t>
        </is>
      </c>
      <c r="B27" s="4" t="inlineStr">
        <is>
          <t xml:space="preserve"> </t>
        </is>
      </c>
      <c r="C27" s="6" t="n">
        <v>425000</v>
      </c>
    </row>
    <row r="28">
      <c r="A28" s="4" t="inlineStr">
        <is>
          <t>Unfunded lending commitments</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Ending Balance</t>
        </is>
      </c>
      <c r="B30" s="6" t="n">
        <v>121000</v>
      </c>
      <c r="C30" s="4" t="inlineStr">
        <is>
          <t xml:space="preserve"> </t>
        </is>
      </c>
    </row>
    <row r="31">
      <c r="A31" s="4" t="inlineStr">
        <is>
          <t>Unfunded lending commitments | Financing Receivable</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Beginning Balance</t>
        </is>
      </c>
      <c r="B33" s="6" t="n">
        <v>257000</v>
      </c>
      <c r="C33" s="4" t="inlineStr">
        <is>
          <t xml:space="preserve"> </t>
        </is>
      </c>
    </row>
    <row r="34">
      <c r="A34" s="4" t="inlineStr">
        <is>
          <t>Provision (Reversal)</t>
        </is>
      </c>
      <c r="B34" s="6" t="n">
        <v>-136000</v>
      </c>
      <c r="C34" s="6" t="n">
        <v>41000</v>
      </c>
    </row>
    <row r="35">
      <c r="A35" s="4" t="inlineStr">
        <is>
          <t>Ending Balance</t>
        </is>
      </c>
      <c r="B35" s="6" t="n">
        <v>121000</v>
      </c>
      <c r="C35" s="6" t="n">
        <v>257000</v>
      </c>
    </row>
    <row r="36">
      <c r="A36" s="4" t="inlineStr">
        <is>
          <t>Unfunded lending commitments | ASC 326 Adoption Impact | Financing Receivable</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Beginning Balance</t>
        </is>
      </c>
      <c r="B38" s="4" t="inlineStr">
        <is>
          <t xml:space="preserve"> </t>
        </is>
      </c>
      <c r="C38" s="6" t="n">
        <v>216000</v>
      </c>
    </row>
    <row r="39">
      <c r="A39" s="4" t="inlineStr">
        <is>
          <t>One- to four-family residential</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6" t="n">
        <v>1240000</v>
      </c>
      <c r="C41" s="4" t="inlineStr">
        <is>
          <t xml:space="preserve"> </t>
        </is>
      </c>
    </row>
    <row r="42">
      <c r="A42" s="4" t="inlineStr">
        <is>
          <t>Charge-offs</t>
        </is>
      </c>
      <c r="B42" s="6" t="n">
        <v>-182000</v>
      </c>
      <c r="C42" s="6" t="n">
        <v>-67000</v>
      </c>
    </row>
    <row r="43">
      <c r="A43" s="4" t="inlineStr">
        <is>
          <t>Recoveries</t>
        </is>
      </c>
      <c r="B43" s="6" t="n">
        <v>90000</v>
      </c>
      <c r="C43" s="6" t="n">
        <v>109000</v>
      </c>
    </row>
    <row r="44">
      <c r="A44" s="4" t="inlineStr">
        <is>
          <t>Ending Balance</t>
        </is>
      </c>
      <c r="B44" s="6" t="n">
        <v>1164000</v>
      </c>
      <c r="C44" s="6" t="n">
        <v>1240000</v>
      </c>
    </row>
    <row r="45">
      <c r="A45" s="4" t="inlineStr">
        <is>
          <t>One- to four-family residential | Loans Receivable</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Beginning Balance</t>
        </is>
      </c>
      <c r="B47" s="6" t="n">
        <v>1240000</v>
      </c>
      <c r="C47" s="6" t="n">
        <v>1224000</v>
      </c>
    </row>
    <row r="48">
      <c r="A48" s="4" t="inlineStr">
        <is>
          <t>Provision (Reversal)</t>
        </is>
      </c>
      <c r="B48" s="6" t="n">
        <v>16000</v>
      </c>
      <c r="C48" s="6" t="n">
        <v>-184000</v>
      </c>
    </row>
    <row r="49">
      <c r="A49" s="4" t="inlineStr">
        <is>
          <t>Charge-offs</t>
        </is>
      </c>
      <c r="B49" s="6" t="n">
        <v>-182000</v>
      </c>
      <c r="C49" s="6" t="n">
        <v>-67000</v>
      </c>
    </row>
    <row r="50">
      <c r="A50" s="4" t="inlineStr">
        <is>
          <t>Recoveries</t>
        </is>
      </c>
      <c r="B50" s="6" t="n">
        <v>90000</v>
      </c>
      <c r="C50" s="6" t="n">
        <v>109000</v>
      </c>
    </row>
    <row r="51">
      <c r="A51" s="4" t="inlineStr">
        <is>
          <t>Ending Balance</t>
        </is>
      </c>
      <c r="B51" s="6" t="n">
        <v>1164000</v>
      </c>
      <c r="C51" s="6" t="n">
        <v>1240000</v>
      </c>
    </row>
    <row r="52">
      <c r="A52" s="4" t="inlineStr">
        <is>
          <t>One- to four-family residential | ASC 326 Adoption Impact | Loans Receivable</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eginning Balance</t>
        </is>
      </c>
      <c r="B54" s="4" t="inlineStr">
        <is>
          <t xml:space="preserve"> </t>
        </is>
      </c>
      <c r="C54" s="6" t="n">
        <v>158000</v>
      </c>
    </row>
    <row r="55">
      <c r="A55" s="4" t="inlineStr">
        <is>
          <t>Commercial real estate</t>
        </is>
      </c>
      <c r="B55" s="4" t="inlineStr">
        <is>
          <t xml:space="preserve"> </t>
        </is>
      </c>
      <c r="C55" s="4" t="inlineStr">
        <is>
          <t xml:space="preserve"> </t>
        </is>
      </c>
    </row>
    <row r="56">
      <c r="A56" s="3" t="inlineStr">
        <is>
          <t>Financing Receivable, Excluding Accrued Interest, Allowance for Credit Loss [Roll Forward]</t>
        </is>
      </c>
      <c r="B56" s="4" t="inlineStr">
        <is>
          <t xml:space="preserve"> </t>
        </is>
      </c>
      <c r="C56" s="4" t="inlineStr">
        <is>
          <t xml:space="preserve"> </t>
        </is>
      </c>
    </row>
    <row r="57">
      <c r="A57" s="4" t="inlineStr">
        <is>
          <t>Beginning Balance</t>
        </is>
      </c>
      <c r="B57" s="6" t="n">
        <v>213000</v>
      </c>
      <c r="C57" s="4" t="inlineStr">
        <is>
          <t xml:space="preserve"> </t>
        </is>
      </c>
    </row>
    <row r="58">
      <c r="A58" s="4" t="inlineStr">
        <is>
          <t>Charge-offs</t>
        </is>
      </c>
      <c r="B58" s="6" t="n">
        <v>-28000</v>
      </c>
      <c r="C58" s="4" t="inlineStr">
        <is>
          <t xml:space="preserve"> </t>
        </is>
      </c>
    </row>
    <row r="59">
      <c r="A59" s="4" t="inlineStr">
        <is>
          <t>Recoveries</t>
        </is>
      </c>
      <c r="B59" s="6" t="n">
        <v>14000</v>
      </c>
      <c r="C59" s="6" t="n">
        <v>1000</v>
      </c>
    </row>
    <row r="60">
      <c r="A60" s="4" t="inlineStr">
        <is>
          <t>Ending Balance</t>
        </is>
      </c>
      <c r="B60" s="6" t="n">
        <v>192000</v>
      </c>
      <c r="C60" s="6" t="n">
        <v>213000</v>
      </c>
    </row>
    <row r="61">
      <c r="A61" s="4" t="inlineStr">
        <is>
          <t>Commercial real estate | Loans Receivable</t>
        </is>
      </c>
      <c r="B61" s="4" t="inlineStr">
        <is>
          <t xml:space="preserve"> </t>
        </is>
      </c>
      <c r="C61" s="4" t="inlineStr">
        <is>
          <t xml:space="preserve"> </t>
        </is>
      </c>
    </row>
    <row r="62">
      <c r="A62" s="3" t="inlineStr">
        <is>
          <t>Financing Receivable, Excluding Accrued Interest, Allowance for Credit Loss [Roll Forward]</t>
        </is>
      </c>
      <c r="B62" s="4" t="inlineStr">
        <is>
          <t xml:space="preserve"> </t>
        </is>
      </c>
      <c r="C62" s="4" t="inlineStr">
        <is>
          <t xml:space="preserve"> </t>
        </is>
      </c>
    </row>
    <row r="63">
      <c r="A63" s="4" t="inlineStr">
        <is>
          <t>Beginning Balance</t>
        </is>
      </c>
      <c r="B63" s="6" t="n">
        <v>213000</v>
      </c>
      <c r="C63" s="6" t="n">
        <v>248000</v>
      </c>
    </row>
    <row r="64">
      <c r="A64" s="4" t="inlineStr">
        <is>
          <t>Provision (Reversal)</t>
        </is>
      </c>
      <c r="B64" s="6" t="n">
        <v>-7000</v>
      </c>
      <c r="C64" s="6" t="n">
        <v>18000</v>
      </c>
    </row>
    <row r="65">
      <c r="A65" s="4" t="inlineStr">
        <is>
          <t>Charge-offs</t>
        </is>
      </c>
      <c r="B65" s="6" t="n">
        <v>-28000</v>
      </c>
      <c r="C65" s="4" t="inlineStr">
        <is>
          <t xml:space="preserve"> </t>
        </is>
      </c>
    </row>
    <row r="66">
      <c r="A66" s="4" t="inlineStr">
        <is>
          <t>Recoveries</t>
        </is>
      </c>
      <c r="B66" s="6" t="n">
        <v>14000</v>
      </c>
      <c r="C66" s="4" t="inlineStr">
        <is>
          <t xml:space="preserve"> </t>
        </is>
      </c>
    </row>
    <row r="67">
      <c r="A67" s="4" t="inlineStr">
        <is>
          <t>Ending Balance</t>
        </is>
      </c>
      <c r="B67" s="6" t="n">
        <v>192000</v>
      </c>
      <c r="C67" s="6" t="n">
        <v>213000</v>
      </c>
    </row>
    <row r="68">
      <c r="A68" s="4" t="inlineStr">
        <is>
          <t>Commercial real estate | ASC 326 Adoption Impact | Loans Receivable</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Beginning Balance</t>
        </is>
      </c>
      <c r="B70" s="4" t="inlineStr">
        <is>
          <t xml:space="preserve"> </t>
        </is>
      </c>
      <c r="C70" s="6" t="n">
        <v>-53000</v>
      </c>
    </row>
    <row r="71">
      <c r="A71" s="4" t="inlineStr">
        <is>
          <t>Construction and land</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Beginning Balance</t>
        </is>
      </c>
      <c r="B73" s="6" t="n">
        <v>283000</v>
      </c>
      <c r="C73" s="4" t="inlineStr">
        <is>
          <t xml:space="preserve"> </t>
        </is>
      </c>
    </row>
    <row r="74">
      <c r="A74" s="4" t="inlineStr">
        <is>
          <t>Ending Balance</t>
        </is>
      </c>
      <c r="B74" s="6" t="n">
        <v>528000</v>
      </c>
      <c r="C74" s="6" t="n">
        <v>283000</v>
      </c>
    </row>
    <row r="75">
      <c r="A75" s="4" t="inlineStr">
        <is>
          <t>Construction and land | Loans Receivable</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Beginning Balance</t>
        </is>
      </c>
      <c r="B77" s="6" t="n">
        <v>283000</v>
      </c>
      <c r="C77" s="6" t="n">
        <v>74000</v>
      </c>
    </row>
    <row r="78">
      <c r="A78" s="4" t="inlineStr">
        <is>
          <t>Provision (Reversal)</t>
        </is>
      </c>
      <c r="B78" s="6" t="n">
        <v>245000</v>
      </c>
      <c r="C78" s="6" t="n">
        <v>169000</v>
      </c>
    </row>
    <row r="79">
      <c r="A79" s="4" t="inlineStr">
        <is>
          <t>Ending Balance</t>
        </is>
      </c>
      <c r="B79" s="6" t="n">
        <v>528000</v>
      </c>
      <c r="C79" s="6" t="n">
        <v>283000</v>
      </c>
    </row>
    <row r="80">
      <c r="A80" s="4" t="inlineStr">
        <is>
          <t>Construction and land | ASC 326 Adoption Impact | Loans Receivable</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4" t="inlineStr">
        <is>
          <t xml:space="preserve"> </t>
        </is>
      </c>
      <c r="C82" s="6" t="n">
        <v>40000</v>
      </c>
    </row>
    <row r="83">
      <c r="A83" s="4" t="inlineStr">
        <is>
          <t>Multi-family residential</t>
        </is>
      </c>
      <c r="B83" s="4" t="inlineStr">
        <is>
          <t xml:space="preserve"> </t>
        </is>
      </c>
      <c r="C83" s="4" t="inlineStr">
        <is>
          <t xml:space="preserve"> </t>
        </is>
      </c>
    </row>
    <row r="84">
      <c r="A84" s="3" t="inlineStr">
        <is>
          <t>Financing Receivable, Excluding Accrued Interest, Allowance for Credit Loss [Roll Forward]</t>
        </is>
      </c>
      <c r="B84" s="4" t="inlineStr">
        <is>
          <t xml:space="preserve"> </t>
        </is>
      </c>
      <c r="C84" s="4" t="inlineStr">
        <is>
          <t xml:space="preserve"> </t>
        </is>
      </c>
    </row>
    <row r="85">
      <c r="A85" s="4" t="inlineStr">
        <is>
          <t>Beginning Balance</t>
        </is>
      </c>
      <c r="B85" s="6" t="n">
        <v>50000</v>
      </c>
      <c r="C85" s="4" t="inlineStr">
        <is>
          <t xml:space="preserve"> </t>
        </is>
      </c>
    </row>
    <row r="86">
      <c r="A86" s="4" t="inlineStr">
        <is>
          <t>Ending Balance</t>
        </is>
      </c>
      <c r="B86" s="6" t="n">
        <v>35000</v>
      </c>
      <c r="C86" s="6" t="n">
        <v>50000</v>
      </c>
    </row>
    <row r="87">
      <c r="A87" s="4" t="inlineStr">
        <is>
          <t>Multi-family residential | Loans Receivable</t>
        </is>
      </c>
      <c r="B87" s="4" t="inlineStr">
        <is>
          <t xml:space="preserve"> </t>
        </is>
      </c>
      <c r="C87" s="4" t="inlineStr">
        <is>
          <t xml:space="preserve"> </t>
        </is>
      </c>
    </row>
    <row r="88">
      <c r="A88" s="3" t="inlineStr">
        <is>
          <t>Financing Receivable, Excluding Accrued Interest, Allowance for Credit Loss [Roll Forward]</t>
        </is>
      </c>
      <c r="B88" s="4" t="inlineStr">
        <is>
          <t xml:space="preserve"> </t>
        </is>
      </c>
      <c r="C88" s="4" t="inlineStr">
        <is>
          <t xml:space="preserve"> </t>
        </is>
      </c>
    </row>
    <row r="89">
      <c r="A89" s="4" t="inlineStr">
        <is>
          <t>Beginning Balance</t>
        </is>
      </c>
      <c r="B89" s="6" t="n">
        <v>50000</v>
      </c>
      <c r="C89" s="6" t="n">
        <v>40000</v>
      </c>
    </row>
    <row r="90">
      <c r="A90" s="4" t="inlineStr">
        <is>
          <t>Provision (Reversal)</t>
        </is>
      </c>
      <c r="B90" s="6" t="n">
        <v>-15000</v>
      </c>
      <c r="C90" s="6" t="n">
        <v>5000</v>
      </c>
    </row>
    <row r="91">
      <c r="A91" s="4" t="inlineStr">
        <is>
          <t>Ending Balance</t>
        </is>
      </c>
      <c r="B91" s="6" t="n">
        <v>35000</v>
      </c>
      <c r="C91" s="6" t="n">
        <v>50000</v>
      </c>
    </row>
    <row r="92">
      <c r="A92" s="4" t="inlineStr">
        <is>
          <t>Multi-family residential | ASC 326 Adoption Impact | Loans Receivable</t>
        </is>
      </c>
      <c r="B92" s="4" t="inlineStr">
        <is>
          <t xml:space="preserve"> </t>
        </is>
      </c>
      <c r="C92" s="4" t="inlineStr">
        <is>
          <t xml:space="preserve"> </t>
        </is>
      </c>
    </row>
    <row r="93">
      <c r="A93" s="3" t="inlineStr">
        <is>
          <t>Financing Receivable, Excluding Accrued Interest, Allowance for Credit Loss [Roll Forward]</t>
        </is>
      </c>
      <c r="B93" s="4" t="inlineStr">
        <is>
          <t xml:space="preserve"> </t>
        </is>
      </c>
      <c r="C93" s="4" t="inlineStr">
        <is>
          <t xml:space="preserve"> </t>
        </is>
      </c>
    </row>
    <row r="94">
      <c r="A94" s="4" t="inlineStr">
        <is>
          <t>Beginning Balance</t>
        </is>
      </c>
      <c r="B94" s="4" t="inlineStr">
        <is>
          <t xml:space="preserve"> </t>
        </is>
      </c>
      <c r="C94" s="6" t="n">
        <v>5000</v>
      </c>
    </row>
    <row r="95">
      <c r="A95" s="4" t="inlineStr">
        <is>
          <t>Commercial and industrial</t>
        </is>
      </c>
      <c r="B95" s="4" t="inlineStr">
        <is>
          <t xml:space="preserve"> </t>
        </is>
      </c>
      <c r="C95" s="4" t="inlineStr">
        <is>
          <t xml:space="preserve"> </t>
        </is>
      </c>
    </row>
    <row r="96">
      <c r="A96" s="3" t="inlineStr">
        <is>
          <t>Financing Receivable, Excluding Accrued Interest, Allowance for Credit Loss [Roll Forward]</t>
        </is>
      </c>
      <c r="B96" s="4" t="inlineStr">
        <is>
          <t xml:space="preserve"> </t>
        </is>
      </c>
      <c r="C96" s="4" t="inlineStr">
        <is>
          <t xml:space="preserve"> </t>
        </is>
      </c>
    </row>
    <row r="97">
      <c r="A97" s="4" t="inlineStr">
        <is>
          <t>Beginning Balance</t>
        </is>
      </c>
      <c r="B97" s="6" t="n">
        <v>302000</v>
      </c>
      <c r="C97" s="4" t="inlineStr">
        <is>
          <t xml:space="preserve"> </t>
        </is>
      </c>
    </row>
    <row r="98">
      <c r="A98" s="4" t="inlineStr">
        <is>
          <t>Charge-offs</t>
        </is>
      </c>
      <c r="B98" s="6" t="n">
        <v>-133000</v>
      </c>
      <c r="C98" s="4" t="inlineStr">
        <is>
          <t xml:space="preserve"> </t>
        </is>
      </c>
    </row>
    <row r="99">
      <c r="A99" s="4" t="inlineStr">
        <is>
          <t>Recoveries</t>
        </is>
      </c>
      <c r="B99" s="6" t="n">
        <v>5000</v>
      </c>
      <c r="C99" s="4" t="inlineStr">
        <is>
          <t xml:space="preserve"> </t>
        </is>
      </c>
    </row>
    <row r="100">
      <c r="A100" s="4" t="inlineStr">
        <is>
          <t>Ending Balance</t>
        </is>
      </c>
      <c r="B100" s="6" t="n">
        <v>372000</v>
      </c>
      <c r="C100" s="6" t="n">
        <v>302000</v>
      </c>
    </row>
    <row r="101">
      <c r="A101" s="4" t="inlineStr">
        <is>
          <t>Commercial and industrial | Loans Receivable</t>
        </is>
      </c>
      <c r="B101" s="4" t="inlineStr">
        <is>
          <t xml:space="preserve"> </t>
        </is>
      </c>
      <c r="C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row>
    <row r="103">
      <c r="A103" s="4" t="inlineStr">
        <is>
          <t>Beginning Balance</t>
        </is>
      </c>
      <c r="B103" s="6" t="n">
        <v>302000</v>
      </c>
      <c r="C103" s="6" t="n">
        <v>175000</v>
      </c>
    </row>
    <row r="104">
      <c r="A104" s="4" t="inlineStr">
        <is>
          <t>Provision (Reversal)</t>
        </is>
      </c>
      <c r="B104" s="6" t="n">
        <v>198000</v>
      </c>
      <c r="C104" s="6" t="n">
        <v>75000</v>
      </c>
    </row>
    <row r="105">
      <c r="A105" s="4" t="inlineStr">
        <is>
          <t>Charge-offs</t>
        </is>
      </c>
      <c r="B105" s="6" t="n">
        <v>-133000</v>
      </c>
      <c r="C105" s="4" t="inlineStr">
        <is>
          <t xml:space="preserve"> </t>
        </is>
      </c>
    </row>
    <row r="106">
      <c r="A106" s="4" t="inlineStr">
        <is>
          <t>Recoveries</t>
        </is>
      </c>
      <c r="B106" s="6" t="n">
        <v>5000</v>
      </c>
      <c r="C106" s="6" t="n">
        <v>1000</v>
      </c>
    </row>
    <row r="107">
      <c r="A107" s="4" t="inlineStr">
        <is>
          <t>Ending Balance</t>
        </is>
      </c>
      <c r="B107" s="6" t="n">
        <v>372000</v>
      </c>
      <c r="C107" s="6" t="n">
        <v>302000</v>
      </c>
    </row>
    <row r="108">
      <c r="A108" s="4" t="inlineStr">
        <is>
          <t>Commercial and industrial | ASC 326 Adoption Impact | Loans Receivable</t>
        </is>
      </c>
      <c r="B108" s="4" t="inlineStr">
        <is>
          <t xml:space="preserve"> </t>
        </is>
      </c>
      <c r="C108" s="4" t="inlineStr">
        <is>
          <t xml:space="preserve"> </t>
        </is>
      </c>
    </row>
    <row r="109">
      <c r="A109" s="3" t="inlineStr">
        <is>
          <t>Financing Receivable, Excluding Accrued Interest, Allowance for Credit Loss [Roll Forward]</t>
        </is>
      </c>
      <c r="B109" s="4" t="inlineStr">
        <is>
          <t xml:space="preserve"> </t>
        </is>
      </c>
      <c r="C109" s="4" t="inlineStr">
        <is>
          <t xml:space="preserve"> </t>
        </is>
      </c>
    </row>
    <row r="110">
      <c r="A110" s="4" t="inlineStr">
        <is>
          <t>Beginning Balance</t>
        </is>
      </c>
      <c r="B110" s="4" t="inlineStr">
        <is>
          <t xml:space="preserve"> </t>
        </is>
      </c>
      <c r="C110" s="6" t="n">
        <v>51000</v>
      </c>
    </row>
    <row r="111">
      <c r="A111" s="4" t="inlineStr">
        <is>
          <t>Consumer</t>
        </is>
      </c>
      <c r="B111" s="4" t="inlineStr">
        <is>
          <t xml:space="preserve"> </t>
        </is>
      </c>
      <c r="C111" s="4" t="inlineStr">
        <is>
          <t xml:space="preserve"> </t>
        </is>
      </c>
    </row>
    <row r="112">
      <c r="A112" s="3" t="inlineStr">
        <is>
          <t>Financing Receivable, Excluding Accrued Interest, Allowance for Credit Loss [Roll Forward]</t>
        </is>
      </c>
      <c r="B112" s="4" t="inlineStr">
        <is>
          <t xml:space="preserve"> </t>
        </is>
      </c>
      <c r="C112" s="4" t="inlineStr">
        <is>
          <t xml:space="preserve"> </t>
        </is>
      </c>
    </row>
    <row r="113">
      <c r="A113" s="4" t="inlineStr">
        <is>
          <t>Beginning Balance</t>
        </is>
      </c>
      <c r="B113" s="6" t="n">
        <v>36000</v>
      </c>
      <c r="C113" s="4" t="inlineStr">
        <is>
          <t xml:space="preserve"> </t>
        </is>
      </c>
    </row>
    <row r="114">
      <c r="A114" s="4" t="inlineStr">
        <is>
          <t>Charge-offs</t>
        </is>
      </c>
      <c r="B114" s="6" t="n">
        <v>-49000</v>
      </c>
      <c r="C114" s="6" t="n">
        <v>-35000</v>
      </c>
    </row>
    <row r="115">
      <c r="A115" s="4" t="inlineStr">
        <is>
          <t>Recoveries</t>
        </is>
      </c>
      <c r="B115" s="6" t="n">
        <v>14000</v>
      </c>
      <c r="C115" s="6" t="n">
        <v>13000</v>
      </c>
    </row>
    <row r="116">
      <c r="A116" s="4" t="inlineStr">
        <is>
          <t>Ending Balance</t>
        </is>
      </c>
      <c r="B116" s="6" t="n">
        <v>26000</v>
      </c>
      <c r="C116" s="6" t="n">
        <v>36000</v>
      </c>
    </row>
    <row r="117">
      <c r="A117" s="4" t="inlineStr">
        <is>
          <t>Consumer | Loans Receivable</t>
        </is>
      </c>
      <c r="B117" s="4" t="inlineStr">
        <is>
          <t xml:space="preserve"> </t>
        </is>
      </c>
      <c r="C117" s="4" t="inlineStr">
        <is>
          <t xml:space="preserve"> </t>
        </is>
      </c>
    </row>
    <row r="118">
      <c r="A118" s="3" t="inlineStr">
        <is>
          <t>Financing Receivable, Excluding Accrued Interest, Allowance for Credit Loss [Roll Forward]</t>
        </is>
      </c>
      <c r="B118" s="4" t="inlineStr">
        <is>
          <t xml:space="preserve"> </t>
        </is>
      </c>
      <c r="C118" s="4" t="inlineStr">
        <is>
          <t xml:space="preserve"> </t>
        </is>
      </c>
    </row>
    <row r="119">
      <c r="A119" s="4" t="inlineStr">
        <is>
          <t>Beginning Balance</t>
        </is>
      </c>
      <c r="B119" s="6" t="n">
        <v>36000</v>
      </c>
      <c r="C119" s="6" t="n">
        <v>46000</v>
      </c>
    </row>
    <row r="120">
      <c r="A120" s="4" t="inlineStr">
        <is>
          <t>Provision (Reversal)</t>
        </is>
      </c>
      <c r="B120" s="6" t="n">
        <v>25000</v>
      </c>
      <c r="C120" s="6" t="n">
        <v>4000</v>
      </c>
    </row>
    <row r="121">
      <c r="A121" s="4" t="inlineStr">
        <is>
          <t>Charge-offs</t>
        </is>
      </c>
      <c r="B121" s="6" t="n">
        <v>-49000</v>
      </c>
      <c r="C121" s="6" t="n">
        <v>-35000</v>
      </c>
    </row>
    <row r="122">
      <c r="A122" s="4" t="inlineStr">
        <is>
          <t>Recoveries</t>
        </is>
      </c>
      <c r="B122" s="6" t="n">
        <v>14000</v>
      </c>
      <c r="C122" s="6" t="n">
        <v>13000</v>
      </c>
    </row>
    <row r="123">
      <c r="A123" s="4" t="inlineStr">
        <is>
          <t>Ending Balance</t>
        </is>
      </c>
      <c r="B123" s="6" t="n">
        <v>26000</v>
      </c>
      <c r="C123" s="6" t="n">
        <v>36000</v>
      </c>
    </row>
    <row r="124">
      <c r="A124" s="4" t="inlineStr">
        <is>
          <t>Consumer | ASC 326 Adoption Impact | Loans Receivable</t>
        </is>
      </c>
      <c r="B124" s="4" t="inlineStr">
        <is>
          <t xml:space="preserve"> </t>
        </is>
      </c>
      <c r="C124" s="4" t="inlineStr">
        <is>
          <t xml:space="preserve"> </t>
        </is>
      </c>
    </row>
    <row r="125">
      <c r="A125" s="3" t="inlineStr">
        <is>
          <t>Financing Receivable, Excluding Accrued Interest, Allowance for Credit Loss [Roll Forward]</t>
        </is>
      </c>
      <c r="B125" s="4" t="inlineStr">
        <is>
          <t xml:space="preserve"> </t>
        </is>
      </c>
      <c r="C125" s="4" t="inlineStr">
        <is>
          <t xml:space="preserve"> </t>
        </is>
      </c>
    </row>
    <row r="126">
      <c r="A126" s="4" t="inlineStr">
        <is>
          <t>Beginning Balance</t>
        </is>
      </c>
      <c r="B126" s="4" t="inlineStr">
        <is>
          <t xml:space="preserve"> </t>
        </is>
      </c>
      <c r="C126" s="7" t="n">
        <v>8000</v>
      </c>
    </row>
    <row r="127">
      <c r="A127" s="4" t="inlineStr">
        <is>
          <t>Unallocated</t>
        </is>
      </c>
      <c r="B127" s="4" t="inlineStr">
        <is>
          <t xml:space="preserve"> </t>
        </is>
      </c>
      <c r="C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row>
    <row r="129">
      <c r="A129" s="4" t="inlineStr">
        <is>
          <t>Ending Balance</t>
        </is>
      </c>
      <c r="B129" s="6" t="n">
        <v>205000</v>
      </c>
      <c r="C129" s="4" t="inlineStr">
        <is>
          <t xml:space="preserve"> </t>
        </is>
      </c>
    </row>
    <row r="130">
      <c r="A130" s="4" t="inlineStr">
        <is>
          <t>Unallocated | Loans Receivable</t>
        </is>
      </c>
      <c r="B130" s="4" t="inlineStr">
        <is>
          <t xml:space="preserve"> </t>
        </is>
      </c>
      <c r="C130" s="4" t="inlineStr">
        <is>
          <t xml:space="preserve"> </t>
        </is>
      </c>
    </row>
    <row r="131">
      <c r="A131" s="3" t="inlineStr">
        <is>
          <t>Financing Receivable, Excluding Accrued Interest, Allowance for Credit Loss [Roll Forward]</t>
        </is>
      </c>
      <c r="B131" s="4" t="inlineStr">
        <is>
          <t xml:space="preserve"> </t>
        </is>
      </c>
      <c r="C131" s="4" t="inlineStr">
        <is>
          <t xml:space="preserve"> </t>
        </is>
      </c>
    </row>
    <row r="132">
      <c r="A132" s="4" t="inlineStr">
        <is>
          <t>Provision (Reversal)</t>
        </is>
      </c>
      <c r="B132" s="6" t="n">
        <v>205000</v>
      </c>
      <c r="C132" s="4" t="inlineStr">
        <is>
          <t xml:space="preserve"> </t>
        </is>
      </c>
    </row>
    <row r="133">
      <c r="A133" s="4" t="inlineStr">
        <is>
          <t>Ending Balance</t>
        </is>
      </c>
      <c r="B133" s="7" t="n">
        <v>205000</v>
      </c>
      <c r="C13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Individually and Collectively Evaluated (Details) - USD ($) $ in Thousands</t>
        </is>
      </c>
      <c r="B1" s="2" t="inlineStr">
        <is>
          <t>Dec. 31, 2024</t>
        </is>
      </c>
      <c r="C1" s="2" t="inlineStr">
        <is>
          <t>Dec. 31, 2023</t>
        </is>
      </c>
    </row>
    <row r="2">
      <c r="A2" s="3" t="inlineStr">
        <is>
          <t>Allowance for loan losses:</t>
        </is>
      </c>
      <c r="B2" s="4" t="inlineStr">
        <is>
          <t xml:space="preserve"> </t>
        </is>
      </c>
      <c r="C2" s="4" t="inlineStr">
        <is>
          <t xml:space="preserve"> </t>
        </is>
      </c>
    </row>
    <row r="3">
      <c r="A3" s="4" t="inlineStr">
        <is>
          <t>Individually evaluated for impairment</t>
        </is>
      </c>
      <c r="B3" s="7" t="n">
        <v>139</v>
      </c>
      <c r="C3" s="7" t="n">
        <v>173</v>
      </c>
    </row>
    <row r="4">
      <c r="A4" s="4" t="inlineStr">
        <is>
          <t>Collectively evaluated for impairment</t>
        </is>
      </c>
      <c r="B4" s="6" t="n">
        <v>2383</v>
      </c>
      <c r="C4" s="6" t="n">
        <v>1951</v>
      </c>
    </row>
    <row r="5">
      <c r="A5" s="4" t="inlineStr">
        <is>
          <t>Total</t>
        </is>
      </c>
      <c r="B5" s="6" t="n">
        <v>2522</v>
      </c>
      <c r="C5" s="6" t="n">
        <v>2124</v>
      </c>
    </row>
    <row r="6">
      <c r="A6" s="3" t="inlineStr">
        <is>
          <t>Loans:</t>
        </is>
      </c>
      <c r="B6" s="4" t="inlineStr">
        <is>
          <t xml:space="preserve"> </t>
        </is>
      </c>
      <c r="C6" s="4" t="inlineStr">
        <is>
          <t xml:space="preserve"> </t>
        </is>
      </c>
    </row>
    <row r="7">
      <c r="A7" s="4" t="inlineStr">
        <is>
          <t>Individually evaluated for impairment</t>
        </is>
      </c>
      <c r="B7" s="6" t="n">
        <v>709</v>
      </c>
      <c r="C7" s="6" t="n">
        <v>1171</v>
      </c>
    </row>
    <row r="8">
      <c r="A8" s="4" t="inlineStr">
        <is>
          <t>Collectively evaluated for impairment</t>
        </is>
      </c>
      <c r="B8" s="6" t="n">
        <v>166367</v>
      </c>
      <c r="C8" s="6" t="n">
        <v>143749</v>
      </c>
    </row>
    <row r="9">
      <c r="A9" s="4" t="inlineStr">
        <is>
          <t>Total</t>
        </is>
      </c>
      <c r="B9" s="6" t="n">
        <v>167076</v>
      </c>
      <c r="C9" s="6" t="n">
        <v>144920</v>
      </c>
    </row>
    <row r="10">
      <c r="A10" s="4" t="inlineStr">
        <is>
          <t>One- to four-family residential</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Individually evaluated for impairment</t>
        </is>
      </c>
      <c r="B12" s="6" t="n">
        <v>104</v>
      </c>
      <c r="C12" s="6" t="n">
        <v>127</v>
      </c>
    </row>
    <row r="13">
      <c r="A13" s="4" t="inlineStr">
        <is>
          <t>Collectively evaluated for impairment</t>
        </is>
      </c>
      <c r="B13" s="6" t="n">
        <v>1060</v>
      </c>
      <c r="C13" s="6" t="n">
        <v>1113</v>
      </c>
    </row>
    <row r="14">
      <c r="A14" s="4" t="inlineStr">
        <is>
          <t>Total</t>
        </is>
      </c>
      <c r="B14" s="6" t="n">
        <v>1164</v>
      </c>
      <c r="C14" s="6" t="n">
        <v>1240</v>
      </c>
    </row>
    <row r="15">
      <c r="A15" s="3" t="inlineStr">
        <is>
          <t>Loans:</t>
        </is>
      </c>
      <c r="B15" s="4" t="inlineStr">
        <is>
          <t xml:space="preserve"> </t>
        </is>
      </c>
      <c r="C15" s="4" t="inlineStr">
        <is>
          <t xml:space="preserve"> </t>
        </is>
      </c>
    </row>
    <row r="16">
      <c r="A16" s="4" t="inlineStr">
        <is>
          <t>Individually evaluated for impairment</t>
        </is>
      </c>
      <c r="B16" s="6" t="n">
        <v>589</v>
      </c>
      <c r="C16" s="6" t="n">
        <v>989</v>
      </c>
    </row>
    <row r="17">
      <c r="A17" s="4" t="inlineStr">
        <is>
          <t>Collectively evaluated for impairment</t>
        </is>
      </c>
      <c r="B17" s="6" t="n">
        <v>80508</v>
      </c>
      <c r="C17" s="6" t="n">
        <v>82634</v>
      </c>
    </row>
    <row r="18">
      <c r="A18" s="4" t="inlineStr">
        <is>
          <t>Total</t>
        </is>
      </c>
      <c r="B18" s="6" t="n">
        <v>81097</v>
      </c>
      <c r="C18" s="6" t="n">
        <v>83623</v>
      </c>
    </row>
    <row r="19">
      <c r="A19" s="4" t="inlineStr">
        <is>
          <t>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Collectively evaluated for impairment</t>
        </is>
      </c>
      <c r="B21" s="6" t="n">
        <v>192</v>
      </c>
      <c r="C21" s="6" t="n">
        <v>213</v>
      </c>
    </row>
    <row r="22">
      <c r="A22" s="4" t="inlineStr">
        <is>
          <t>Total</t>
        </is>
      </c>
      <c r="B22" s="6" t="n">
        <v>192</v>
      </c>
      <c r="C22" s="6" t="n">
        <v>213</v>
      </c>
    </row>
    <row r="23">
      <c r="A23" s="3" t="inlineStr">
        <is>
          <t>Loans:</t>
        </is>
      </c>
      <c r="B23" s="4" t="inlineStr">
        <is>
          <t xml:space="preserve"> </t>
        </is>
      </c>
      <c r="C23" s="4" t="inlineStr">
        <is>
          <t xml:space="preserve"> </t>
        </is>
      </c>
    </row>
    <row r="24">
      <c r="A24" s="4" t="inlineStr">
        <is>
          <t>Individually evaluated for impairment</t>
        </is>
      </c>
      <c r="B24" s="4" t="inlineStr">
        <is>
          <t xml:space="preserve"> </t>
        </is>
      </c>
      <c r="C24" s="6" t="n">
        <v>50</v>
      </c>
    </row>
    <row r="25">
      <c r="A25" s="4" t="inlineStr">
        <is>
          <t>Collectively evaluated for impairment</t>
        </is>
      </c>
      <c r="B25" s="6" t="n">
        <v>22108</v>
      </c>
      <c r="C25" s="6" t="n">
        <v>21428</v>
      </c>
    </row>
    <row r="26">
      <c r="A26" s="4" t="inlineStr">
        <is>
          <t>Total</t>
        </is>
      </c>
      <c r="B26" s="6" t="n">
        <v>22108</v>
      </c>
      <c r="C26" s="6" t="n">
        <v>21478</v>
      </c>
    </row>
    <row r="27">
      <c r="A27" s="4" t="inlineStr">
        <is>
          <t>Construction and land</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Individually evaluated for impairment</t>
        </is>
      </c>
      <c r="B29" s="6" t="n">
        <v>35</v>
      </c>
      <c r="C29" s="6" t="n">
        <v>46</v>
      </c>
    </row>
    <row r="30">
      <c r="A30" s="4" t="inlineStr">
        <is>
          <t>Collectively evaluated for impairment</t>
        </is>
      </c>
      <c r="B30" s="6" t="n">
        <v>493</v>
      </c>
      <c r="C30" s="6" t="n">
        <v>237</v>
      </c>
    </row>
    <row r="31">
      <c r="A31" s="4" t="inlineStr">
        <is>
          <t>Total</t>
        </is>
      </c>
      <c r="B31" s="6" t="n">
        <v>528</v>
      </c>
      <c r="C31" s="6" t="n">
        <v>283</v>
      </c>
    </row>
    <row r="32">
      <c r="A32" s="3" t="inlineStr">
        <is>
          <t>Loans:</t>
        </is>
      </c>
      <c r="B32" s="4" t="inlineStr">
        <is>
          <t xml:space="preserve"> </t>
        </is>
      </c>
      <c r="C32" s="4" t="inlineStr">
        <is>
          <t xml:space="preserve"> </t>
        </is>
      </c>
    </row>
    <row r="33">
      <c r="A33" s="4" t="inlineStr">
        <is>
          <t>Individually evaluated for impairment</t>
        </is>
      </c>
      <c r="B33" s="6" t="n">
        <v>120</v>
      </c>
      <c r="C33" s="6" t="n">
        <v>132</v>
      </c>
    </row>
    <row r="34">
      <c r="A34" s="4" t="inlineStr">
        <is>
          <t>Collectively evaluated for impairment</t>
        </is>
      </c>
      <c r="B34" s="6" t="n">
        <v>32821</v>
      </c>
      <c r="C34" s="6" t="n">
        <v>13725</v>
      </c>
    </row>
    <row r="35">
      <c r="A35" s="4" t="inlineStr">
        <is>
          <t>Total</t>
        </is>
      </c>
      <c r="B35" s="6" t="n">
        <v>32941</v>
      </c>
      <c r="C35" s="6" t="n">
        <v>13857</v>
      </c>
    </row>
    <row r="36">
      <c r="A36" s="4" t="inlineStr">
        <is>
          <t>Multi-family residential</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Collectively evaluated for impairment</t>
        </is>
      </c>
      <c r="B38" s="6" t="n">
        <v>35</v>
      </c>
      <c r="C38" s="6" t="n">
        <v>50</v>
      </c>
    </row>
    <row r="39">
      <c r="A39" s="4" t="inlineStr">
        <is>
          <t>Total</t>
        </is>
      </c>
      <c r="B39" s="6" t="n">
        <v>35</v>
      </c>
      <c r="C39" s="6" t="n">
        <v>50</v>
      </c>
    </row>
    <row r="40">
      <c r="A40" s="3" t="inlineStr">
        <is>
          <t>Loans:</t>
        </is>
      </c>
      <c r="B40" s="4" t="inlineStr">
        <is>
          <t xml:space="preserve"> </t>
        </is>
      </c>
      <c r="C40" s="4" t="inlineStr">
        <is>
          <t xml:space="preserve"> </t>
        </is>
      </c>
    </row>
    <row r="41">
      <c r="A41" s="4" t="inlineStr">
        <is>
          <t>Collectively evaluated for impairment</t>
        </is>
      </c>
      <c r="B41" s="6" t="n">
        <v>2570</v>
      </c>
      <c r="C41" s="6" t="n">
        <v>3373</v>
      </c>
    </row>
    <row r="42">
      <c r="A42" s="4" t="inlineStr">
        <is>
          <t>Total</t>
        </is>
      </c>
      <c r="B42" s="6" t="n">
        <v>2570</v>
      </c>
      <c r="C42" s="6" t="n">
        <v>3373</v>
      </c>
    </row>
    <row r="43">
      <c r="A43" s="4" t="inlineStr">
        <is>
          <t>Commercial and industrial</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Collectively evaluated for impairment</t>
        </is>
      </c>
      <c r="B45" s="6" t="n">
        <v>372</v>
      </c>
      <c r="C45" s="6" t="n">
        <v>302</v>
      </c>
    </row>
    <row r="46">
      <c r="A46" s="4" t="inlineStr">
        <is>
          <t>Total</t>
        </is>
      </c>
      <c r="B46" s="6" t="n">
        <v>372</v>
      </c>
      <c r="C46" s="6" t="n">
        <v>302</v>
      </c>
    </row>
    <row r="47">
      <c r="A47" s="3" t="inlineStr">
        <is>
          <t>Loans:</t>
        </is>
      </c>
      <c r="B47" s="4" t="inlineStr">
        <is>
          <t xml:space="preserve"> </t>
        </is>
      </c>
      <c r="C47" s="4" t="inlineStr">
        <is>
          <t xml:space="preserve"> </t>
        </is>
      </c>
    </row>
    <row r="48">
      <c r="A48" s="4" t="inlineStr">
        <is>
          <t>Collectively evaluated for impairment</t>
        </is>
      </c>
      <c r="B48" s="6" t="n">
        <v>26439</v>
      </c>
      <c r="C48" s="6" t="n">
        <v>19984</v>
      </c>
    </row>
    <row r="49">
      <c r="A49" s="4" t="inlineStr">
        <is>
          <t>Total</t>
        </is>
      </c>
      <c r="B49" s="6" t="n">
        <v>26439</v>
      </c>
      <c r="C49" s="6" t="n">
        <v>19984</v>
      </c>
    </row>
    <row r="50">
      <c r="A50" s="4" t="inlineStr">
        <is>
          <t>Consum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Collectively evaluated for impairment</t>
        </is>
      </c>
      <c r="B52" s="6" t="n">
        <v>26</v>
      </c>
      <c r="C52" s="6" t="n">
        <v>36</v>
      </c>
    </row>
    <row r="53">
      <c r="A53" s="4" t="inlineStr">
        <is>
          <t>Total</t>
        </is>
      </c>
      <c r="B53" s="6" t="n">
        <v>26</v>
      </c>
      <c r="C53" s="6" t="n">
        <v>36</v>
      </c>
    </row>
    <row r="54">
      <c r="A54" s="3" t="inlineStr">
        <is>
          <t>Loans:</t>
        </is>
      </c>
      <c r="B54" s="4" t="inlineStr">
        <is>
          <t xml:space="preserve"> </t>
        </is>
      </c>
      <c r="C54" s="4" t="inlineStr">
        <is>
          <t xml:space="preserve"> </t>
        </is>
      </c>
    </row>
    <row r="55">
      <c r="A55" s="4" t="inlineStr">
        <is>
          <t>Collectively evaluated for impairment</t>
        </is>
      </c>
      <c r="B55" s="6" t="n">
        <v>1921</v>
      </c>
      <c r="C55" s="6" t="n">
        <v>2605</v>
      </c>
    </row>
    <row r="56">
      <c r="A56" s="4" t="inlineStr">
        <is>
          <t>Total</t>
        </is>
      </c>
      <c r="B56" s="6" t="n">
        <v>1921</v>
      </c>
      <c r="C56" s="7" t="n">
        <v>2605</v>
      </c>
    </row>
    <row r="57">
      <c r="A57" s="4" t="inlineStr">
        <is>
          <t>Unallocated</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Collectively evaluated for impairment</t>
        </is>
      </c>
      <c r="B59" s="6" t="n">
        <v>205</v>
      </c>
      <c r="C59" s="4" t="inlineStr">
        <is>
          <t xml:space="preserve"> </t>
        </is>
      </c>
    </row>
    <row r="60">
      <c r="A60" s="4" t="inlineStr">
        <is>
          <t>Total</t>
        </is>
      </c>
      <c r="B60" s="7" t="n">
        <v>205</v>
      </c>
      <c r="C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urrent, Past Due and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167076</v>
      </c>
      <c r="C3" s="7" t="n">
        <v>144920</v>
      </c>
    </row>
    <row r="4">
      <c r="A4" s="4" t="inlineStr">
        <is>
          <t>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3860</v>
      </c>
      <c r="C6" s="6" t="n">
        <v>3752</v>
      </c>
    </row>
    <row r="7">
      <c r="A7" s="4" t="inlineStr">
        <is>
          <t>Past Due 30-89 Days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3016</v>
      </c>
      <c r="C9" s="6" t="n">
        <v>2575</v>
      </c>
    </row>
    <row r="10">
      <c r="A10" s="4" t="inlineStr">
        <is>
          <t>Past Due Over 90 Days and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64</v>
      </c>
      <c r="C12" s="6" t="n">
        <v>24</v>
      </c>
    </row>
    <row r="13">
      <c r="A13" s="4" t="inlineStr">
        <is>
          <t>Past Due Over 30 Days Non-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780</v>
      </c>
      <c r="C15" s="6" t="n">
        <v>1153</v>
      </c>
    </row>
    <row r="16">
      <c r="A16" s="4" t="inlineStr">
        <is>
          <t>Current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62429</v>
      </c>
      <c r="C18" s="6" t="n">
        <v>140354</v>
      </c>
    </row>
    <row r="19">
      <c r="A19" s="4" t="inlineStr">
        <is>
          <t>Current and Non-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787</v>
      </c>
      <c r="C21" s="6" t="n">
        <v>814</v>
      </c>
    </row>
    <row r="22">
      <c r="A22" s="4" t="inlineStr">
        <is>
          <t>One- to four-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81097</v>
      </c>
      <c r="C24" s="6" t="n">
        <v>83623</v>
      </c>
    </row>
    <row r="25">
      <c r="A25" s="4" t="inlineStr">
        <is>
          <t>One- to four-family residential |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3757</v>
      </c>
      <c r="C27" s="6" t="n">
        <v>3518</v>
      </c>
    </row>
    <row r="28">
      <c r="A28" s="4" t="inlineStr">
        <is>
          <t>One- to four-family residential | Past Due 30-89 Days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2926</v>
      </c>
      <c r="C30" s="6" t="n">
        <v>2391</v>
      </c>
    </row>
    <row r="31">
      <c r="A31" s="4" t="inlineStr">
        <is>
          <t>One- to four-family residential | Past Due Over 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64</v>
      </c>
      <c r="C33" s="6" t="n">
        <v>24</v>
      </c>
    </row>
    <row r="34">
      <c r="A34" s="4" t="inlineStr">
        <is>
          <t>One- to four-family residential | Past Due Over 30 Days Non-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767</v>
      </c>
      <c r="C36" s="6" t="n">
        <v>1103</v>
      </c>
    </row>
    <row r="37">
      <c r="A37" s="4" t="inlineStr">
        <is>
          <t>One- to four-family residential | Current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76577</v>
      </c>
      <c r="C39" s="6" t="n">
        <v>79333</v>
      </c>
    </row>
    <row r="40">
      <c r="A40" s="4" t="inlineStr">
        <is>
          <t>One- to four-family residential | Current and Non-Accru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763</v>
      </c>
      <c r="C42" s="6" t="n">
        <v>772</v>
      </c>
    </row>
    <row r="43">
      <c r="A43" s="4" t="inlineStr">
        <is>
          <t>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22108</v>
      </c>
      <c r="C45" s="6" t="n">
        <v>21478</v>
      </c>
    </row>
    <row r="46">
      <c r="A46" s="4" t="inlineStr">
        <is>
          <t>Commercial real estate |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6" t="n">
        <v>176</v>
      </c>
    </row>
    <row r="49">
      <c r="A49" s="4" t="inlineStr">
        <is>
          <t>Commercial real estate | Past Due 30-89 Days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6" t="n">
        <v>126</v>
      </c>
    </row>
    <row r="52">
      <c r="A52" s="4" t="inlineStr">
        <is>
          <t>Commercial real estate | Past Due Over 30 Days Non-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6" t="n">
        <v>50</v>
      </c>
    </row>
    <row r="55">
      <c r="A55" s="4" t="inlineStr">
        <is>
          <t>Commercial real estate | Current and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22108</v>
      </c>
      <c r="C57" s="6" t="n">
        <v>21302</v>
      </c>
    </row>
    <row r="58">
      <c r="A58" s="4" t="inlineStr">
        <is>
          <t>Construction and 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32941</v>
      </c>
      <c r="C60" s="6" t="n">
        <v>13857</v>
      </c>
    </row>
    <row r="61">
      <c r="A61" s="4" t="inlineStr">
        <is>
          <t>Construction and land |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94</v>
      </c>
      <c r="C63" s="4" t="inlineStr">
        <is>
          <t xml:space="preserve"> </t>
        </is>
      </c>
    </row>
    <row r="64">
      <c r="A64" s="4" t="inlineStr">
        <is>
          <t>Construction and land | Past Due 30-89 Days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81</v>
      </c>
      <c r="C66" s="4" t="inlineStr">
        <is>
          <t xml:space="preserve"> </t>
        </is>
      </c>
    </row>
    <row r="67">
      <c r="A67" s="4" t="inlineStr">
        <is>
          <t>Construction and land | Past Due Over 30 Days Non-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13</v>
      </c>
      <c r="C69" s="4" t="inlineStr">
        <is>
          <t xml:space="preserve"> </t>
        </is>
      </c>
    </row>
    <row r="70">
      <c r="A70" s="4" t="inlineStr">
        <is>
          <t>Construction and land | Current and 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32823</v>
      </c>
      <c r="C72" s="6" t="n">
        <v>13815</v>
      </c>
    </row>
    <row r="73">
      <c r="A73" s="4" t="inlineStr">
        <is>
          <t>Construction and land | Current and Non-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24</v>
      </c>
      <c r="C75" s="6" t="n">
        <v>42</v>
      </c>
    </row>
    <row r="76">
      <c r="A76" s="4" t="inlineStr">
        <is>
          <t>Multi-family resident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2570</v>
      </c>
      <c r="C78" s="6" t="n">
        <v>3373</v>
      </c>
    </row>
    <row r="79">
      <c r="A79" s="4" t="inlineStr">
        <is>
          <t>Multi-family residential | Current and Accru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2570</v>
      </c>
      <c r="C81" s="6" t="n">
        <v>3373</v>
      </c>
    </row>
    <row r="82">
      <c r="A82" s="4" t="inlineStr">
        <is>
          <t>Commercial and industr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26439</v>
      </c>
      <c r="C84" s="6" t="n">
        <v>19984</v>
      </c>
    </row>
    <row r="85">
      <c r="A85" s="4" t="inlineStr">
        <is>
          <t>Commercial and industrial |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1</v>
      </c>
      <c r="C87" s="6" t="n">
        <v>46</v>
      </c>
    </row>
    <row r="88">
      <c r="A88" s="4" t="inlineStr">
        <is>
          <t>Commercial and industrial | Past Due 30-89 Days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1</v>
      </c>
      <c r="C90" s="6" t="n">
        <v>46</v>
      </c>
    </row>
    <row r="91">
      <c r="A91" s="4" t="inlineStr">
        <is>
          <t>Commercial and industrial | Current and Accru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26438</v>
      </c>
      <c r="C93" s="6" t="n">
        <v>19938</v>
      </c>
    </row>
    <row r="94">
      <c r="A94" s="4" t="inlineStr">
        <is>
          <t>Consum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1921</v>
      </c>
      <c r="C96" s="6" t="n">
        <v>2605</v>
      </c>
    </row>
    <row r="97">
      <c r="A97" s="4" t="inlineStr">
        <is>
          <t>Consumer |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8</v>
      </c>
      <c r="C99" s="6" t="n">
        <v>12</v>
      </c>
    </row>
    <row r="100">
      <c r="A100" s="4" t="inlineStr">
        <is>
          <t>Consumer | Past Due 30-89 Days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8</v>
      </c>
      <c r="C102" s="6" t="n">
        <v>12</v>
      </c>
    </row>
    <row r="103">
      <c r="A103" s="4" t="inlineStr">
        <is>
          <t>Consumer | Current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7" t="n">
        <v>1913</v>
      </c>
      <c r="C105" s="7" t="n">
        <v>2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With Allowance for Credit Loss</t>
        </is>
      </c>
      <c r="B3" s="7" t="n">
        <v>1555</v>
      </c>
      <c r="C3" s="7" t="n">
        <v>1606</v>
      </c>
    </row>
    <row r="4">
      <c r="A4" s="4" t="inlineStr">
        <is>
          <t>Without Allowance for Credit Loss</t>
        </is>
      </c>
      <c r="B4" s="6" t="n">
        <v>12</v>
      </c>
      <c r="C4" s="6" t="n">
        <v>361</v>
      </c>
    </row>
    <row r="5">
      <c r="A5" s="4" t="inlineStr">
        <is>
          <t>Total</t>
        </is>
      </c>
      <c r="B5" s="6" t="n">
        <v>1567</v>
      </c>
      <c r="C5" s="6" t="n">
        <v>1967</v>
      </c>
    </row>
    <row r="6">
      <c r="A6" s="4" t="inlineStr">
        <is>
          <t>One- to four-family resident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Allowance for Credit Loss</t>
        </is>
      </c>
      <c r="B8" s="6" t="n">
        <v>1518</v>
      </c>
      <c r="C8" s="6" t="n">
        <v>1564</v>
      </c>
    </row>
    <row r="9">
      <c r="A9" s="4" t="inlineStr">
        <is>
          <t>Without Allowance for Credit Loss</t>
        </is>
      </c>
      <c r="B9" s="6" t="n">
        <v>12</v>
      </c>
      <c r="C9" s="6" t="n">
        <v>311</v>
      </c>
    </row>
    <row r="10">
      <c r="A10" s="4" t="inlineStr">
        <is>
          <t>Total</t>
        </is>
      </c>
      <c r="B10" s="6" t="n">
        <v>1530</v>
      </c>
      <c r="C10" s="6" t="n">
        <v>1875</v>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out Allowance for Credit Loss</t>
        </is>
      </c>
      <c r="B13" s="4" t="inlineStr">
        <is>
          <t xml:space="preserve"> </t>
        </is>
      </c>
      <c r="C13" s="6" t="n">
        <v>50</v>
      </c>
    </row>
    <row r="14">
      <c r="A14" s="4" t="inlineStr">
        <is>
          <t>Total</t>
        </is>
      </c>
      <c r="B14" s="4" t="inlineStr">
        <is>
          <t xml:space="preserve"> </t>
        </is>
      </c>
      <c r="C14" s="6" t="n">
        <v>50</v>
      </c>
    </row>
    <row r="15">
      <c r="A15" s="4" t="inlineStr">
        <is>
          <t>Construction and lan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With Allowance for Credit Loss</t>
        </is>
      </c>
      <c r="B17" s="6" t="n">
        <v>37</v>
      </c>
      <c r="C17" s="6" t="n">
        <v>42</v>
      </c>
    </row>
    <row r="18">
      <c r="A18" s="4" t="inlineStr">
        <is>
          <t>Total</t>
        </is>
      </c>
      <c r="B18" s="7" t="n">
        <v>37</v>
      </c>
      <c r="C18" s="7"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by Credit Quality Classification and Origination Year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2024/2023</t>
        </is>
      </c>
      <c r="B3" s="7" t="n">
        <v>19025</v>
      </c>
      <c r="C3" s="7" t="n">
        <v>14632</v>
      </c>
    </row>
    <row r="4">
      <c r="A4" s="4" t="inlineStr">
        <is>
          <t>2023/2022</t>
        </is>
      </c>
      <c r="B4" s="6" t="n">
        <v>11653</v>
      </c>
      <c r="C4" s="6" t="n">
        <v>15923</v>
      </c>
    </row>
    <row r="5">
      <c r="A5" s="4" t="inlineStr">
        <is>
          <t>2022/2021</t>
        </is>
      </c>
      <c r="B5" s="6" t="n">
        <v>15519</v>
      </c>
      <c r="C5" s="6" t="n">
        <v>7214</v>
      </c>
    </row>
    <row r="6">
      <c r="A6" s="4" t="inlineStr">
        <is>
          <t>2021/2020</t>
        </is>
      </c>
      <c r="B6" s="6" t="n">
        <v>5875</v>
      </c>
      <c r="C6" s="6" t="n">
        <v>8029</v>
      </c>
    </row>
    <row r="7">
      <c r="A7" s="4" t="inlineStr">
        <is>
          <t>2020/2019</t>
        </is>
      </c>
      <c r="B7" s="6" t="n">
        <v>6374</v>
      </c>
      <c r="C7" s="6" t="n">
        <v>7360</v>
      </c>
    </row>
    <row r="8">
      <c r="A8" s="4" t="inlineStr">
        <is>
          <t>Prior</t>
        </is>
      </c>
      <c r="B8" s="6" t="n">
        <v>61202</v>
      </c>
      <c r="C8" s="6" t="n">
        <v>63159</v>
      </c>
    </row>
    <row r="9">
      <c r="A9" s="4" t="inlineStr">
        <is>
          <t>Line-of-credit Arrangements</t>
        </is>
      </c>
      <c r="B9" s="6" t="n">
        <v>41407</v>
      </c>
      <c r="C9" s="6" t="n">
        <v>25172</v>
      </c>
    </row>
    <row r="10">
      <c r="A10" s="4" t="inlineStr">
        <is>
          <t>Line-of-credit Arrangements Converted to Term Loans</t>
        </is>
      </c>
      <c r="B10" s="6" t="n">
        <v>6021</v>
      </c>
      <c r="C10" s="6" t="n">
        <v>3431</v>
      </c>
    </row>
    <row r="11">
      <c r="A11" s="4" t="inlineStr">
        <is>
          <t>Total</t>
        </is>
      </c>
      <c r="B11" s="6" t="n">
        <v>167076</v>
      </c>
      <c r="C11" s="6" t="n">
        <v>144920</v>
      </c>
    </row>
    <row r="12">
      <c r="A12" s="4" t="inlineStr">
        <is>
          <t>Pa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2024/2023</t>
        </is>
      </c>
      <c r="B14" s="6" t="n">
        <v>18776</v>
      </c>
      <c r="C14" s="6" t="n">
        <v>14366</v>
      </c>
    </row>
    <row r="15">
      <c r="A15" s="4" t="inlineStr">
        <is>
          <t>2023/2022</t>
        </is>
      </c>
      <c r="B15" s="6" t="n">
        <v>11632</v>
      </c>
      <c r="C15" s="6" t="n">
        <v>15683</v>
      </c>
    </row>
    <row r="16">
      <c r="A16" s="4" t="inlineStr">
        <is>
          <t>2022/2021</t>
        </is>
      </c>
      <c r="B16" s="6" t="n">
        <v>15417</v>
      </c>
      <c r="C16" s="6" t="n">
        <v>7099</v>
      </c>
    </row>
    <row r="17">
      <c r="A17" s="4" t="inlineStr">
        <is>
          <t>2021/2020</t>
        </is>
      </c>
      <c r="B17" s="6" t="n">
        <v>5378</v>
      </c>
      <c r="C17" s="6" t="n">
        <v>7894</v>
      </c>
    </row>
    <row r="18">
      <c r="A18" s="4" t="inlineStr">
        <is>
          <t>2020/2019</t>
        </is>
      </c>
      <c r="B18" s="6" t="n">
        <v>6337</v>
      </c>
      <c r="C18" s="6" t="n">
        <v>7229</v>
      </c>
    </row>
    <row r="19">
      <c r="A19" s="4" t="inlineStr">
        <is>
          <t>Prior</t>
        </is>
      </c>
      <c r="B19" s="6" t="n">
        <v>58828</v>
      </c>
      <c r="C19" s="6" t="n">
        <v>60540</v>
      </c>
    </row>
    <row r="20">
      <c r="A20" s="4" t="inlineStr">
        <is>
          <t>Line-of-credit Arrangements</t>
        </is>
      </c>
      <c r="B20" s="6" t="n">
        <v>41407</v>
      </c>
      <c r="C20" s="6" t="n">
        <v>25172</v>
      </c>
    </row>
    <row r="21">
      <c r="A21" s="4" t="inlineStr">
        <is>
          <t>Line-of-credit Arrangements Converted to Term Loans</t>
        </is>
      </c>
      <c r="B21" s="6" t="n">
        <v>6021</v>
      </c>
      <c r="C21" s="6" t="n">
        <v>3431</v>
      </c>
    </row>
    <row r="22">
      <c r="A22" s="4" t="inlineStr">
        <is>
          <t>Total</t>
        </is>
      </c>
      <c r="B22" s="6" t="n">
        <v>163796</v>
      </c>
      <c r="C22" s="6" t="n">
        <v>141414</v>
      </c>
    </row>
    <row r="23">
      <c r="A23" s="4" t="inlineStr">
        <is>
          <t>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2023/2022</t>
        </is>
      </c>
      <c r="B25" s="4" t="inlineStr">
        <is>
          <t xml:space="preserve"> </t>
        </is>
      </c>
      <c r="C25" s="6" t="n">
        <v>108</v>
      </c>
    </row>
    <row r="26">
      <c r="A26" s="4" t="inlineStr">
        <is>
          <t>2022/2021</t>
        </is>
      </c>
      <c r="B26" s="6" t="n">
        <v>102</v>
      </c>
      <c r="C26" s="6" t="n">
        <v>104</v>
      </c>
    </row>
    <row r="27">
      <c r="A27" s="4" t="inlineStr">
        <is>
          <t>2021/2020</t>
        </is>
      </c>
      <c r="B27" s="6" t="n">
        <v>376</v>
      </c>
      <c r="C27" s="4" t="inlineStr">
        <is>
          <t xml:space="preserve"> </t>
        </is>
      </c>
    </row>
    <row r="28">
      <c r="A28" s="4" t="inlineStr">
        <is>
          <t>Total</t>
        </is>
      </c>
      <c r="B28" s="6" t="n">
        <v>478</v>
      </c>
      <c r="C28" s="6" t="n">
        <v>212</v>
      </c>
    </row>
    <row r="29">
      <c r="A29" s="4" t="inlineStr">
        <is>
          <t>Substandard</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2024/2023</t>
        </is>
      </c>
      <c r="B31" s="6" t="n">
        <v>249</v>
      </c>
      <c r="C31" s="6" t="n">
        <v>266</v>
      </c>
    </row>
    <row r="32">
      <c r="A32" s="4" t="inlineStr">
        <is>
          <t>2023/2022</t>
        </is>
      </c>
      <c r="B32" s="6" t="n">
        <v>21</v>
      </c>
      <c r="C32" s="6" t="n">
        <v>132</v>
      </c>
    </row>
    <row r="33">
      <c r="A33" s="4" t="inlineStr">
        <is>
          <t>2022/2021</t>
        </is>
      </c>
      <c r="B33" s="4" t="inlineStr">
        <is>
          <t xml:space="preserve"> </t>
        </is>
      </c>
      <c r="C33" s="6" t="n">
        <v>11</v>
      </c>
    </row>
    <row r="34">
      <c r="A34" s="4" t="inlineStr">
        <is>
          <t>2021/2020</t>
        </is>
      </c>
      <c r="B34" s="6" t="n">
        <v>121</v>
      </c>
      <c r="C34" s="6" t="n">
        <v>135</v>
      </c>
    </row>
    <row r="35">
      <c r="A35" s="4" t="inlineStr">
        <is>
          <t>2020/2019</t>
        </is>
      </c>
      <c r="B35" s="6" t="n">
        <v>37</v>
      </c>
      <c r="C35" s="6" t="n">
        <v>131</v>
      </c>
    </row>
    <row r="36">
      <c r="A36" s="4" t="inlineStr">
        <is>
          <t>Prior</t>
        </is>
      </c>
      <c r="B36" s="6" t="n">
        <v>2374</v>
      </c>
      <c r="C36" s="6" t="n">
        <v>2619</v>
      </c>
    </row>
    <row r="37">
      <c r="A37" s="4" t="inlineStr">
        <is>
          <t>Total</t>
        </is>
      </c>
      <c r="B37" s="6" t="n">
        <v>2802</v>
      </c>
      <c r="C37" s="6" t="n">
        <v>3294</v>
      </c>
    </row>
    <row r="38">
      <c r="A38" s="4" t="inlineStr">
        <is>
          <t>One- to four-family residential</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2024/2023</t>
        </is>
      </c>
      <c r="B40" s="6" t="n">
        <v>2277</v>
      </c>
      <c r="C40" s="6" t="n">
        <v>2757</v>
      </c>
    </row>
    <row r="41">
      <c r="A41" s="4" t="inlineStr">
        <is>
          <t>2023/2022</t>
        </is>
      </c>
      <c r="B41" s="6" t="n">
        <v>2723</v>
      </c>
      <c r="C41" s="6" t="n">
        <v>10979</v>
      </c>
    </row>
    <row r="42">
      <c r="A42" s="4" t="inlineStr">
        <is>
          <t>2022/2021</t>
        </is>
      </c>
      <c r="B42" s="6" t="n">
        <v>12205</v>
      </c>
      <c r="C42" s="6" t="n">
        <v>3282</v>
      </c>
    </row>
    <row r="43">
      <c r="A43" s="4" t="inlineStr">
        <is>
          <t>2021/2020</t>
        </is>
      </c>
      <c r="B43" s="6" t="n">
        <v>3110</v>
      </c>
      <c r="C43" s="6" t="n">
        <v>3071</v>
      </c>
    </row>
    <row r="44">
      <c r="A44" s="4" t="inlineStr">
        <is>
          <t>2020/2019</t>
        </is>
      </c>
      <c r="B44" s="6" t="n">
        <v>2755</v>
      </c>
      <c r="C44" s="6" t="n">
        <v>3179</v>
      </c>
    </row>
    <row r="45">
      <c r="A45" s="4" t="inlineStr">
        <is>
          <t>Prior</t>
        </is>
      </c>
      <c r="B45" s="6" t="n">
        <v>52543</v>
      </c>
      <c r="C45" s="6" t="n">
        <v>56002</v>
      </c>
    </row>
    <row r="46">
      <c r="A46" s="4" t="inlineStr">
        <is>
          <t>Line-of-credit Arrangements</t>
        </is>
      </c>
      <c r="B46" s="6" t="n">
        <v>2488</v>
      </c>
      <c r="C46" s="6" t="n">
        <v>1449</v>
      </c>
    </row>
    <row r="47">
      <c r="A47" s="4" t="inlineStr">
        <is>
          <t>Line-of-credit Arrangements Converted to Term Loans</t>
        </is>
      </c>
      <c r="B47" s="6" t="n">
        <v>2996</v>
      </c>
      <c r="C47" s="6" t="n">
        <v>2904</v>
      </c>
    </row>
    <row r="48">
      <c r="A48" s="4" t="inlineStr">
        <is>
          <t>Total</t>
        </is>
      </c>
      <c r="B48" s="6" t="n">
        <v>81097</v>
      </c>
      <c r="C48" s="6" t="n">
        <v>83623</v>
      </c>
    </row>
    <row r="49">
      <c r="A49" s="4" t="inlineStr">
        <is>
          <t>One- to four-family residential | Pas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2024/2023</t>
        </is>
      </c>
      <c r="B51" s="6" t="n">
        <v>2255</v>
      </c>
      <c r="C51" s="6" t="n">
        <v>2733</v>
      </c>
    </row>
    <row r="52">
      <c r="A52" s="4" t="inlineStr">
        <is>
          <t>2023/2022</t>
        </is>
      </c>
      <c r="B52" s="6" t="n">
        <v>2702</v>
      </c>
      <c r="C52" s="6" t="n">
        <v>10979</v>
      </c>
    </row>
    <row r="53">
      <c r="A53" s="4" t="inlineStr">
        <is>
          <t>2022/2021</t>
        </is>
      </c>
      <c r="B53" s="6" t="n">
        <v>12205</v>
      </c>
      <c r="C53" s="6" t="n">
        <v>3271</v>
      </c>
    </row>
    <row r="54">
      <c r="A54" s="4" t="inlineStr">
        <is>
          <t>2021/2020</t>
        </is>
      </c>
      <c r="B54" s="6" t="n">
        <v>3054</v>
      </c>
      <c r="C54" s="6" t="n">
        <v>2949</v>
      </c>
    </row>
    <row r="55">
      <c r="A55" s="4" t="inlineStr">
        <is>
          <t>2020/2019</t>
        </is>
      </c>
      <c r="B55" s="6" t="n">
        <v>2731</v>
      </c>
      <c r="C55" s="6" t="n">
        <v>3048</v>
      </c>
    </row>
    <row r="56">
      <c r="A56" s="4" t="inlineStr">
        <is>
          <t>Prior</t>
        </is>
      </c>
      <c r="B56" s="6" t="n">
        <v>50193</v>
      </c>
      <c r="C56" s="6" t="n">
        <v>53462</v>
      </c>
    </row>
    <row r="57">
      <c r="A57" s="4" t="inlineStr">
        <is>
          <t>Line-of-credit Arrangements</t>
        </is>
      </c>
      <c r="B57" s="6" t="n">
        <v>2488</v>
      </c>
      <c r="C57" s="6" t="n">
        <v>1449</v>
      </c>
    </row>
    <row r="58">
      <c r="A58" s="4" t="inlineStr">
        <is>
          <t>Line-of-credit Arrangements Converted to Term Loans</t>
        </is>
      </c>
      <c r="B58" s="6" t="n">
        <v>2996</v>
      </c>
      <c r="C58" s="6" t="n">
        <v>2904</v>
      </c>
    </row>
    <row r="59">
      <c r="A59" s="4" t="inlineStr">
        <is>
          <t>Total</t>
        </is>
      </c>
      <c r="B59" s="6" t="n">
        <v>78624</v>
      </c>
      <c r="C59" s="6" t="n">
        <v>80795</v>
      </c>
    </row>
    <row r="60">
      <c r="A60" s="4" t="inlineStr">
        <is>
          <t>One- to four-family residential | Special Mention</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2021/2020</t>
        </is>
      </c>
      <c r="B62" s="6" t="n">
        <v>56</v>
      </c>
      <c r="C62" s="4" t="inlineStr">
        <is>
          <t xml:space="preserve"> </t>
        </is>
      </c>
    </row>
    <row r="63">
      <c r="A63" s="4" t="inlineStr">
        <is>
          <t>Total</t>
        </is>
      </c>
      <c r="B63" s="6" t="n">
        <v>56</v>
      </c>
      <c r="C63" s="4" t="inlineStr">
        <is>
          <t xml:space="preserve"> </t>
        </is>
      </c>
    </row>
    <row r="64">
      <c r="A64" s="4" t="inlineStr">
        <is>
          <t>One- to four-family residential | Substandard</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2024/2023</t>
        </is>
      </c>
      <c r="B66" s="6" t="n">
        <v>22</v>
      </c>
      <c r="C66" s="6" t="n">
        <v>24</v>
      </c>
    </row>
    <row r="67">
      <c r="A67" s="4" t="inlineStr">
        <is>
          <t>2023/2022</t>
        </is>
      </c>
      <c r="B67" s="6" t="n">
        <v>21</v>
      </c>
      <c r="C67" s="4" t="inlineStr">
        <is>
          <t xml:space="preserve"> </t>
        </is>
      </c>
    </row>
    <row r="68">
      <c r="A68" s="4" t="inlineStr">
        <is>
          <t>2022/2021</t>
        </is>
      </c>
      <c r="B68" s="4" t="inlineStr">
        <is>
          <t xml:space="preserve"> </t>
        </is>
      </c>
      <c r="C68" s="6" t="n">
        <v>11</v>
      </c>
    </row>
    <row r="69">
      <c r="A69" s="4" t="inlineStr">
        <is>
          <t>2021/2020</t>
        </is>
      </c>
      <c r="B69" s="4" t="inlineStr">
        <is>
          <t xml:space="preserve"> </t>
        </is>
      </c>
      <c r="C69" s="6" t="n">
        <v>122</v>
      </c>
    </row>
    <row r="70">
      <c r="A70" s="4" t="inlineStr">
        <is>
          <t>2020/2019</t>
        </is>
      </c>
      <c r="B70" s="6" t="n">
        <v>24</v>
      </c>
      <c r="C70" s="6" t="n">
        <v>131</v>
      </c>
    </row>
    <row r="71">
      <c r="A71" s="4" t="inlineStr">
        <is>
          <t>Prior</t>
        </is>
      </c>
      <c r="B71" s="6" t="n">
        <v>2350</v>
      </c>
      <c r="C71" s="6" t="n">
        <v>2540</v>
      </c>
    </row>
    <row r="72">
      <c r="A72" s="4" t="inlineStr">
        <is>
          <t>Total</t>
        </is>
      </c>
      <c r="B72" s="6" t="n">
        <v>2417</v>
      </c>
      <c r="C72" s="6" t="n">
        <v>2828</v>
      </c>
    </row>
    <row r="73">
      <c r="A73" s="4" t="inlineStr">
        <is>
          <t>Commercial real estat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2024/2023</t>
        </is>
      </c>
      <c r="B75" s="6" t="n">
        <v>3403</v>
      </c>
      <c r="C75" s="6" t="n">
        <v>4718</v>
      </c>
    </row>
    <row r="76">
      <c r="A76" s="4" t="inlineStr">
        <is>
          <t>2023/2022</t>
        </is>
      </c>
      <c r="B76" s="6" t="n">
        <v>4691</v>
      </c>
      <c r="C76" s="6" t="n">
        <v>2082</v>
      </c>
    </row>
    <row r="77">
      <c r="A77" s="4" t="inlineStr">
        <is>
          <t>2022/2021</t>
        </is>
      </c>
      <c r="B77" s="6" t="n">
        <v>1831</v>
      </c>
      <c r="C77" s="6" t="n">
        <v>2112</v>
      </c>
    </row>
    <row r="78">
      <c r="A78" s="4" t="inlineStr">
        <is>
          <t>2021/2020</t>
        </is>
      </c>
      <c r="B78" s="6" t="n">
        <v>1390</v>
      </c>
      <c r="C78" s="6" t="n">
        <v>4308</v>
      </c>
    </row>
    <row r="79">
      <c r="A79" s="4" t="inlineStr">
        <is>
          <t>2020/2019</t>
        </is>
      </c>
      <c r="B79" s="6" t="n">
        <v>3236</v>
      </c>
      <c r="C79" s="6" t="n">
        <v>3423</v>
      </c>
    </row>
    <row r="80">
      <c r="A80" s="4" t="inlineStr">
        <is>
          <t>Prior</t>
        </is>
      </c>
      <c r="B80" s="6" t="n">
        <v>5673</v>
      </c>
      <c r="C80" s="6" t="n">
        <v>4218</v>
      </c>
    </row>
    <row r="81">
      <c r="A81" s="4" t="inlineStr">
        <is>
          <t>Line-of-credit Arrangements</t>
        </is>
      </c>
      <c r="B81" s="6" t="n">
        <v>524</v>
      </c>
      <c r="C81" s="6" t="n">
        <v>90</v>
      </c>
    </row>
    <row r="82">
      <c r="A82" s="4" t="inlineStr">
        <is>
          <t>Line-of-credit Arrangements Converted to Term Loans</t>
        </is>
      </c>
      <c r="B82" s="6" t="n">
        <v>1360</v>
      </c>
      <c r="C82" s="6" t="n">
        <v>527</v>
      </c>
    </row>
    <row r="83">
      <c r="A83" s="4" t="inlineStr">
        <is>
          <t>Total</t>
        </is>
      </c>
      <c r="B83" s="6" t="n">
        <v>22108</v>
      </c>
      <c r="C83" s="6" t="n">
        <v>21478</v>
      </c>
    </row>
    <row r="84">
      <c r="A84" s="4" t="inlineStr">
        <is>
          <t>Commercial real estate | Pass</t>
        </is>
      </c>
      <c r="B84" s="4" t="inlineStr">
        <is>
          <t xml:space="preserve"> </t>
        </is>
      </c>
      <c r="C84" s="4" t="inlineStr">
        <is>
          <t xml:space="preserve"> </t>
        </is>
      </c>
    </row>
    <row r="85">
      <c r="A85" s="3" t="inlineStr">
        <is>
          <t>Loans</t>
        </is>
      </c>
      <c r="B85" s="4" t="inlineStr">
        <is>
          <t xml:space="preserve"> </t>
        </is>
      </c>
      <c r="C85" s="4" t="inlineStr">
        <is>
          <t xml:space="preserve"> </t>
        </is>
      </c>
    </row>
    <row r="86">
      <c r="A86" s="4" t="inlineStr">
        <is>
          <t>2024/2023</t>
        </is>
      </c>
      <c r="B86" s="6" t="n">
        <v>3176</v>
      </c>
      <c r="C86" s="6" t="n">
        <v>4476</v>
      </c>
    </row>
    <row r="87">
      <c r="A87" s="4" t="inlineStr">
        <is>
          <t>2023/2022</t>
        </is>
      </c>
      <c r="B87" s="6" t="n">
        <v>4691</v>
      </c>
      <c r="C87" s="6" t="n">
        <v>1974</v>
      </c>
    </row>
    <row r="88">
      <c r="A88" s="4" t="inlineStr">
        <is>
          <t>2022/2021</t>
        </is>
      </c>
      <c r="B88" s="6" t="n">
        <v>1729</v>
      </c>
      <c r="C88" s="6" t="n">
        <v>2008</v>
      </c>
    </row>
    <row r="89">
      <c r="A89" s="4" t="inlineStr">
        <is>
          <t>2021/2020</t>
        </is>
      </c>
      <c r="B89" s="6" t="n">
        <v>1070</v>
      </c>
      <c r="C89" s="6" t="n">
        <v>4308</v>
      </c>
    </row>
    <row r="90">
      <c r="A90" s="4" t="inlineStr">
        <is>
          <t>2020/2019</t>
        </is>
      </c>
      <c r="B90" s="6" t="n">
        <v>3236</v>
      </c>
      <c r="C90" s="6" t="n">
        <v>3423</v>
      </c>
    </row>
    <row r="91">
      <c r="A91" s="4" t="inlineStr">
        <is>
          <t>Prior</t>
        </is>
      </c>
      <c r="B91" s="6" t="n">
        <v>5673</v>
      </c>
      <c r="C91" s="6" t="n">
        <v>4168</v>
      </c>
    </row>
    <row r="92">
      <c r="A92" s="4" t="inlineStr">
        <is>
          <t>Line-of-credit Arrangements</t>
        </is>
      </c>
      <c r="B92" s="6" t="n">
        <v>524</v>
      </c>
      <c r="C92" s="6" t="n">
        <v>90</v>
      </c>
    </row>
    <row r="93">
      <c r="A93" s="4" t="inlineStr">
        <is>
          <t>Line-of-credit Arrangements Converted to Term Loans</t>
        </is>
      </c>
      <c r="B93" s="6" t="n">
        <v>1360</v>
      </c>
      <c r="C93" s="6" t="n">
        <v>527</v>
      </c>
    </row>
    <row r="94">
      <c r="A94" s="4" t="inlineStr">
        <is>
          <t>Total</t>
        </is>
      </c>
      <c r="B94" s="6" t="n">
        <v>21459</v>
      </c>
      <c r="C94" s="6" t="n">
        <v>20974</v>
      </c>
    </row>
    <row r="95">
      <c r="A95" s="4" t="inlineStr">
        <is>
          <t>Commercial real estate | Special Mention</t>
        </is>
      </c>
      <c r="B95" s="4" t="inlineStr">
        <is>
          <t xml:space="preserve"> </t>
        </is>
      </c>
      <c r="C95" s="4" t="inlineStr">
        <is>
          <t xml:space="preserve"> </t>
        </is>
      </c>
    </row>
    <row r="96">
      <c r="A96" s="3" t="inlineStr">
        <is>
          <t>Loans</t>
        </is>
      </c>
      <c r="B96" s="4" t="inlineStr">
        <is>
          <t xml:space="preserve"> </t>
        </is>
      </c>
      <c r="C96" s="4" t="inlineStr">
        <is>
          <t xml:space="preserve"> </t>
        </is>
      </c>
    </row>
    <row r="97">
      <c r="A97" s="4" t="inlineStr">
        <is>
          <t>2023/2022</t>
        </is>
      </c>
      <c r="B97" s="4" t="inlineStr">
        <is>
          <t xml:space="preserve"> </t>
        </is>
      </c>
      <c r="C97" s="6" t="n">
        <v>108</v>
      </c>
    </row>
    <row r="98">
      <c r="A98" s="4" t="inlineStr">
        <is>
          <t>2022/2021</t>
        </is>
      </c>
      <c r="B98" s="6" t="n">
        <v>102</v>
      </c>
      <c r="C98" s="6" t="n">
        <v>104</v>
      </c>
    </row>
    <row r="99">
      <c r="A99" s="4" t="inlineStr">
        <is>
          <t>2021/2020</t>
        </is>
      </c>
      <c r="B99" s="6" t="n">
        <v>320</v>
      </c>
      <c r="C99" s="4" t="inlineStr">
        <is>
          <t xml:space="preserve"> </t>
        </is>
      </c>
    </row>
    <row r="100">
      <c r="A100" s="4" t="inlineStr">
        <is>
          <t>Total</t>
        </is>
      </c>
      <c r="B100" s="6" t="n">
        <v>422</v>
      </c>
      <c r="C100" s="6" t="n">
        <v>212</v>
      </c>
    </row>
    <row r="101">
      <c r="A101" s="4" t="inlineStr">
        <is>
          <t>Commercial real estate | Substandard</t>
        </is>
      </c>
      <c r="B101" s="4" t="inlineStr">
        <is>
          <t xml:space="preserve"> </t>
        </is>
      </c>
      <c r="C101" s="4" t="inlineStr">
        <is>
          <t xml:space="preserve"> </t>
        </is>
      </c>
    </row>
    <row r="102">
      <c r="A102" s="3" t="inlineStr">
        <is>
          <t>Loans</t>
        </is>
      </c>
      <c r="B102" s="4" t="inlineStr">
        <is>
          <t xml:space="preserve"> </t>
        </is>
      </c>
      <c r="C102" s="4" t="inlineStr">
        <is>
          <t xml:space="preserve"> </t>
        </is>
      </c>
    </row>
    <row r="103">
      <c r="A103" s="4" t="inlineStr">
        <is>
          <t>2024/2023</t>
        </is>
      </c>
      <c r="B103" s="6" t="n">
        <v>227</v>
      </c>
      <c r="C103" s="6" t="n">
        <v>242</v>
      </c>
    </row>
    <row r="104">
      <c r="A104" s="4" t="inlineStr">
        <is>
          <t>Prior</t>
        </is>
      </c>
      <c r="B104" s="4" t="inlineStr">
        <is>
          <t xml:space="preserve"> </t>
        </is>
      </c>
      <c r="C104" s="6" t="n">
        <v>50</v>
      </c>
    </row>
    <row r="105">
      <c r="A105" s="4" t="inlineStr">
        <is>
          <t>Total</t>
        </is>
      </c>
      <c r="B105" s="6" t="n">
        <v>227</v>
      </c>
      <c r="C105" s="6" t="n">
        <v>292</v>
      </c>
    </row>
    <row r="106">
      <c r="A106" s="4" t="inlineStr">
        <is>
          <t>Construction and land</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2024/2023</t>
        </is>
      </c>
      <c r="B108" s="6" t="n">
        <v>1731</v>
      </c>
      <c r="C108" s="6" t="n">
        <v>56</v>
      </c>
    </row>
    <row r="109">
      <c r="A109" s="4" t="inlineStr">
        <is>
          <t>2023/2022</t>
        </is>
      </c>
      <c r="B109" s="6" t="n">
        <v>48</v>
      </c>
      <c r="C109" s="6" t="n">
        <v>314</v>
      </c>
    </row>
    <row r="110">
      <c r="A110" s="4" t="inlineStr">
        <is>
          <t>2022/2021</t>
        </is>
      </c>
      <c r="B110" s="6" t="n">
        <v>102</v>
      </c>
      <c r="C110" s="6" t="n">
        <v>56</v>
      </c>
    </row>
    <row r="111">
      <c r="A111" s="4" t="inlineStr">
        <is>
          <t>2021/2020</t>
        </is>
      </c>
      <c r="B111" s="6" t="n">
        <v>172</v>
      </c>
      <c r="C111" s="6" t="n">
        <v>80</v>
      </c>
    </row>
    <row r="112">
      <c r="A112" s="4" t="inlineStr">
        <is>
          <t>2020/2019</t>
        </is>
      </c>
      <c r="B112" s="6" t="n">
        <v>66</v>
      </c>
      <c r="C112" s="6" t="n">
        <v>24</v>
      </c>
    </row>
    <row r="113">
      <c r="A113" s="4" t="inlineStr">
        <is>
          <t>Prior</t>
        </is>
      </c>
      <c r="B113" s="6" t="n">
        <v>371</v>
      </c>
      <c r="C113" s="6" t="n">
        <v>455</v>
      </c>
    </row>
    <row r="114">
      <c r="A114" s="4" t="inlineStr">
        <is>
          <t>Line-of-credit Arrangements</t>
        </is>
      </c>
      <c r="B114" s="6" t="n">
        <v>30451</v>
      </c>
      <c r="C114" s="6" t="n">
        <v>12872</v>
      </c>
    </row>
    <row r="115">
      <c r="A115" s="4" t="inlineStr">
        <is>
          <t>Total</t>
        </is>
      </c>
      <c r="B115" s="6" t="n">
        <v>32941</v>
      </c>
      <c r="C115" s="6" t="n">
        <v>13857</v>
      </c>
    </row>
    <row r="116">
      <c r="A116" s="4" t="inlineStr">
        <is>
          <t>Construction and land | Pass</t>
        </is>
      </c>
      <c r="B116" s="4" t="inlineStr">
        <is>
          <t xml:space="preserve"> </t>
        </is>
      </c>
      <c r="C116" s="4" t="inlineStr">
        <is>
          <t xml:space="preserve"> </t>
        </is>
      </c>
    </row>
    <row r="117">
      <c r="A117" s="3" t="inlineStr">
        <is>
          <t>Loans</t>
        </is>
      </c>
      <c r="B117" s="4" t="inlineStr">
        <is>
          <t xml:space="preserve"> </t>
        </is>
      </c>
      <c r="C117" s="4" t="inlineStr">
        <is>
          <t xml:space="preserve"> </t>
        </is>
      </c>
    </row>
    <row r="118">
      <c r="A118" s="4" t="inlineStr">
        <is>
          <t>2024/2023</t>
        </is>
      </c>
      <c r="B118" s="6" t="n">
        <v>1731</v>
      </c>
      <c r="C118" s="6" t="n">
        <v>56</v>
      </c>
    </row>
    <row r="119">
      <c r="A119" s="4" t="inlineStr">
        <is>
          <t>2023/2022</t>
        </is>
      </c>
      <c r="B119" s="6" t="n">
        <v>48</v>
      </c>
      <c r="C119" s="6" t="n">
        <v>182</v>
      </c>
    </row>
    <row r="120">
      <c r="A120" s="4" t="inlineStr">
        <is>
          <t>2022/2021</t>
        </is>
      </c>
      <c r="B120" s="6" t="n">
        <v>102</v>
      </c>
      <c r="C120" s="6" t="n">
        <v>56</v>
      </c>
    </row>
    <row r="121">
      <c r="A121" s="4" t="inlineStr">
        <is>
          <t>2021/2020</t>
        </is>
      </c>
      <c r="B121" s="6" t="n">
        <v>51</v>
      </c>
      <c r="C121" s="6" t="n">
        <v>67</v>
      </c>
    </row>
    <row r="122">
      <c r="A122" s="4" t="inlineStr">
        <is>
          <t>2020/2019</t>
        </is>
      </c>
      <c r="B122" s="6" t="n">
        <v>53</v>
      </c>
      <c r="C122" s="6" t="n">
        <v>24</v>
      </c>
    </row>
    <row r="123">
      <c r="A123" s="4" t="inlineStr">
        <is>
          <t>Prior</t>
        </is>
      </c>
      <c r="B123" s="6" t="n">
        <v>347</v>
      </c>
      <c r="C123" s="6" t="n">
        <v>426</v>
      </c>
    </row>
    <row r="124">
      <c r="A124" s="4" t="inlineStr">
        <is>
          <t>Line-of-credit Arrangements</t>
        </is>
      </c>
      <c r="B124" s="6" t="n">
        <v>30451</v>
      </c>
      <c r="C124" s="6" t="n">
        <v>12872</v>
      </c>
    </row>
    <row r="125">
      <c r="A125" s="4" t="inlineStr">
        <is>
          <t>Total</t>
        </is>
      </c>
      <c r="B125" s="6" t="n">
        <v>32783</v>
      </c>
      <c r="C125" s="6" t="n">
        <v>13683</v>
      </c>
    </row>
    <row r="126">
      <c r="A126" s="4" t="inlineStr">
        <is>
          <t>Construction and land | Substandard</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2023/2022</t>
        </is>
      </c>
      <c r="B128" s="4" t="inlineStr">
        <is>
          <t xml:space="preserve"> </t>
        </is>
      </c>
      <c r="C128" s="6" t="n">
        <v>132</v>
      </c>
    </row>
    <row r="129">
      <c r="A129" s="4" t="inlineStr">
        <is>
          <t>2021/2020</t>
        </is>
      </c>
      <c r="B129" s="6" t="n">
        <v>121</v>
      </c>
      <c r="C129" s="6" t="n">
        <v>13</v>
      </c>
    </row>
    <row r="130">
      <c r="A130" s="4" t="inlineStr">
        <is>
          <t>2020/2019</t>
        </is>
      </c>
      <c r="B130" s="6" t="n">
        <v>13</v>
      </c>
      <c r="C130" s="4" t="inlineStr">
        <is>
          <t xml:space="preserve"> </t>
        </is>
      </c>
    </row>
    <row r="131">
      <c r="A131" s="4" t="inlineStr">
        <is>
          <t>Prior</t>
        </is>
      </c>
      <c r="B131" s="6" t="n">
        <v>24</v>
      </c>
      <c r="C131" s="6" t="n">
        <v>29</v>
      </c>
    </row>
    <row r="132">
      <c r="A132" s="4" t="inlineStr">
        <is>
          <t>Total</t>
        </is>
      </c>
      <c r="B132" s="6" t="n">
        <v>158</v>
      </c>
      <c r="C132" s="6" t="n">
        <v>174</v>
      </c>
    </row>
    <row r="133">
      <c r="A133" s="4" t="inlineStr">
        <is>
          <t>Multi-family residential</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2024/2023</t>
        </is>
      </c>
      <c r="B135" s="4" t="inlineStr">
        <is>
          <t xml:space="preserve"> </t>
        </is>
      </c>
      <c r="C135" s="6" t="n">
        <v>380</v>
      </c>
    </row>
    <row r="136">
      <c r="A136" s="4" t="inlineStr">
        <is>
          <t>2022/2021</t>
        </is>
      </c>
      <c r="B136" s="4" t="inlineStr">
        <is>
          <t xml:space="preserve"> </t>
        </is>
      </c>
      <c r="C136" s="6" t="n">
        <v>470</v>
      </c>
    </row>
    <row r="137">
      <c r="A137" s="4" t="inlineStr">
        <is>
          <t>2021/2020</t>
        </is>
      </c>
      <c r="B137" s="6" t="n">
        <v>470</v>
      </c>
      <c r="C137" s="4" t="inlineStr">
        <is>
          <t xml:space="preserve"> </t>
        </is>
      </c>
    </row>
    <row r="138">
      <c r="A138" s="4" t="inlineStr">
        <is>
          <t>2020/2019</t>
        </is>
      </c>
      <c r="B138" s="4" t="inlineStr">
        <is>
          <t xml:space="preserve"> </t>
        </is>
      </c>
      <c r="C138" s="6" t="n">
        <v>271</v>
      </c>
    </row>
    <row r="139">
      <c r="A139" s="4" t="inlineStr">
        <is>
          <t>Prior</t>
        </is>
      </c>
      <c r="B139" s="6" t="n">
        <v>2100</v>
      </c>
      <c r="C139" s="6" t="n">
        <v>2252</v>
      </c>
    </row>
    <row r="140">
      <c r="A140" s="4" t="inlineStr">
        <is>
          <t>Total</t>
        </is>
      </c>
      <c r="B140" s="6" t="n">
        <v>2570</v>
      </c>
      <c r="C140" s="6" t="n">
        <v>3373</v>
      </c>
    </row>
    <row r="141">
      <c r="A141" s="4" t="inlineStr">
        <is>
          <t>Multi-family residential | Pass</t>
        </is>
      </c>
      <c r="B141" s="4" t="inlineStr">
        <is>
          <t xml:space="preserve"> </t>
        </is>
      </c>
      <c r="C141" s="4" t="inlineStr">
        <is>
          <t xml:space="preserve"> </t>
        </is>
      </c>
    </row>
    <row r="142">
      <c r="A142" s="3" t="inlineStr">
        <is>
          <t>Loans</t>
        </is>
      </c>
      <c r="B142" s="4" t="inlineStr">
        <is>
          <t xml:space="preserve"> </t>
        </is>
      </c>
      <c r="C142" s="4" t="inlineStr">
        <is>
          <t xml:space="preserve"> </t>
        </is>
      </c>
    </row>
    <row r="143">
      <c r="A143" s="4" t="inlineStr">
        <is>
          <t>2024/2023</t>
        </is>
      </c>
      <c r="B143" s="4" t="inlineStr">
        <is>
          <t xml:space="preserve"> </t>
        </is>
      </c>
      <c r="C143" s="6" t="n">
        <v>380</v>
      </c>
    </row>
    <row r="144">
      <c r="A144" s="4" t="inlineStr">
        <is>
          <t>2022/2021</t>
        </is>
      </c>
      <c r="B144" s="4" t="inlineStr">
        <is>
          <t xml:space="preserve"> </t>
        </is>
      </c>
      <c r="C144" s="6" t="n">
        <v>470</v>
      </c>
    </row>
    <row r="145">
      <c r="A145" s="4" t="inlineStr">
        <is>
          <t>2021/2020</t>
        </is>
      </c>
      <c r="B145" s="6" t="n">
        <v>470</v>
      </c>
      <c r="C145" s="4" t="inlineStr">
        <is>
          <t xml:space="preserve"> </t>
        </is>
      </c>
    </row>
    <row r="146">
      <c r="A146" s="4" t="inlineStr">
        <is>
          <t>2020/2019</t>
        </is>
      </c>
      <c r="B146" s="4" t="inlineStr">
        <is>
          <t xml:space="preserve"> </t>
        </is>
      </c>
      <c r="C146" s="6" t="n">
        <v>271</v>
      </c>
    </row>
    <row r="147">
      <c r="A147" s="4" t="inlineStr">
        <is>
          <t>Prior</t>
        </is>
      </c>
      <c r="B147" s="6" t="n">
        <v>2100</v>
      </c>
      <c r="C147" s="6" t="n">
        <v>2252</v>
      </c>
    </row>
    <row r="148">
      <c r="A148" s="4" t="inlineStr">
        <is>
          <t>Total</t>
        </is>
      </c>
      <c r="B148" s="6" t="n">
        <v>2570</v>
      </c>
      <c r="C148" s="6" t="n">
        <v>3373</v>
      </c>
    </row>
    <row r="149">
      <c r="A149" s="4" t="inlineStr">
        <is>
          <t>Commercial and industrial</t>
        </is>
      </c>
      <c r="B149" s="4" t="inlineStr">
        <is>
          <t xml:space="preserve"> </t>
        </is>
      </c>
      <c r="C149" s="4" t="inlineStr">
        <is>
          <t xml:space="preserve"> </t>
        </is>
      </c>
    </row>
    <row r="150">
      <c r="A150" s="3" t="inlineStr">
        <is>
          <t>Loans</t>
        </is>
      </c>
      <c r="B150" s="4" t="inlineStr">
        <is>
          <t xml:space="preserve"> </t>
        </is>
      </c>
      <c r="C150" s="4" t="inlineStr">
        <is>
          <t xml:space="preserve"> </t>
        </is>
      </c>
    </row>
    <row r="151">
      <c r="A151" s="4" t="inlineStr">
        <is>
          <t>2024/2023</t>
        </is>
      </c>
      <c r="B151" s="6" t="n">
        <v>11095</v>
      </c>
      <c r="C151" s="6" t="n">
        <v>5717</v>
      </c>
    </row>
    <row r="152">
      <c r="A152" s="4" t="inlineStr">
        <is>
          <t>2023/2022</t>
        </is>
      </c>
      <c r="B152" s="6" t="n">
        <v>3640</v>
      </c>
      <c r="C152" s="6" t="n">
        <v>2097</v>
      </c>
    </row>
    <row r="153">
      <c r="A153" s="4" t="inlineStr">
        <is>
          <t>2022/2021</t>
        </is>
      </c>
      <c r="B153" s="6" t="n">
        <v>1142</v>
      </c>
      <c r="C153" s="6" t="n">
        <v>767</v>
      </c>
    </row>
    <row r="154">
      <c r="A154" s="4" t="inlineStr">
        <is>
          <t>2021/2020</t>
        </is>
      </c>
      <c r="B154" s="6" t="n">
        <v>429</v>
      </c>
      <c r="C154" s="6" t="n">
        <v>300</v>
      </c>
    </row>
    <row r="155">
      <c r="A155" s="4" t="inlineStr">
        <is>
          <t>2020/2019</t>
        </is>
      </c>
      <c r="B155" s="6" t="n">
        <v>243</v>
      </c>
      <c r="C155" s="6" t="n">
        <v>292</v>
      </c>
    </row>
    <row r="156">
      <c r="A156" s="4" t="inlineStr">
        <is>
          <t>Prior</t>
        </is>
      </c>
      <c r="B156" s="6" t="n">
        <v>281</v>
      </c>
      <c r="C156" s="6" t="n">
        <v>50</v>
      </c>
    </row>
    <row r="157">
      <c r="A157" s="4" t="inlineStr">
        <is>
          <t>Line-of-credit Arrangements</t>
        </is>
      </c>
      <c r="B157" s="6" t="n">
        <v>7944</v>
      </c>
      <c r="C157" s="6" t="n">
        <v>10761</v>
      </c>
    </row>
    <row r="158">
      <c r="A158" s="4" t="inlineStr">
        <is>
          <t>Line-of-credit Arrangements Converted to Term Loans</t>
        </is>
      </c>
      <c r="B158" s="6" t="n">
        <v>1665</v>
      </c>
      <c r="C158" s="4" t="inlineStr">
        <is>
          <t xml:space="preserve"> </t>
        </is>
      </c>
    </row>
    <row r="159">
      <c r="A159" s="4" t="inlineStr">
        <is>
          <t>Total</t>
        </is>
      </c>
      <c r="B159" s="6" t="n">
        <v>26439</v>
      </c>
      <c r="C159" s="6" t="n">
        <v>19984</v>
      </c>
    </row>
    <row r="160">
      <c r="A160" s="4" t="inlineStr">
        <is>
          <t>Commercial and industrial | Pass</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2024/2023</t>
        </is>
      </c>
      <c r="B162" s="6" t="n">
        <v>11095</v>
      </c>
      <c r="C162" s="6" t="n">
        <v>5717</v>
      </c>
    </row>
    <row r="163">
      <c r="A163" s="4" t="inlineStr">
        <is>
          <t>2023/2022</t>
        </is>
      </c>
      <c r="B163" s="6" t="n">
        <v>3640</v>
      </c>
      <c r="C163" s="6" t="n">
        <v>2097</v>
      </c>
    </row>
    <row r="164">
      <c r="A164" s="4" t="inlineStr">
        <is>
          <t>2022/2021</t>
        </is>
      </c>
      <c r="B164" s="6" t="n">
        <v>1142</v>
      </c>
      <c r="C164" s="6" t="n">
        <v>767</v>
      </c>
    </row>
    <row r="165">
      <c r="A165" s="4" t="inlineStr">
        <is>
          <t>2021/2020</t>
        </is>
      </c>
      <c r="B165" s="6" t="n">
        <v>429</v>
      </c>
      <c r="C165" s="6" t="n">
        <v>300</v>
      </c>
    </row>
    <row r="166">
      <c r="A166" s="4" t="inlineStr">
        <is>
          <t>2020/2019</t>
        </is>
      </c>
      <c r="B166" s="6" t="n">
        <v>243</v>
      </c>
      <c r="C166" s="6" t="n">
        <v>292</v>
      </c>
    </row>
    <row r="167">
      <c r="A167" s="4" t="inlineStr">
        <is>
          <t>Prior</t>
        </is>
      </c>
      <c r="B167" s="6" t="n">
        <v>281</v>
      </c>
      <c r="C167" s="6" t="n">
        <v>50</v>
      </c>
    </row>
    <row r="168">
      <c r="A168" s="4" t="inlineStr">
        <is>
          <t>Line-of-credit Arrangements</t>
        </is>
      </c>
      <c r="B168" s="6" t="n">
        <v>7944</v>
      </c>
      <c r="C168" s="6" t="n">
        <v>10761</v>
      </c>
    </row>
    <row r="169">
      <c r="A169" s="4" t="inlineStr">
        <is>
          <t>Line-of-credit Arrangements Converted to Term Loans</t>
        </is>
      </c>
      <c r="B169" s="6" t="n">
        <v>1665</v>
      </c>
      <c r="C169" s="4" t="inlineStr">
        <is>
          <t xml:space="preserve"> </t>
        </is>
      </c>
    </row>
    <row r="170">
      <c r="A170" s="4" t="inlineStr">
        <is>
          <t>Total</t>
        </is>
      </c>
      <c r="B170" s="6" t="n">
        <v>26439</v>
      </c>
      <c r="C170" s="6" t="n">
        <v>19984</v>
      </c>
    </row>
    <row r="171">
      <c r="A171" s="4" t="inlineStr">
        <is>
          <t>Consumer</t>
        </is>
      </c>
      <c r="B171" s="4" t="inlineStr">
        <is>
          <t xml:space="preserve"> </t>
        </is>
      </c>
      <c r="C171" s="4" t="inlineStr">
        <is>
          <t xml:space="preserve"> </t>
        </is>
      </c>
    </row>
    <row r="172">
      <c r="A172" s="3" t="inlineStr">
        <is>
          <t>Loans</t>
        </is>
      </c>
      <c r="B172" s="4" t="inlineStr">
        <is>
          <t xml:space="preserve"> </t>
        </is>
      </c>
      <c r="C172" s="4" t="inlineStr">
        <is>
          <t xml:space="preserve"> </t>
        </is>
      </c>
    </row>
    <row r="173">
      <c r="A173" s="4" t="inlineStr">
        <is>
          <t>2024/2023</t>
        </is>
      </c>
      <c r="B173" s="6" t="n">
        <v>519</v>
      </c>
      <c r="C173" s="6" t="n">
        <v>1004</v>
      </c>
    </row>
    <row r="174">
      <c r="A174" s="4" t="inlineStr">
        <is>
          <t>2023/2022</t>
        </is>
      </c>
      <c r="B174" s="6" t="n">
        <v>551</v>
      </c>
      <c r="C174" s="6" t="n">
        <v>451</v>
      </c>
    </row>
    <row r="175">
      <c r="A175" s="4" t="inlineStr">
        <is>
          <t>2022/2021</t>
        </is>
      </c>
      <c r="B175" s="6" t="n">
        <v>239</v>
      </c>
      <c r="C175" s="6" t="n">
        <v>527</v>
      </c>
    </row>
    <row r="176">
      <c r="A176" s="4" t="inlineStr">
        <is>
          <t>2021/2020</t>
        </is>
      </c>
      <c r="B176" s="6" t="n">
        <v>304</v>
      </c>
      <c r="C176" s="6" t="n">
        <v>270</v>
      </c>
    </row>
    <row r="177">
      <c r="A177" s="4" t="inlineStr">
        <is>
          <t>2020/2019</t>
        </is>
      </c>
      <c r="B177" s="6" t="n">
        <v>74</v>
      </c>
      <c r="C177" s="6" t="n">
        <v>171</v>
      </c>
    </row>
    <row r="178">
      <c r="A178" s="4" t="inlineStr">
        <is>
          <t>Prior</t>
        </is>
      </c>
      <c r="B178" s="6" t="n">
        <v>234</v>
      </c>
      <c r="C178" s="6" t="n">
        <v>182</v>
      </c>
    </row>
    <row r="179">
      <c r="A179" s="4" t="inlineStr">
        <is>
          <t>Total</t>
        </is>
      </c>
      <c r="B179" s="6" t="n">
        <v>1921</v>
      </c>
      <c r="C179" s="6" t="n">
        <v>2605</v>
      </c>
    </row>
    <row r="180">
      <c r="A180" s="4" t="inlineStr">
        <is>
          <t>Consumer | Pass</t>
        </is>
      </c>
      <c r="B180" s="4" t="inlineStr">
        <is>
          <t xml:space="preserve"> </t>
        </is>
      </c>
      <c r="C180" s="4" t="inlineStr">
        <is>
          <t xml:space="preserve"> </t>
        </is>
      </c>
    </row>
    <row r="181">
      <c r="A181" s="3" t="inlineStr">
        <is>
          <t>Loans</t>
        </is>
      </c>
      <c r="B181" s="4" t="inlineStr">
        <is>
          <t xml:space="preserve"> </t>
        </is>
      </c>
      <c r="C181" s="4" t="inlineStr">
        <is>
          <t xml:space="preserve"> </t>
        </is>
      </c>
    </row>
    <row r="182">
      <c r="A182" s="4" t="inlineStr">
        <is>
          <t>2024/2023</t>
        </is>
      </c>
      <c r="B182" s="6" t="n">
        <v>519</v>
      </c>
      <c r="C182" s="6" t="n">
        <v>1004</v>
      </c>
    </row>
    <row r="183">
      <c r="A183" s="4" t="inlineStr">
        <is>
          <t>2023/2022</t>
        </is>
      </c>
      <c r="B183" s="6" t="n">
        <v>551</v>
      </c>
      <c r="C183" s="6" t="n">
        <v>451</v>
      </c>
    </row>
    <row r="184">
      <c r="A184" s="4" t="inlineStr">
        <is>
          <t>2022/2021</t>
        </is>
      </c>
      <c r="B184" s="6" t="n">
        <v>239</v>
      </c>
      <c r="C184" s="6" t="n">
        <v>527</v>
      </c>
    </row>
    <row r="185">
      <c r="A185" s="4" t="inlineStr">
        <is>
          <t>2021/2020</t>
        </is>
      </c>
      <c r="B185" s="6" t="n">
        <v>304</v>
      </c>
      <c r="C185" s="6" t="n">
        <v>270</v>
      </c>
    </row>
    <row r="186">
      <c r="A186" s="4" t="inlineStr">
        <is>
          <t>2020/2019</t>
        </is>
      </c>
      <c r="B186" s="6" t="n">
        <v>74</v>
      </c>
      <c r="C186" s="6" t="n">
        <v>171</v>
      </c>
    </row>
    <row r="187">
      <c r="A187" s="4" t="inlineStr">
        <is>
          <t>Prior</t>
        </is>
      </c>
      <c r="B187" s="6" t="n">
        <v>234</v>
      </c>
      <c r="C187" s="6" t="n">
        <v>182</v>
      </c>
    </row>
    <row r="188">
      <c r="A188" s="4" t="inlineStr">
        <is>
          <t>Total</t>
        </is>
      </c>
      <c r="B188" s="7" t="n">
        <v>1921</v>
      </c>
      <c r="C188" s="7" t="n">
        <v>2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Gross Charge-offs and Recoveries (Details) - USD ($) $ in Thousands</t>
        </is>
      </c>
      <c r="B1" s="2" t="inlineStr">
        <is>
          <t>12 Months Ended</t>
        </is>
      </c>
    </row>
    <row r="2">
      <c r="B2" s="2" t="inlineStr">
        <is>
          <t>Dec. 31, 2024</t>
        </is>
      </c>
      <c r="C2" s="2" t="inlineStr">
        <is>
          <t>Dec. 31, 2023</t>
        </is>
      </c>
    </row>
    <row r="3">
      <c r="A3" s="3" t="inlineStr">
        <is>
          <t>Charge-offs</t>
        </is>
      </c>
      <c r="B3" s="4" t="inlineStr">
        <is>
          <t xml:space="preserve"> </t>
        </is>
      </c>
      <c r="C3" s="4" t="inlineStr">
        <is>
          <t xml:space="preserve"> </t>
        </is>
      </c>
    </row>
    <row r="4">
      <c r="A4" s="4" t="inlineStr">
        <is>
          <t>2024/2023</t>
        </is>
      </c>
      <c r="B4" s="7" t="n">
        <v>86</v>
      </c>
      <c r="C4" s="7" t="n">
        <v>6</v>
      </c>
    </row>
    <row r="5">
      <c r="A5" s="4" t="inlineStr">
        <is>
          <t>2023/2022</t>
        </is>
      </c>
      <c r="B5" s="6" t="n">
        <v>47</v>
      </c>
      <c r="C5" s="6" t="n">
        <v>7</v>
      </c>
    </row>
    <row r="6">
      <c r="A6" s="4" t="inlineStr">
        <is>
          <t>2022/2021</t>
        </is>
      </c>
      <c r="B6" s="6" t="n">
        <v>46</v>
      </c>
      <c r="C6" s="6" t="n">
        <v>13</v>
      </c>
    </row>
    <row r="7">
      <c r="A7" s="4" t="inlineStr">
        <is>
          <t>2021/2020</t>
        </is>
      </c>
      <c r="B7" s="6" t="n">
        <v>1</v>
      </c>
      <c r="C7" s="6" t="n">
        <v>1</v>
      </c>
    </row>
    <row r="8">
      <c r="A8" s="4" t="inlineStr">
        <is>
          <t>2020/2019</t>
        </is>
      </c>
      <c r="B8" s="4" t="inlineStr">
        <is>
          <t xml:space="preserve"> </t>
        </is>
      </c>
      <c r="C8" s="6" t="n">
        <v>2</v>
      </c>
    </row>
    <row r="9">
      <c r="A9" s="4" t="inlineStr">
        <is>
          <t>Prior</t>
        </is>
      </c>
      <c r="B9" s="6" t="n">
        <v>212</v>
      </c>
      <c r="C9" s="6" t="n">
        <v>73</v>
      </c>
    </row>
    <row r="10">
      <c r="A10" s="4" t="inlineStr">
        <is>
          <t>Total</t>
        </is>
      </c>
      <c r="B10" s="6" t="n">
        <v>392</v>
      </c>
      <c r="C10" s="6" t="n">
        <v>102</v>
      </c>
    </row>
    <row r="11">
      <c r="A11" s="3" t="inlineStr">
        <is>
          <t>Recoveries</t>
        </is>
      </c>
      <c r="B11" s="4" t="inlineStr">
        <is>
          <t xml:space="preserve"> </t>
        </is>
      </c>
      <c r="C11" s="4" t="inlineStr">
        <is>
          <t xml:space="preserve"> </t>
        </is>
      </c>
    </row>
    <row r="12">
      <c r="A12" s="4" t="inlineStr">
        <is>
          <t>2024/2023</t>
        </is>
      </c>
      <c r="B12" s="6" t="n">
        <v>3</v>
      </c>
      <c r="C12" s="4" t="inlineStr">
        <is>
          <t xml:space="preserve"> </t>
        </is>
      </c>
    </row>
    <row r="13">
      <c r="A13" s="4" t="inlineStr">
        <is>
          <t>2023/2022</t>
        </is>
      </c>
      <c r="B13" s="6" t="n">
        <v>6</v>
      </c>
      <c r="C13" s="6" t="n">
        <v>1</v>
      </c>
    </row>
    <row r="14">
      <c r="A14" s="4" t="inlineStr">
        <is>
          <t>2022/2021</t>
        </is>
      </c>
      <c r="B14" s="6" t="n">
        <v>1</v>
      </c>
      <c r="C14" s="6" t="n">
        <v>2</v>
      </c>
    </row>
    <row r="15">
      <c r="A15" s="4" t="inlineStr">
        <is>
          <t>2021/2020</t>
        </is>
      </c>
      <c r="B15" s="6" t="n">
        <v>1</v>
      </c>
      <c r="C15" s="6" t="n">
        <v>1</v>
      </c>
    </row>
    <row r="16">
      <c r="A16" s="4" t="inlineStr">
        <is>
          <t>2020/2019</t>
        </is>
      </c>
      <c r="B16" s="6" t="n">
        <v>1</v>
      </c>
      <c r="C16" s="4" t="inlineStr">
        <is>
          <t xml:space="preserve"> </t>
        </is>
      </c>
    </row>
    <row r="17">
      <c r="A17" s="4" t="inlineStr">
        <is>
          <t>Prior</t>
        </is>
      </c>
      <c r="B17" s="6" t="n">
        <v>111</v>
      </c>
      <c r="C17" s="6" t="n">
        <v>119</v>
      </c>
    </row>
    <row r="18">
      <c r="A18" s="4" t="inlineStr">
        <is>
          <t>Total</t>
        </is>
      </c>
      <c r="B18" s="6" t="n">
        <v>123</v>
      </c>
      <c r="C18" s="6" t="n">
        <v>123</v>
      </c>
    </row>
    <row r="19">
      <c r="A19" s="4" t="inlineStr">
        <is>
          <t>One- to four-family residential</t>
        </is>
      </c>
      <c r="B19" s="4" t="inlineStr">
        <is>
          <t xml:space="preserve"> </t>
        </is>
      </c>
      <c r="C19" s="4" t="inlineStr">
        <is>
          <t xml:space="preserve"> </t>
        </is>
      </c>
    </row>
    <row r="20">
      <c r="A20" s="3" t="inlineStr">
        <is>
          <t>Charge-offs</t>
        </is>
      </c>
      <c r="B20" s="4" t="inlineStr">
        <is>
          <t xml:space="preserve"> </t>
        </is>
      </c>
      <c r="C20" s="4" t="inlineStr">
        <is>
          <t xml:space="preserve"> </t>
        </is>
      </c>
    </row>
    <row r="21">
      <c r="A21" s="4" t="inlineStr">
        <is>
          <t>Prior</t>
        </is>
      </c>
      <c r="B21" s="6" t="n">
        <v>182</v>
      </c>
      <c r="C21" s="6" t="n">
        <v>67</v>
      </c>
    </row>
    <row r="22">
      <c r="A22" s="4" t="inlineStr">
        <is>
          <t>Total</t>
        </is>
      </c>
      <c r="B22" s="6" t="n">
        <v>182</v>
      </c>
      <c r="C22" s="6" t="n">
        <v>67</v>
      </c>
    </row>
    <row r="23">
      <c r="A23" s="3" t="inlineStr">
        <is>
          <t>Recoveries</t>
        </is>
      </c>
      <c r="B23" s="4" t="inlineStr">
        <is>
          <t xml:space="preserve"> </t>
        </is>
      </c>
      <c r="C23" s="4" t="inlineStr">
        <is>
          <t xml:space="preserve"> </t>
        </is>
      </c>
    </row>
    <row r="24">
      <c r="A24" s="4" t="inlineStr">
        <is>
          <t>2020/2019</t>
        </is>
      </c>
      <c r="B24" s="6" t="n">
        <v>1</v>
      </c>
      <c r="C24" s="4" t="inlineStr">
        <is>
          <t xml:space="preserve"> </t>
        </is>
      </c>
    </row>
    <row r="25">
      <c r="A25" s="4" t="inlineStr">
        <is>
          <t>Prior</t>
        </is>
      </c>
      <c r="B25" s="6" t="n">
        <v>89</v>
      </c>
      <c r="C25" s="6" t="n">
        <v>109</v>
      </c>
    </row>
    <row r="26">
      <c r="A26" s="4" t="inlineStr">
        <is>
          <t>Total</t>
        </is>
      </c>
      <c r="B26" s="6" t="n">
        <v>90</v>
      </c>
      <c r="C26" s="6" t="n">
        <v>109</v>
      </c>
    </row>
    <row r="27">
      <c r="A27" s="4" t="inlineStr">
        <is>
          <t>Commercial real estate</t>
        </is>
      </c>
      <c r="B27" s="4" t="inlineStr">
        <is>
          <t xml:space="preserve"> </t>
        </is>
      </c>
      <c r="C27" s="4" t="inlineStr">
        <is>
          <t xml:space="preserve"> </t>
        </is>
      </c>
    </row>
    <row r="28">
      <c r="A28" s="3" t="inlineStr">
        <is>
          <t>Charge-offs</t>
        </is>
      </c>
      <c r="B28" s="4" t="inlineStr">
        <is>
          <t xml:space="preserve"> </t>
        </is>
      </c>
      <c r="C28" s="4" t="inlineStr">
        <is>
          <t xml:space="preserve"> </t>
        </is>
      </c>
    </row>
    <row r="29">
      <c r="A29" s="4" t="inlineStr">
        <is>
          <t>Prior</t>
        </is>
      </c>
      <c r="B29" s="6" t="n">
        <v>28</v>
      </c>
      <c r="C29" s="4" t="inlineStr">
        <is>
          <t xml:space="preserve"> </t>
        </is>
      </c>
    </row>
    <row r="30">
      <c r="A30" s="4" t="inlineStr">
        <is>
          <t>Total</t>
        </is>
      </c>
      <c r="B30" s="6" t="n">
        <v>28</v>
      </c>
      <c r="C30" s="4" t="inlineStr">
        <is>
          <t xml:space="preserve"> </t>
        </is>
      </c>
    </row>
    <row r="31">
      <c r="A31" s="3" t="inlineStr">
        <is>
          <t>Recoveries</t>
        </is>
      </c>
      <c r="B31" s="4" t="inlineStr">
        <is>
          <t xml:space="preserve"> </t>
        </is>
      </c>
      <c r="C31" s="4" t="inlineStr">
        <is>
          <t xml:space="preserve"> </t>
        </is>
      </c>
    </row>
    <row r="32">
      <c r="A32" s="4" t="inlineStr">
        <is>
          <t>Prior</t>
        </is>
      </c>
      <c r="B32" s="6" t="n">
        <v>14</v>
      </c>
      <c r="C32" s="6" t="n">
        <v>1</v>
      </c>
    </row>
    <row r="33">
      <c r="A33" s="4" t="inlineStr">
        <is>
          <t>Total</t>
        </is>
      </c>
      <c r="B33" s="6" t="n">
        <v>14</v>
      </c>
      <c r="C33" s="6" t="n">
        <v>1</v>
      </c>
    </row>
    <row r="34">
      <c r="A34" s="4" t="inlineStr">
        <is>
          <t>Commercial and industrial</t>
        </is>
      </c>
      <c r="B34" s="4" t="inlineStr">
        <is>
          <t xml:space="preserve"> </t>
        </is>
      </c>
      <c r="C34" s="4" t="inlineStr">
        <is>
          <t xml:space="preserve"> </t>
        </is>
      </c>
    </row>
    <row r="35">
      <c r="A35" s="3" t="inlineStr">
        <is>
          <t>Charge-offs</t>
        </is>
      </c>
      <c r="B35" s="4" t="inlineStr">
        <is>
          <t xml:space="preserve"> </t>
        </is>
      </c>
      <c r="C35" s="4" t="inlineStr">
        <is>
          <t xml:space="preserve"> </t>
        </is>
      </c>
    </row>
    <row r="36">
      <c r="A36" s="4" t="inlineStr">
        <is>
          <t>2024/2023</t>
        </is>
      </c>
      <c r="B36" s="6" t="n">
        <v>43</v>
      </c>
      <c r="C36" s="4" t="inlineStr">
        <is>
          <t xml:space="preserve"> </t>
        </is>
      </c>
    </row>
    <row r="37">
      <c r="A37" s="4" t="inlineStr">
        <is>
          <t>2023/2022</t>
        </is>
      </c>
      <c r="B37" s="6" t="n">
        <v>45</v>
      </c>
      <c r="C37" s="4" t="inlineStr">
        <is>
          <t xml:space="preserve"> </t>
        </is>
      </c>
    </row>
    <row r="38">
      <c r="A38" s="4" t="inlineStr">
        <is>
          <t>2022/2021</t>
        </is>
      </c>
      <c r="B38" s="6" t="n">
        <v>45</v>
      </c>
      <c r="C38" s="4" t="inlineStr">
        <is>
          <t xml:space="preserve"> </t>
        </is>
      </c>
    </row>
    <row r="39">
      <c r="A39" s="4" t="inlineStr">
        <is>
          <t>Total</t>
        </is>
      </c>
      <c r="B39" s="6" t="n">
        <v>133</v>
      </c>
      <c r="C39" s="4" t="inlineStr">
        <is>
          <t xml:space="preserve"> </t>
        </is>
      </c>
    </row>
    <row r="40">
      <c r="A40" s="3" t="inlineStr">
        <is>
          <t>Recoveries</t>
        </is>
      </c>
      <c r="B40" s="4" t="inlineStr">
        <is>
          <t xml:space="preserve"> </t>
        </is>
      </c>
      <c r="C40" s="4" t="inlineStr">
        <is>
          <t xml:space="preserve"> </t>
        </is>
      </c>
    </row>
    <row r="41">
      <c r="A41" s="4" t="inlineStr">
        <is>
          <t>2023/2022</t>
        </is>
      </c>
      <c r="B41" s="6" t="n">
        <v>5</v>
      </c>
      <c r="C41" s="4" t="inlineStr">
        <is>
          <t xml:space="preserve"> </t>
        </is>
      </c>
    </row>
    <row r="42">
      <c r="A42" s="4" t="inlineStr">
        <is>
          <t>Total</t>
        </is>
      </c>
      <c r="B42" s="6" t="n">
        <v>5</v>
      </c>
      <c r="C42" s="4" t="inlineStr">
        <is>
          <t xml:space="preserve"> </t>
        </is>
      </c>
    </row>
    <row r="43">
      <c r="A43" s="4" t="inlineStr">
        <is>
          <t>Consumer</t>
        </is>
      </c>
      <c r="B43" s="4" t="inlineStr">
        <is>
          <t xml:space="preserve"> </t>
        </is>
      </c>
      <c r="C43" s="4" t="inlineStr">
        <is>
          <t xml:space="preserve"> </t>
        </is>
      </c>
    </row>
    <row r="44">
      <c r="A44" s="3" t="inlineStr">
        <is>
          <t>Charge-offs</t>
        </is>
      </c>
      <c r="B44" s="4" t="inlineStr">
        <is>
          <t xml:space="preserve"> </t>
        </is>
      </c>
      <c r="C44" s="4" t="inlineStr">
        <is>
          <t xml:space="preserve"> </t>
        </is>
      </c>
    </row>
    <row r="45">
      <c r="A45" s="4" t="inlineStr">
        <is>
          <t>2024/2023</t>
        </is>
      </c>
      <c r="B45" s="6" t="n">
        <v>43</v>
      </c>
      <c r="C45" s="6" t="n">
        <v>6</v>
      </c>
    </row>
    <row r="46">
      <c r="A46" s="4" t="inlineStr">
        <is>
          <t>2023/2022</t>
        </is>
      </c>
      <c r="B46" s="6" t="n">
        <v>2</v>
      </c>
      <c r="C46" s="6" t="n">
        <v>7</v>
      </c>
    </row>
    <row r="47">
      <c r="A47" s="4" t="inlineStr">
        <is>
          <t>2022/2021</t>
        </is>
      </c>
      <c r="B47" s="6" t="n">
        <v>1</v>
      </c>
      <c r="C47" s="6" t="n">
        <v>13</v>
      </c>
    </row>
    <row r="48">
      <c r="A48" s="4" t="inlineStr">
        <is>
          <t>2021/2020</t>
        </is>
      </c>
      <c r="B48" s="6" t="n">
        <v>1</v>
      </c>
      <c r="C48" s="6" t="n">
        <v>1</v>
      </c>
    </row>
    <row r="49">
      <c r="A49" s="4" t="inlineStr">
        <is>
          <t>2020/2019</t>
        </is>
      </c>
      <c r="B49" s="4" t="inlineStr">
        <is>
          <t xml:space="preserve"> </t>
        </is>
      </c>
      <c r="C49" s="6" t="n">
        <v>2</v>
      </c>
    </row>
    <row r="50">
      <c r="A50" s="4" t="inlineStr">
        <is>
          <t>Prior</t>
        </is>
      </c>
      <c r="B50" s="6" t="n">
        <v>2</v>
      </c>
      <c r="C50" s="6" t="n">
        <v>6</v>
      </c>
    </row>
    <row r="51">
      <c r="A51" s="4" t="inlineStr">
        <is>
          <t>Total</t>
        </is>
      </c>
      <c r="B51" s="6" t="n">
        <v>49</v>
      </c>
      <c r="C51" s="6" t="n">
        <v>35</v>
      </c>
    </row>
    <row r="52">
      <c r="A52" s="3" t="inlineStr">
        <is>
          <t>Recoveries</t>
        </is>
      </c>
      <c r="B52" s="4" t="inlineStr">
        <is>
          <t xml:space="preserve"> </t>
        </is>
      </c>
      <c r="C52" s="4" t="inlineStr">
        <is>
          <t xml:space="preserve"> </t>
        </is>
      </c>
    </row>
    <row r="53">
      <c r="A53" s="4" t="inlineStr">
        <is>
          <t>2024/2023</t>
        </is>
      </c>
      <c r="B53" s="6" t="n">
        <v>3</v>
      </c>
      <c r="C53" s="4" t="inlineStr">
        <is>
          <t xml:space="preserve"> </t>
        </is>
      </c>
    </row>
    <row r="54">
      <c r="A54" s="4" t="inlineStr">
        <is>
          <t>2023/2022</t>
        </is>
      </c>
      <c r="B54" s="6" t="n">
        <v>1</v>
      </c>
      <c r="C54" s="6" t="n">
        <v>1</v>
      </c>
    </row>
    <row r="55">
      <c r="A55" s="4" t="inlineStr">
        <is>
          <t>2022/2021</t>
        </is>
      </c>
      <c r="B55" s="6" t="n">
        <v>1</v>
      </c>
      <c r="C55" s="6" t="n">
        <v>2</v>
      </c>
    </row>
    <row r="56">
      <c r="A56" s="4" t="inlineStr">
        <is>
          <t>2021/2020</t>
        </is>
      </c>
      <c r="B56" s="6" t="n">
        <v>1</v>
      </c>
      <c r="C56" s="6" t="n">
        <v>1</v>
      </c>
    </row>
    <row r="57">
      <c r="A57" s="4" t="inlineStr">
        <is>
          <t>Prior</t>
        </is>
      </c>
      <c r="B57" s="6" t="n">
        <v>8</v>
      </c>
      <c r="C57" s="6" t="n">
        <v>9</v>
      </c>
    </row>
    <row r="58">
      <c r="A58" s="4" t="inlineStr">
        <is>
          <t>Total</t>
        </is>
      </c>
      <c r="B58" s="7" t="n">
        <v>14</v>
      </c>
      <c r="C58" s="7" t="n">
        <v>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emises and equipment</t>
        </is>
      </c>
      <c r="B4" s="7" t="n">
        <v>10163000</v>
      </c>
      <c r="C4" s="7" t="n">
        <v>9890000</v>
      </c>
    </row>
    <row r="5">
      <c r="A5" s="4" t="inlineStr">
        <is>
          <t>Accumulated depreciation</t>
        </is>
      </c>
      <c r="B5" s="6" t="n">
        <v>-4078000</v>
      </c>
      <c r="C5" s="6" t="n">
        <v>-3818000</v>
      </c>
    </row>
    <row r="6">
      <c r="A6" s="4" t="inlineStr">
        <is>
          <t>Total premises and equipment, net</t>
        </is>
      </c>
      <c r="B6" s="6" t="n">
        <v>6085000</v>
      </c>
      <c r="C6" s="6" t="n">
        <v>6072000</v>
      </c>
    </row>
    <row r="7">
      <c r="A7" s="4" t="inlineStr">
        <is>
          <t>Depreciation expense</t>
        </is>
      </c>
      <c r="B7" s="6" t="n">
        <v>412000</v>
      </c>
      <c r="C7" s="6" t="n">
        <v>4030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emises and equipment</t>
        </is>
      </c>
      <c r="B10" s="6" t="n">
        <v>1767000</v>
      </c>
      <c r="C10" s="6" t="n">
        <v>176700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emises and equipment</t>
        </is>
      </c>
      <c r="B13" s="6" t="n">
        <v>6196000</v>
      </c>
      <c r="C13" s="6" t="n">
        <v>6150000</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emises and equipment</t>
        </is>
      </c>
      <c r="B16" s="6" t="n">
        <v>2100000</v>
      </c>
      <c r="C16" s="6" t="n">
        <v>1881000</v>
      </c>
    </row>
    <row r="17">
      <c r="A17" s="4" t="inlineStr">
        <is>
          <t>Automobi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emises and equipment</t>
        </is>
      </c>
      <c r="B19" s="7" t="n">
        <v>100000</v>
      </c>
      <c r="C19" s="7" t="n">
        <v>92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Details) - USD ($) $ in Thousands</t>
        </is>
      </c>
      <c r="B1" s="2" t="inlineStr">
        <is>
          <t>Dec. 31, 2024</t>
        </is>
      </c>
      <c r="C1" s="2" t="inlineStr">
        <is>
          <t>Dec. 31, 2023</t>
        </is>
      </c>
    </row>
    <row r="2">
      <c r="A2" s="3" t="inlineStr">
        <is>
          <t>Deposits, Amount:</t>
        </is>
      </c>
      <c r="B2" s="4" t="inlineStr">
        <is>
          <t xml:space="preserve"> </t>
        </is>
      </c>
      <c r="C2" s="4" t="inlineStr">
        <is>
          <t xml:space="preserve"> </t>
        </is>
      </c>
    </row>
    <row r="3">
      <c r="A3" s="4" t="inlineStr">
        <is>
          <t>Non-interest-bearing demand deposits, Amount</t>
        </is>
      </c>
      <c r="B3" s="7" t="n">
        <v>28281</v>
      </c>
      <c r="C3" s="7" t="n">
        <v>28183</v>
      </c>
    </row>
    <row r="4">
      <c r="A4" s="4" t="inlineStr">
        <is>
          <t>Interest-bearing demand deposits, Amount</t>
        </is>
      </c>
      <c r="B4" s="6" t="n">
        <v>48334</v>
      </c>
      <c r="C4" s="6" t="n">
        <v>36867</v>
      </c>
    </row>
    <row r="5">
      <c r="A5" s="4" t="inlineStr">
        <is>
          <t>Money market, Amount</t>
        </is>
      </c>
      <c r="B5" s="6" t="n">
        <v>10729</v>
      </c>
      <c r="C5" s="6" t="n">
        <v>15126</v>
      </c>
    </row>
    <row r="6">
      <c r="A6" s="4" t="inlineStr">
        <is>
          <t>Savings, Amount</t>
        </is>
      </c>
      <c r="B6" s="6" t="n">
        <v>37639</v>
      </c>
      <c r="C6" s="6" t="n">
        <v>31518</v>
      </c>
    </row>
    <row r="7">
      <c r="A7" s="4" t="inlineStr">
        <is>
          <t>Certificates of deposit, Amount</t>
        </is>
      </c>
      <c r="B7" s="6" t="n">
        <v>60691</v>
      </c>
      <c r="C7" s="6" t="n">
        <v>53928</v>
      </c>
    </row>
    <row r="8">
      <c r="A8" s="4" t="inlineStr">
        <is>
          <t>Total deposits</t>
        </is>
      </c>
      <c r="B8" s="7" t="n">
        <v>185674</v>
      </c>
      <c r="C8" s="7" t="n">
        <v>165622</v>
      </c>
    </row>
    <row r="9">
      <c r="A9" s="3" t="inlineStr">
        <is>
          <t>Deposits, Percentage:</t>
        </is>
      </c>
      <c r="B9" s="4" t="inlineStr">
        <is>
          <t xml:space="preserve"> </t>
        </is>
      </c>
      <c r="C9" s="4" t="inlineStr">
        <is>
          <t xml:space="preserve"> </t>
        </is>
      </c>
    </row>
    <row r="10">
      <c r="A10" s="4" t="inlineStr">
        <is>
          <t>Non-interest-bearing demand deposits, Percentage</t>
        </is>
      </c>
      <c r="B10" s="10" t="n">
        <v>0.152</v>
      </c>
      <c r="C10" s="9" t="n">
        <v>0.17</v>
      </c>
    </row>
    <row r="11">
      <c r="A11" s="4" t="inlineStr">
        <is>
          <t>Interest-bearing demand deposits, Percentage</t>
        </is>
      </c>
      <c r="B11" s="9" t="n">
        <v>0.26</v>
      </c>
      <c r="C11" s="10" t="n">
        <v>0.223</v>
      </c>
    </row>
    <row r="12">
      <c r="A12" s="4" t="inlineStr">
        <is>
          <t>Money market, Percentage</t>
        </is>
      </c>
      <c r="B12" s="10" t="n">
        <v>0.058</v>
      </c>
      <c r="C12" s="10" t="n">
        <v>0.091</v>
      </c>
    </row>
    <row r="13">
      <c r="A13" s="4" t="inlineStr">
        <is>
          <t>Savings, Percentage</t>
        </is>
      </c>
      <c r="B13" s="10" t="n">
        <v>0.203</v>
      </c>
      <c r="C13" s="9" t="n">
        <v>0.19</v>
      </c>
    </row>
    <row r="14">
      <c r="A14" s="4" t="inlineStr">
        <is>
          <t>Certificates of deposit, Percentage</t>
        </is>
      </c>
      <c r="B14" s="10" t="n">
        <v>0.327</v>
      </c>
      <c r="C14" s="10" t="n">
        <v>0.326</v>
      </c>
    </row>
    <row r="15">
      <c r="A15" s="4" t="inlineStr">
        <is>
          <t>Deposits, Percentage</t>
        </is>
      </c>
      <c r="B15" s="9" t="n">
        <v>1</v>
      </c>
      <c r="C15" s="9" t="n">
        <v>1</v>
      </c>
    </row>
    <row r="16">
      <c r="A16" s="4" t="inlineStr">
        <is>
          <t>Uninsured deposits</t>
        </is>
      </c>
      <c r="B16" s="7" t="n">
        <v>53700</v>
      </c>
      <c r="C16" s="7" t="n">
        <v>44600</v>
      </c>
    </row>
    <row r="17">
      <c r="A17" s="4" t="inlineStr">
        <is>
          <t>Certificates of deposit and other time deposits issued in denominations that exceed the FDIC insurance limit</t>
        </is>
      </c>
      <c r="B17" s="7" t="n">
        <v>17300</v>
      </c>
      <c r="C17" s="7" t="n">
        <v>1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Dec. 31, 2024 USD ($)</t>
        </is>
      </c>
    </row>
    <row r="2">
      <c r="A2" s="3" t="inlineStr">
        <is>
          <t>DEPOSITS.</t>
        </is>
      </c>
      <c r="B2" s="4" t="inlineStr">
        <is>
          <t xml:space="preserve"> </t>
        </is>
      </c>
    </row>
    <row r="3">
      <c r="A3" s="4" t="inlineStr">
        <is>
          <t>2025</t>
        </is>
      </c>
      <c r="B3" s="7" t="n">
        <v>54183</v>
      </c>
    </row>
    <row r="4">
      <c r="A4" s="4" t="inlineStr">
        <is>
          <t>2026</t>
        </is>
      </c>
      <c r="B4" s="6" t="n">
        <v>5411</v>
      </c>
    </row>
    <row r="5">
      <c r="A5" s="4" t="inlineStr">
        <is>
          <t>2027</t>
        </is>
      </c>
      <c r="B5" s="6" t="n">
        <v>524</v>
      </c>
    </row>
    <row r="6">
      <c r="A6" s="4" t="inlineStr">
        <is>
          <t>2028</t>
        </is>
      </c>
      <c r="B6" s="6" t="n">
        <v>536</v>
      </c>
    </row>
    <row r="7">
      <c r="A7" s="4" t="inlineStr">
        <is>
          <t>2029</t>
        </is>
      </c>
      <c r="B7" s="6" t="n">
        <v>37</v>
      </c>
    </row>
    <row r="8">
      <c r="A8" s="4" t="inlineStr">
        <is>
          <t>Total</t>
        </is>
      </c>
      <c r="B8" s="7" t="n">
        <v>606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ummary of Borrowed Funds (Details) - USD ($) $ in Thousands</t>
        </is>
      </c>
      <c r="B1" s="2" t="inlineStr">
        <is>
          <t>Dec. 31, 2024</t>
        </is>
      </c>
      <c r="C1" s="2" t="inlineStr">
        <is>
          <t>Dec. 31, 2023</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10000</v>
      </c>
      <c r="C3" s="4" t="inlineStr">
        <is>
          <t xml:space="preserve"> </t>
        </is>
      </c>
      <c r="D3" s="7" t="n">
        <v>10000</v>
      </c>
    </row>
    <row r="4">
      <c r="A4" s="4" t="inlineStr">
        <is>
          <t>Total</t>
        </is>
      </c>
      <c r="B4" s="6" t="n">
        <v>9558</v>
      </c>
      <c r="C4" s="7" t="n">
        <v>19378</v>
      </c>
      <c r="D4" s="4" t="inlineStr">
        <is>
          <t xml:space="preserve"> </t>
        </is>
      </c>
    </row>
    <row r="5">
      <c r="A5" s="4" t="inlineStr">
        <is>
          <t>Discount on debt</t>
        </is>
      </c>
      <c r="B5" s="4" t="inlineStr">
        <is>
          <t xml:space="preserve"> </t>
        </is>
      </c>
      <c r="C5" s="4" t="inlineStr">
        <is>
          <t xml:space="preserve"> </t>
        </is>
      </c>
      <c r="D5" s="7" t="n">
        <v>1200</v>
      </c>
    </row>
    <row r="6">
      <c r="A6" s="4" t="inlineStr">
        <is>
          <t>Bank Term Funding Progra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6" t="n">
        <v>10000</v>
      </c>
      <c r="C8" s="4" t="inlineStr">
        <is>
          <t xml:space="preserve"> </t>
        </is>
      </c>
      <c r="D8" s="4" t="inlineStr">
        <is>
          <t xml:space="preserve"> </t>
        </is>
      </c>
    </row>
    <row r="9">
      <c r="A9" s="4" t="inlineStr">
        <is>
          <t>Federal Home Loans Bank of Dalla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modification discount</t>
        </is>
      </c>
      <c r="B11" s="6" t="n">
        <v>-442</v>
      </c>
      <c r="C11" s="6" t="n">
        <v>-622</v>
      </c>
      <c r="D11" s="4" t="inlineStr">
        <is>
          <t xml:space="preserve"> </t>
        </is>
      </c>
    </row>
    <row r="12">
      <c r="A12" s="4" t="inlineStr">
        <is>
          <t>Total</t>
        </is>
      </c>
      <c r="B12" s="7" t="n">
        <v>9558</v>
      </c>
      <c r="C12" s="7" t="n">
        <v>9378</v>
      </c>
      <c r="D12" s="4" t="inlineStr">
        <is>
          <t xml:space="preserve"> </t>
        </is>
      </c>
    </row>
    <row r="13">
      <c r="A13" s="4" t="inlineStr">
        <is>
          <t>Federal Reserve Bank Borrowings At 0.0483 Percentage | Federal Reserve Bank of Atlanta</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deral Home Loan Bank Borrowings interest percentage</t>
        </is>
      </c>
      <c r="B15" s="4" t="inlineStr">
        <is>
          <t xml:space="preserve"> </t>
        </is>
      </c>
      <c r="C15" s="10" t="n">
        <v>0.0483</v>
      </c>
      <c r="D15" s="4" t="inlineStr">
        <is>
          <t xml:space="preserve"> </t>
        </is>
      </c>
    </row>
    <row r="16">
      <c r="A16" s="4" t="inlineStr">
        <is>
          <t>Long-term debt</t>
        </is>
      </c>
      <c r="B16" s="4" t="inlineStr">
        <is>
          <t xml:space="preserve"> </t>
        </is>
      </c>
      <c r="C16" s="7" t="n">
        <v>10000</v>
      </c>
      <c r="D16" s="4" t="inlineStr">
        <is>
          <t xml:space="preserve"> </t>
        </is>
      </c>
    </row>
    <row r="17">
      <c r="A17" s="4" t="inlineStr">
        <is>
          <t>Federal Home Loan Bank Borrowings at 0.93 Percentage | Federal Home Loans Bank of Dalla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ederal Home Loan Bank Borrowings interest percentage</t>
        </is>
      </c>
      <c r="B19" s="10" t="n">
        <v>0.009299999999999999</v>
      </c>
      <c r="C19" s="10" t="n">
        <v>0.009299999999999999</v>
      </c>
      <c r="D19" s="4" t="inlineStr">
        <is>
          <t xml:space="preserve"> </t>
        </is>
      </c>
    </row>
    <row r="20">
      <c r="A20" s="4" t="inlineStr">
        <is>
          <t>Long-term debt</t>
        </is>
      </c>
      <c r="B20" s="7" t="n">
        <v>10000</v>
      </c>
      <c r="C20" s="7" t="n">
        <v>10000</v>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34" customWidth="1" min="5" max="5"/>
    <col width="18" customWidth="1" min="6" max="6"/>
    <col width="46" customWidth="1" min="7" max="7"/>
    <col width="16" customWidth="1" min="8" max="8"/>
    <col width="13" customWidth="1" min="9" max="9"/>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Benefit Plans</t>
        </is>
      </c>
      <c r="E1" s="2" t="inlineStr">
        <is>
          <t>Retained Earnings Adoption impact</t>
        </is>
      </c>
      <c r="F1" s="2" t="inlineStr">
        <is>
          <t>Retained Earnings</t>
        </is>
      </c>
      <c r="G1" s="2" t="inlineStr">
        <is>
          <t>Accumulated Other Comprehensive Income (Loss)</t>
        </is>
      </c>
      <c r="H1" s="2" t="inlineStr">
        <is>
          <t>Adoption impact</t>
        </is>
      </c>
      <c r="I1" s="2" t="inlineStr">
        <is>
          <t>Total</t>
        </is>
      </c>
    </row>
    <row r="2">
      <c r="A2" s="4" t="inlineStr">
        <is>
          <t>Beginning Balance at Dec. 31, 2022</t>
        </is>
      </c>
      <c r="B2" s="7" t="n">
        <v>53</v>
      </c>
      <c r="C2" s="7" t="n">
        <v>51062</v>
      </c>
      <c r="D2" s="7" t="n">
        <v>-6307</v>
      </c>
      <c r="E2" s="7" t="n">
        <v>-335</v>
      </c>
      <c r="F2" s="7" t="n">
        <v>52758</v>
      </c>
      <c r="G2" s="7" t="n">
        <v>-9074</v>
      </c>
      <c r="H2" s="7" t="n">
        <v>-335</v>
      </c>
      <c r="I2" s="7" t="n">
        <v>88492</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526</v>
      </c>
      <c r="G4" s="4" t="inlineStr">
        <is>
          <t xml:space="preserve"> </t>
        </is>
      </c>
      <c r="H4" s="4" t="inlineStr">
        <is>
          <t xml:space="preserve"> </t>
        </is>
      </c>
      <c r="I4" s="6" t="n">
        <v>526</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6" t="n">
        <v>1837</v>
      </c>
      <c r="H5" s="4" t="inlineStr">
        <is>
          <t xml:space="preserve"> </t>
        </is>
      </c>
      <c r="I5" s="6" t="n">
        <v>1837</v>
      </c>
    </row>
    <row r="6">
      <c r="A6" s="4" t="inlineStr">
        <is>
          <t>Stock purchased to fund the 2022 Recognition and Retention Plan</t>
        </is>
      </c>
      <c r="B6" s="4" t="inlineStr">
        <is>
          <t xml:space="preserve"> </t>
        </is>
      </c>
      <c r="C6" s="4" t="inlineStr">
        <is>
          <t xml:space="preserve"> </t>
        </is>
      </c>
      <c r="D6" s="6" t="n">
        <v>-415</v>
      </c>
      <c r="E6" s="4" t="inlineStr">
        <is>
          <t xml:space="preserve"> </t>
        </is>
      </c>
      <c r="F6" s="4" t="inlineStr">
        <is>
          <t xml:space="preserve"> </t>
        </is>
      </c>
      <c r="G6" s="4" t="inlineStr">
        <is>
          <t xml:space="preserve"> </t>
        </is>
      </c>
      <c r="H6" s="4" t="inlineStr">
        <is>
          <t xml:space="preserve"> </t>
        </is>
      </c>
      <c r="I6" s="6" t="n">
        <v>-415</v>
      </c>
    </row>
    <row r="7">
      <c r="A7" s="4" t="inlineStr">
        <is>
          <t>ESOP shares released for allocation</t>
        </is>
      </c>
      <c r="B7" s="4" t="inlineStr">
        <is>
          <t xml:space="preserve"> </t>
        </is>
      </c>
      <c r="C7" s="6" t="n">
        <v>34</v>
      </c>
      <c r="D7" s="6" t="n">
        <v>212</v>
      </c>
      <c r="E7" s="4" t="inlineStr">
        <is>
          <t xml:space="preserve"> </t>
        </is>
      </c>
      <c r="F7" s="4" t="inlineStr">
        <is>
          <t xml:space="preserve"> </t>
        </is>
      </c>
      <c r="G7" s="4" t="inlineStr">
        <is>
          <t xml:space="preserve"> </t>
        </is>
      </c>
      <c r="H7" s="4" t="inlineStr">
        <is>
          <t xml:space="preserve"> </t>
        </is>
      </c>
      <c r="I7" s="6" t="n">
        <v>246</v>
      </c>
    </row>
    <row r="8">
      <c r="A8" s="4" t="inlineStr">
        <is>
          <t>2022 Recognition and Retention Plan shares released for allocation</t>
        </is>
      </c>
      <c r="B8" s="4" t="inlineStr">
        <is>
          <t xml:space="preserve"> </t>
        </is>
      </c>
      <c r="C8" s="6" t="n">
        <v>-289</v>
      </c>
      <c r="D8" s="6" t="n">
        <v>2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t>
        </is>
      </c>
      <c r="B9" s="4" t="inlineStr">
        <is>
          <t xml:space="preserve"> </t>
        </is>
      </c>
      <c r="C9" s="6" t="n">
        <v>523</v>
      </c>
      <c r="D9" s="4" t="inlineStr">
        <is>
          <t xml:space="preserve"> </t>
        </is>
      </c>
      <c r="E9" s="4" t="inlineStr">
        <is>
          <t xml:space="preserve"> </t>
        </is>
      </c>
      <c r="F9" s="4" t="inlineStr">
        <is>
          <t xml:space="preserve"> </t>
        </is>
      </c>
      <c r="G9" s="4" t="inlineStr">
        <is>
          <t xml:space="preserve"> </t>
        </is>
      </c>
      <c r="H9" s="4" t="inlineStr">
        <is>
          <t xml:space="preserve"> </t>
        </is>
      </c>
      <c r="I9" s="6" t="n">
        <v>523</v>
      </c>
    </row>
    <row r="10">
      <c r="A10" s="4" t="inlineStr">
        <is>
          <t>Repurchase of common stock</t>
        </is>
      </c>
      <c r="B10" s="6" t="n">
        <v>-5</v>
      </c>
      <c r="C10" s="6" t="n">
        <v>-6310</v>
      </c>
      <c r="D10" s="4" t="inlineStr">
        <is>
          <t xml:space="preserve"> </t>
        </is>
      </c>
      <c r="E10" s="4" t="inlineStr">
        <is>
          <t xml:space="preserve"> </t>
        </is>
      </c>
      <c r="F10" s="4" t="inlineStr">
        <is>
          <t xml:space="preserve"> </t>
        </is>
      </c>
      <c r="G10" s="4" t="inlineStr">
        <is>
          <t xml:space="preserve"> </t>
        </is>
      </c>
      <c r="H10" s="4" t="inlineStr">
        <is>
          <t xml:space="preserve"> </t>
        </is>
      </c>
      <c r="I10" s="6" t="n">
        <v>-6315</v>
      </c>
    </row>
    <row r="11">
      <c r="A11" s="4" t="inlineStr">
        <is>
          <t>Ending Balance at Dec. 31, 2023</t>
        </is>
      </c>
      <c r="B11" s="6" t="n">
        <v>48</v>
      </c>
      <c r="C11" s="6" t="n">
        <v>45020</v>
      </c>
      <c r="D11" s="6" t="n">
        <v>-6221</v>
      </c>
      <c r="E11" s="4" t="inlineStr">
        <is>
          <t xml:space="preserve"> </t>
        </is>
      </c>
      <c r="F11" s="6" t="n">
        <v>52949</v>
      </c>
      <c r="G11" s="6" t="n">
        <v>-7237</v>
      </c>
      <c r="H11" s="4" t="inlineStr">
        <is>
          <t xml:space="preserve"> </t>
        </is>
      </c>
      <c r="I11" s="6" t="n">
        <v>84559</v>
      </c>
    </row>
    <row r="12">
      <c r="A12" s="3" t="inlineStr">
        <is>
          <t>CHANGES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3089</v>
      </c>
      <c r="G13" s="4" t="inlineStr">
        <is>
          <t xml:space="preserve"> </t>
        </is>
      </c>
      <c r="H13" s="4" t="inlineStr">
        <is>
          <t xml:space="preserve"> </t>
        </is>
      </c>
      <c r="I13" s="6" t="n">
        <v>-3089</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6" t="n">
        <v>3679</v>
      </c>
      <c r="H14" s="4" t="inlineStr">
        <is>
          <t xml:space="preserve"> </t>
        </is>
      </c>
      <c r="I14" s="6" t="n">
        <v>3679</v>
      </c>
    </row>
    <row r="15">
      <c r="A15" s="4" t="inlineStr">
        <is>
          <t>ESOP shares released for allocation</t>
        </is>
      </c>
      <c r="B15" s="4" t="inlineStr">
        <is>
          <t xml:space="preserve"> </t>
        </is>
      </c>
      <c r="C15" s="6" t="n">
        <v>35</v>
      </c>
      <c r="D15" s="6" t="n">
        <v>212</v>
      </c>
      <c r="E15" s="4" t="inlineStr">
        <is>
          <t xml:space="preserve"> </t>
        </is>
      </c>
      <c r="F15" s="4" t="inlineStr">
        <is>
          <t xml:space="preserve"> </t>
        </is>
      </c>
      <c r="G15" s="4" t="inlineStr">
        <is>
          <t xml:space="preserve"> </t>
        </is>
      </c>
      <c r="H15" s="4" t="inlineStr">
        <is>
          <t xml:space="preserve"> </t>
        </is>
      </c>
      <c r="I15" s="6" t="n">
        <v>247</v>
      </c>
    </row>
    <row r="16">
      <c r="A16" s="4" t="inlineStr">
        <is>
          <t>2022 Recognition and Retention Plan shares released for allocation</t>
        </is>
      </c>
      <c r="B16" s="4" t="inlineStr">
        <is>
          <t xml:space="preserve"> </t>
        </is>
      </c>
      <c r="C16" s="6" t="n">
        <v>-307</v>
      </c>
      <c r="D16" s="6" t="n">
        <v>3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4" t="inlineStr">
        <is>
          <t xml:space="preserve"> </t>
        </is>
      </c>
      <c r="C17" s="6" t="n">
        <v>565</v>
      </c>
      <c r="D17" s="4" t="inlineStr">
        <is>
          <t xml:space="preserve"> </t>
        </is>
      </c>
      <c r="E17" s="4" t="inlineStr">
        <is>
          <t xml:space="preserve"> </t>
        </is>
      </c>
      <c r="F17" s="4" t="inlineStr">
        <is>
          <t xml:space="preserve"> </t>
        </is>
      </c>
      <c r="G17" s="4" t="inlineStr">
        <is>
          <t xml:space="preserve"> </t>
        </is>
      </c>
      <c r="H17" s="4" t="inlineStr">
        <is>
          <t xml:space="preserve"> </t>
        </is>
      </c>
      <c r="I17" s="6" t="n">
        <v>565</v>
      </c>
    </row>
    <row r="18">
      <c r="A18" s="4" t="inlineStr">
        <is>
          <t>Repurchase of common stock</t>
        </is>
      </c>
      <c r="B18" s="6" t="n">
        <v>-5</v>
      </c>
      <c r="C18" s="6" t="n">
        <v>-5752</v>
      </c>
      <c r="D18" s="4" t="inlineStr">
        <is>
          <t xml:space="preserve"> </t>
        </is>
      </c>
      <c r="E18" s="4" t="inlineStr">
        <is>
          <t xml:space="preserve"> </t>
        </is>
      </c>
      <c r="F18" s="4" t="inlineStr">
        <is>
          <t xml:space="preserve"> </t>
        </is>
      </c>
      <c r="G18" s="4" t="inlineStr">
        <is>
          <t xml:space="preserve"> </t>
        </is>
      </c>
      <c r="H18" s="4" t="inlineStr">
        <is>
          <t xml:space="preserve"> </t>
        </is>
      </c>
      <c r="I18" s="6" t="n">
        <v>-5757</v>
      </c>
    </row>
    <row r="19">
      <c r="A19" s="4" t="inlineStr">
        <is>
          <t>Ending Balance at Dec. 31, 2024</t>
        </is>
      </c>
      <c r="B19" s="7" t="n">
        <v>43</v>
      </c>
      <c r="C19" s="7" t="n">
        <v>39561</v>
      </c>
      <c r="D19" s="7" t="n">
        <v>-5702</v>
      </c>
      <c r="E19" s="4" t="inlineStr">
        <is>
          <t xml:space="preserve"> </t>
        </is>
      </c>
      <c r="F19" s="7" t="n">
        <v>49860</v>
      </c>
      <c r="G19" s="7" t="n">
        <v>-3558</v>
      </c>
      <c r="H19" s="4" t="inlineStr">
        <is>
          <t xml:space="preserve"> </t>
        </is>
      </c>
      <c r="I19" s="7" t="n">
        <v>80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ED FUNDS - Maturities (Details) - USD ($) $ in Thousands</t>
        </is>
      </c>
      <c r="B1" s="2" t="inlineStr">
        <is>
          <t>Dec. 31, 2024</t>
        </is>
      </c>
      <c r="C1" s="2" t="inlineStr">
        <is>
          <t>Dec. 31, 2020</t>
        </is>
      </c>
    </row>
    <row r="2">
      <c r="A2" s="3" t="inlineStr">
        <is>
          <t>Maturities of Long-term Debt [Abstract]</t>
        </is>
      </c>
      <c r="B2" s="4" t="inlineStr">
        <is>
          <t xml:space="preserve"> </t>
        </is>
      </c>
      <c r="C2" s="4" t="inlineStr">
        <is>
          <t xml:space="preserve"> </t>
        </is>
      </c>
    </row>
    <row r="3">
      <c r="A3" s="4" t="inlineStr">
        <is>
          <t>2025</t>
        </is>
      </c>
      <c r="B3" s="7" t="n">
        <v>3000</v>
      </c>
      <c r="C3" s="4" t="inlineStr">
        <is>
          <t xml:space="preserve"> </t>
        </is>
      </c>
    </row>
    <row r="4">
      <c r="A4" s="4" t="inlineStr">
        <is>
          <t>2027</t>
        </is>
      </c>
      <c r="B4" s="6" t="n">
        <v>3000</v>
      </c>
      <c r="C4" s="4" t="inlineStr">
        <is>
          <t xml:space="preserve"> </t>
        </is>
      </c>
    </row>
    <row r="5">
      <c r="A5" s="4" t="inlineStr">
        <is>
          <t>2028</t>
        </is>
      </c>
      <c r="B5" s="6" t="n">
        <v>4000</v>
      </c>
      <c r="C5" s="4" t="inlineStr">
        <is>
          <t xml:space="preserve"> </t>
        </is>
      </c>
    </row>
    <row r="6">
      <c r="A6" s="4" t="inlineStr">
        <is>
          <t>Total</t>
        </is>
      </c>
      <c r="B6" s="7" t="n">
        <v>10000</v>
      </c>
      <c r="C6" s="7"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vailable borrowing capacity</t>
        </is>
      </c>
      <c r="B3" s="5" t="n">
        <v>45.7</v>
      </c>
      <c r="C3" s="5" t="n">
        <v>48.5</v>
      </c>
    </row>
    <row r="4">
      <c r="A4" s="4" t="inlineStr">
        <is>
          <t>Unsecured federal funds master purchase agreement with first national bankers bank</t>
        </is>
      </c>
      <c r="B4" s="11" t="n">
        <v>17.8</v>
      </c>
      <c r="C4" s="5" t="n">
        <v>17.8</v>
      </c>
    </row>
    <row r="5">
      <c r="A5" s="4" t="inlineStr">
        <is>
          <t>FHLB</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 of credit outstanding</t>
        </is>
      </c>
      <c r="B7" s="6" t="n">
        <v>25</v>
      </c>
      <c r="C7" s="4" t="inlineStr">
        <is>
          <t xml:space="preserve"> </t>
        </is>
      </c>
    </row>
    <row r="8">
      <c r="A8" s="4" t="inlineStr">
        <is>
          <t>Asset Pledged as Collateral | Deposi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stodial letter of credit</t>
        </is>
      </c>
      <c r="B10" s="7" t="n">
        <v>25</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 Current</t>
        </is>
      </c>
      <c r="B4" s="4" t="inlineStr">
        <is>
          <t xml:space="preserve"> </t>
        </is>
      </c>
      <c r="C4" s="7" t="n">
        <v>73</v>
      </c>
    </row>
    <row r="5">
      <c r="A5" s="4" t="inlineStr">
        <is>
          <t>Federal - Deferred</t>
        </is>
      </c>
      <c r="B5" s="7" t="n">
        <v>-894</v>
      </c>
      <c r="C5" s="6" t="n">
        <v>-12</v>
      </c>
    </row>
    <row r="6">
      <c r="A6" s="4" t="inlineStr">
        <is>
          <t>Total income tax expense (benefit)</t>
        </is>
      </c>
      <c r="B6" s="7" t="n">
        <v>-894</v>
      </c>
      <c r="C6" s="7" t="n">
        <v>6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Income Tax Rate to Income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rate</t>
        </is>
      </c>
      <c r="B4" s="9" t="n">
        <v>0.21</v>
      </c>
      <c r="C4" s="9" t="n">
        <v>0.21</v>
      </c>
    </row>
    <row r="5">
      <c r="A5" s="3" t="inlineStr">
        <is>
          <t>Income before income taxes</t>
        </is>
      </c>
      <c r="B5" s="4" t="inlineStr">
        <is>
          <t xml:space="preserve"> </t>
        </is>
      </c>
      <c r="C5" s="4" t="inlineStr">
        <is>
          <t xml:space="preserve"> </t>
        </is>
      </c>
    </row>
    <row r="6">
      <c r="A6" s="4" t="inlineStr">
        <is>
          <t>Expected income tax expense at federal tax rate</t>
        </is>
      </c>
      <c r="B6" s="7" t="n">
        <v>-836</v>
      </c>
      <c r="C6" s="7" t="n">
        <v>123</v>
      </c>
    </row>
    <row r="7">
      <c r="A7" s="4" t="inlineStr">
        <is>
          <t>Bank-owned life insurance income</t>
        </is>
      </c>
      <c r="B7" s="6" t="n">
        <v>-97</v>
      </c>
      <c r="C7" s="6" t="n">
        <v>-86</v>
      </c>
    </row>
    <row r="8">
      <c r="A8" s="4" t="inlineStr">
        <is>
          <t>Tax free investment securities income</t>
        </is>
      </c>
      <c r="B8" s="6" t="n">
        <v>-6</v>
      </c>
      <c r="C8" s="6" t="n">
        <v>-15</v>
      </c>
    </row>
    <row r="9">
      <c r="A9" s="4" t="inlineStr">
        <is>
          <t>Nondeductible stock-based compensation expense</t>
        </is>
      </c>
      <c r="B9" s="6" t="n">
        <v>42</v>
      </c>
      <c r="C9" s="6" t="n">
        <v>36</v>
      </c>
    </row>
    <row r="10">
      <c r="A10" s="4" t="inlineStr">
        <is>
          <t>Other</t>
        </is>
      </c>
      <c r="B10" s="6" t="n">
        <v>3</v>
      </c>
      <c r="C10" s="6" t="n">
        <v>3</v>
      </c>
    </row>
    <row r="11">
      <c r="A11" s="4" t="inlineStr">
        <is>
          <t>Total income tax expense (benefit)</t>
        </is>
      </c>
      <c r="B11" s="7" t="n">
        <v>-894</v>
      </c>
      <c r="C11" s="7" t="n">
        <v>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52</v>
      </c>
      <c r="C3" s="7" t="n">
        <v>97</v>
      </c>
    </row>
    <row r="4">
      <c r="A4" s="4" t="inlineStr">
        <is>
          <t>Net unrealized losses on available-for-sale securities</t>
        </is>
      </c>
      <c r="B4" s="6" t="n">
        <v>946</v>
      </c>
      <c r="C4" s="6" t="n">
        <v>1924</v>
      </c>
    </row>
    <row r="5">
      <c r="A5" s="4" t="inlineStr">
        <is>
          <t>Net operating loss</t>
        </is>
      </c>
      <c r="B5" s="6" t="n">
        <v>753</v>
      </c>
      <c r="C5" s="4" t="inlineStr">
        <is>
          <t xml:space="preserve"> </t>
        </is>
      </c>
    </row>
    <row r="6">
      <c r="A6" s="4" t="inlineStr">
        <is>
          <t>Foreclosed assets</t>
        </is>
      </c>
      <c r="B6" s="6" t="n">
        <v>8</v>
      </c>
      <c r="C6" s="4" t="inlineStr">
        <is>
          <t xml:space="preserve"> </t>
        </is>
      </c>
    </row>
    <row r="7">
      <c r="A7" s="4" t="inlineStr">
        <is>
          <t>Stock-based compensation</t>
        </is>
      </c>
      <c r="B7" s="6" t="n">
        <v>117</v>
      </c>
      <c r="C7" s="6" t="n">
        <v>81</v>
      </c>
    </row>
    <row r="8">
      <c r="A8" s="4" t="inlineStr">
        <is>
          <t>Other</t>
        </is>
      </c>
      <c r="B8" s="6" t="n">
        <v>36</v>
      </c>
      <c r="C8" s="6" t="n">
        <v>29</v>
      </c>
    </row>
    <row r="9">
      <c r="A9" s="4" t="inlineStr">
        <is>
          <t>Deferred tax assets</t>
        </is>
      </c>
      <c r="B9" s="6" t="n">
        <v>2012</v>
      </c>
      <c r="C9" s="6" t="n">
        <v>2131</v>
      </c>
    </row>
    <row r="10">
      <c r="A10" s="3" t="inlineStr">
        <is>
          <t>Deferred tax liabilities:</t>
        </is>
      </c>
      <c r="B10" s="4" t="inlineStr">
        <is>
          <t xml:space="preserve"> </t>
        </is>
      </c>
      <c r="C10" s="4" t="inlineStr">
        <is>
          <t xml:space="preserve"> </t>
        </is>
      </c>
    </row>
    <row r="11">
      <c r="A11" s="4" t="inlineStr">
        <is>
          <t>FHLB stock</t>
        </is>
      </c>
      <c r="B11" s="6" t="n">
        <v>-154</v>
      </c>
      <c r="C11" s="6" t="n">
        <v>-136</v>
      </c>
    </row>
    <row r="12">
      <c r="A12" s="4" t="inlineStr">
        <is>
          <t>FHLB debt modification discount</t>
        </is>
      </c>
      <c r="B12" s="6" t="n">
        <v>-93</v>
      </c>
      <c r="C12" s="6" t="n">
        <v>-131</v>
      </c>
    </row>
    <row r="13">
      <c r="A13" s="4" t="inlineStr">
        <is>
          <t>Premises and equipment, net</t>
        </is>
      </c>
      <c r="B13" s="6" t="n">
        <v>-313</v>
      </c>
      <c r="C13" s="6" t="n">
        <v>-328</v>
      </c>
    </row>
    <row r="14">
      <c r="A14" s="4" t="inlineStr">
        <is>
          <t>Deferred tax liabilities</t>
        </is>
      </c>
      <c r="B14" s="6" t="n">
        <v>-560</v>
      </c>
      <c r="C14" s="6" t="n">
        <v>-595</v>
      </c>
    </row>
    <row r="15">
      <c r="A15" s="4" t="inlineStr">
        <is>
          <t>Net deferred tax asset (liability)</t>
        </is>
      </c>
      <c r="B15" s="7" t="n">
        <v>1452</v>
      </c>
      <c r="C15" s="7" t="n">
        <v>15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Operating Loss Carryforwards</t>
        </is>
      </c>
      <c r="B3" s="5" t="n">
        <v>3.6</v>
      </c>
      <c r="C3" s="4" t="inlineStr">
        <is>
          <t xml:space="preserve"> </t>
        </is>
      </c>
    </row>
    <row r="4">
      <c r="A4" s="4" t="inlineStr">
        <is>
          <t>Future taxable income (in percent)</t>
        </is>
      </c>
      <c r="B4" s="9" t="n">
        <v>0.8</v>
      </c>
      <c r="C4" s="4" t="inlineStr">
        <is>
          <t xml:space="preserve"> </t>
        </is>
      </c>
    </row>
    <row r="5">
      <c r="A5" s="4" t="inlineStr">
        <is>
          <t>Retained earnings</t>
        </is>
      </c>
      <c r="B5" s="5" t="n">
        <v>1.9</v>
      </c>
      <c r="C5" s="5" t="n">
        <v>1.9</v>
      </c>
    </row>
    <row r="6">
      <c r="A6" s="4" t="inlineStr">
        <is>
          <t>Deferred federal income tax liability</t>
        </is>
      </c>
      <c r="B6" s="7" t="n">
        <v>0</v>
      </c>
      <c r="C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Dec. 31, 2024 USD ($)</t>
        </is>
      </c>
      <c r="C1" s="2" t="inlineStr">
        <is>
          <t>Dec. 31, 2023 USD ($)</t>
        </is>
      </c>
    </row>
    <row r="2">
      <c r="A2" s="3" t="inlineStr">
        <is>
          <t>Common Equity Tier 1 Capital</t>
        </is>
      </c>
      <c r="B2" s="4" t="inlineStr">
        <is>
          <t xml:space="preserve"> </t>
        </is>
      </c>
      <c r="C2" s="4" t="inlineStr">
        <is>
          <t xml:space="preserve"> </t>
        </is>
      </c>
    </row>
    <row r="3">
      <c r="A3" s="4" t="inlineStr">
        <is>
          <t>Actual, Amount</t>
        </is>
      </c>
      <c r="B3" s="7" t="n">
        <v>77222</v>
      </c>
      <c r="C3" s="7" t="n">
        <v>79468</v>
      </c>
    </row>
    <row r="4">
      <c r="A4" s="4" t="inlineStr">
        <is>
          <t>Actual, Ratio</t>
        </is>
      </c>
      <c r="B4" s="12" t="n">
        <v>0.4581</v>
      </c>
      <c r="C4" s="12" t="n">
        <v>0.5234</v>
      </c>
    </row>
    <row r="5">
      <c r="A5" s="4" t="inlineStr">
        <is>
          <t>To be Well Capitalized under Prompt Corrective Action Provisions, Amount</t>
        </is>
      </c>
      <c r="B5" s="7" t="n">
        <v>10958</v>
      </c>
      <c r="C5" s="7" t="n">
        <v>9870</v>
      </c>
    </row>
    <row r="6">
      <c r="A6" s="4" t="inlineStr">
        <is>
          <t>To be Well Capitalized under Prompt Corrective Action Provisions, Ratio</t>
        </is>
      </c>
      <c r="B6" s="13" t="n">
        <v>0.065</v>
      </c>
      <c r="C6" s="13" t="n">
        <v>0.065</v>
      </c>
    </row>
    <row r="7">
      <c r="A7" s="3" t="inlineStr">
        <is>
          <t>Tier 1 Risk-Based Capital</t>
        </is>
      </c>
      <c r="B7" s="4" t="inlineStr">
        <is>
          <t xml:space="preserve"> </t>
        </is>
      </c>
      <c r="C7" s="4" t="inlineStr">
        <is>
          <t xml:space="preserve"> </t>
        </is>
      </c>
    </row>
    <row r="8">
      <c r="A8" s="4" t="inlineStr">
        <is>
          <t>Actual, Amount</t>
        </is>
      </c>
      <c r="B8" s="7" t="n">
        <v>77222</v>
      </c>
      <c r="C8" s="7" t="n">
        <v>79468</v>
      </c>
    </row>
    <row r="9">
      <c r="A9" s="4" t="inlineStr">
        <is>
          <t>Actual, Ratio</t>
        </is>
      </c>
      <c r="B9" s="12" t="n">
        <v>0.4581</v>
      </c>
      <c r="C9" s="12" t="n">
        <v>0.5234</v>
      </c>
    </row>
    <row r="10">
      <c r="A10" s="4" t="inlineStr">
        <is>
          <t>To be Well Capitalized under Prompt Corrective Action Provisions, Amount</t>
        </is>
      </c>
      <c r="B10" s="7" t="n">
        <v>13487</v>
      </c>
      <c r="C10" s="7" t="n">
        <v>12147</v>
      </c>
    </row>
    <row r="11">
      <c r="A11" s="4" t="inlineStr">
        <is>
          <t>To be Well Capitalized under Prompt Corrective Action Provisions, Ratio</t>
        </is>
      </c>
      <c r="B11" s="14" t="n">
        <v>0.08</v>
      </c>
      <c r="C11" s="14" t="n">
        <v>0.08</v>
      </c>
    </row>
    <row r="12">
      <c r="A12" s="3" t="inlineStr">
        <is>
          <t>Total Risk-Based Capital</t>
        </is>
      </c>
      <c r="B12" s="4" t="inlineStr">
        <is>
          <t xml:space="preserve"> </t>
        </is>
      </c>
      <c r="C12" s="4" t="inlineStr">
        <is>
          <t xml:space="preserve"> </t>
        </is>
      </c>
    </row>
    <row r="13">
      <c r="A13" s="4" t="inlineStr">
        <is>
          <t>Actual, Amount</t>
        </is>
      </c>
      <c r="B13" s="7" t="n">
        <v>79335</v>
      </c>
      <c r="C13" s="7" t="n">
        <v>81371</v>
      </c>
    </row>
    <row r="14">
      <c r="A14" s="4" t="inlineStr">
        <is>
          <t>Actual, Ratio</t>
        </is>
      </c>
      <c r="B14" s="12" t="n">
        <v>0.4706</v>
      </c>
      <c r="C14" s="12" t="n">
        <v>0.5359</v>
      </c>
    </row>
    <row r="15">
      <c r="A15" s="4" t="inlineStr">
        <is>
          <t>To be Well Capitalized under Prompt Corrective Action Provisions, Amount</t>
        </is>
      </c>
      <c r="B15" s="7" t="n">
        <v>16858</v>
      </c>
      <c r="C15" s="7" t="n">
        <v>15184</v>
      </c>
    </row>
    <row r="16">
      <c r="A16" s="4" t="inlineStr">
        <is>
          <t>To be Well Capitalized under Prompt Corrective Action Provisions, Ratio</t>
        </is>
      </c>
      <c r="B16" s="14" t="n">
        <v>0.1</v>
      </c>
      <c r="C16" s="14" t="n">
        <v>0.1</v>
      </c>
    </row>
    <row r="17">
      <c r="A17" s="3" t="inlineStr">
        <is>
          <t>Tier 1 Leverage Capital</t>
        </is>
      </c>
      <c r="B17" s="4" t="inlineStr">
        <is>
          <t xml:space="preserve"> </t>
        </is>
      </c>
      <c r="C17" s="4" t="inlineStr">
        <is>
          <t xml:space="preserve"> </t>
        </is>
      </c>
    </row>
    <row r="18">
      <c r="A18" s="4" t="inlineStr">
        <is>
          <t>Actual, Amount</t>
        </is>
      </c>
      <c r="B18" s="7" t="n">
        <v>77222</v>
      </c>
      <c r="C18" s="7" t="n">
        <v>79468</v>
      </c>
    </row>
    <row r="19">
      <c r="A19" s="4" t="inlineStr">
        <is>
          <t>Actual, Ratio</t>
        </is>
      </c>
      <c r="B19" s="12" t="n">
        <v>0.2873</v>
      </c>
      <c r="C19" s="12" t="n">
        <v>0.3167</v>
      </c>
    </row>
    <row r="20">
      <c r="A20" s="4" t="inlineStr">
        <is>
          <t>To be Well Capitalized under Prompt Corrective Action Provisions, Amount</t>
        </is>
      </c>
      <c r="B20" s="7" t="n">
        <v>13439</v>
      </c>
      <c r="C20" s="7" t="n">
        <v>12546</v>
      </c>
    </row>
    <row r="21">
      <c r="A21" s="4" t="inlineStr">
        <is>
          <t>To be Well Capitalized under Prompt Corrective Action Provisions, Ratio</t>
        </is>
      </c>
      <c r="B21" s="14" t="n">
        <v>0.05</v>
      </c>
      <c r="C21" s="14"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CAPITAL AND REGULATORY MATTERS - Share Repurchase Plans (Details) - $ / shares</t>
        </is>
      </c>
      <c r="B1" s="2" t="inlineStr">
        <is>
          <t>12 Months Ended</t>
        </is>
      </c>
      <c r="C1" s="2" t="inlineStr">
        <is>
          <t>23 Months Ended</t>
        </is>
      </c>
    </row>
    <row r="2">
      <c r="B2" s="2" t="inlineStr">
        <is>
          <t>Dec. 31, 2024</t>
        </is>
      </c>
      <c r="C2" s="2" t="inlineStr">
        <is>
          <t>Dec. 31, 2024</t>
        </is>
      </c>
      <c r="D2" s="2" t="inlineStr">
        <is>
          <t>Nov. 25,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shares</t>
        </is>
      </c>
      <c r="B4" s="6" t="n">
        <v>483176</v>
      </c>
      <c r="C4" s="6" t="n">
        <v>1011850</v>
      </c>
      <c r="D4" s="4" t="inlineStr">
        <is>
          <t xml:space="preserve"> </t>
        </is>
      </c>
      <c r="E4" s="4" t="inlineStr">
        <is>
          <t xml:space="preserve"> </t>
        </is>
      </c>
    </row>
    <row r="5">
      <c r="A5" s="4" t="inlineStr">
        <is>
          <t>Average cost per share</t>
        </is>
      </c>
      <c r="B5" s="8" t="n">
        <v>11.91</v>
      </c>
      <c r="C5" s="4" t="inlineStr">
        <is>
          <t xml:space="preserve"> </t>
        </is>
      </c>
      <c r="D5" s="4" t="inlineStr">
        <is>
          <t xml:space="preserve"> </t>
        </is>
      </c>
      <c r="E5" s="4" t="inlineStr">
        <is>
          <t xml:space="preserve"> </t>
        </is>
      </c>
    </row>
    <row r="6">
      <c r="A6" s="4" t="inlineStr">
        <is>
          <t>Percentage of common shares originally issued</t>
        </is>
      </c>
      <c r="B6" s="9" t="n">
        <v>0.19</v>
      </c>
      <c r="C6" s="9" t="n">
        <v>0.19</v>
      </c>
      <c r="D6" s="4" t="inlineStr">
        <is>
          <t xml:space="preserve"> </t>
        </is>
      </c>
      <c r="E6" s="4" t="inlineStr">
        <is>
          <t xml:space="preserve"> </t>
        </is>
      </c>
    </row>
    <row r="7">
      <c r="A7" s="4" t="inlineStr">
        <is>
          <t>Common stock acquired, cost per share</t>
        </is>
      </c>
      <c r="B7" s="4" t="inlineStr">
        <is>
          <t xml:space="preserve"> </t>
        </is>
      </c>
      <c r="C7" s="8" t="n">
        <v>11.93</v>
      </c>
      <c r="D7" s="4" t="inlineStr">
        <is>
          <t xml:space="preserve"> </t>
        </is>
      </c>
      <c r="E7" s="4" t="inlineStr">
        <is>
          <t xml:space="preserve"> </t>
        </is>
      </c>
    </row>
    <row r="8">
      <c r="A8" s="4" t="inlineStr">
        <is>
          <t>Common shares outstanding (in shares)</t>
        </is>
      </c>
      <c r="B8" s="6" t="n">
        <v>4278150</v>
      </c>
      <c r="C8" s="6" t="n">
        <v>4278150</v>
      </c>
      <c r="D8" s="4" t="inlineStr">
        <is>
          <t xml:space="preserve"> </t>
        </is>
      </c>
      <c r="E8" s="6" t="n">
        <v>4761326</v>
      </c>
    </row>
    <row r="9">
      <c r="A9" s="4" t="inlineStr">
        <is>
          <t>November 2023 Repurchase Plan</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Repurchase of shares</t>
        </is>
      </c>
      <c r="B11" s="6" t="n">
        <v>228326</v>
      </c>
      <c r="C11" s="4" t="inlineStr">
        <is>
          <t xml:space="preserve"> </t>
        </is>
      </c>
      <c r="D11" s="4" t="inlineStr">
        <is>
          <t xml:space="preserve"> </t>
        </is>
      </c>
      <c r="E11" s="4" t="inlineStr">
        <is>
          <t xml:space="preserve"> </t>
        </is>
      </c>
    </row>
    <row r="12">
      <c r="A12" s="4" t="inlineStr">
        <is>
          <t>May 2024 Repurchase Plan</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Repurchase of shares</t>
        </is>
      </c>
      <c r="B14" s="6" t="n">
        <v>227000</v>
      </c>
      <c r="C14" s="4" t="inlineStr">
        <is>
          <t xml:space="preserve"> </t>
        </is>
      </c>
      <c r="D14" s="4" t="inlineStr">
        <is>
          <t xml:space="preserve"> </t>
        </is>
      </c>
      <c r="E14" s="4" t="inlineStr">
        <is>
          <t xml:space="preserve"> </t>
        </is>
      </c>
    </row>
    <row r="15">
      <c r="A15" s="4" t="inlineStr">
        <is>
          <t>November 2024 Repurchase Plan</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Repurchase of shares</t>
        </is>
      </c>
      <c r="B17" s="6" t="n">
        <v>27850</v>
      </c>
      <c r="C17" s="4" t="inlineStr">
        <is>
          <t xml:space="preserve"> </t>
        </is>
      </c>
      <c r="D17" s="4" t="inlineStr">
        <is>
          <t xml:space="preserve"> </t>
        </is>
      </c>
      <c r="E17" s="4" t="inlineStr">
        <is>
          <t xml:space="preserve"> </t>
        </is>
      </c>
    </row>
    <row r="18">
      <c r="A18" s="4" t="inlineStr">
        <is>
          <t>Shares authorized to purchase</t>
        </is>
      </c>
      <c r="B18" s="4" t="inlineStr">
        <is>
          <t xml:space="preserve"> </t>
        </is>
      </c>
      <c r="C18" s="4" t="inlineStr">
        <is>
          <t xml:space="preserve"> </t>
        </is>
      </c>
      <c r="D18" s="6" t="n">
        <v>215000</v>
      </c>
      <c r="E18" s="4" t="inlineStr">
        <is>
          <t xml:space="preserve"> </t>
        </is>
      </c>
    </row>
    <row r="19">
      <c r="A19" s="4" t="inlineStr">
        <is>
          <t>Percentage Of outstanding common stock authorized to be repurchased</t>
        </is>
      </c>
      <c r="B19" s="4" t="inlineStr">
        <is>
          <t xml:space="preserve"> </t>
        </is>
      </c>
      <c r="C19" s="4" t="inlineStr">
        <is>
          <t xml:space="preserve"> </t>
        </is>
      </c>
      <c r="D19" s="9" t="n">
        <v>0.05</v>
      </c>
      <c r="E19" s="4" t="inlineStr">
        <is>
          <t xml:space="preserve"> </t>
        </is>
      </c>
    </row>
    <row r="20">
      <c r="A20" s="4" t="inlineStr">
        <is>
          <t>Shares remaining for repurchase</t>
        </is>
      </c>
      <c r="B20" s="6" t="n">
        <v>187150</v>
      </c>
      <c r="C20" s="6" t="n">
        <v>187150</v>
      </c>
      <c r="D20" s="4" t="inlineStr">
        <is>
          <t xml:space="preserve"> </t>
        </is>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2013</v>
      </c>
      <c r="C4" s="7" t="n">
        <v>2731</v>
      </c>
    </row>
    <row r="5">
      <c r="A5" s="4" t="inlineStr">
        <is>
          <t>Changes in related party status</t>
        </is>
      </c>
      <c r="B5" s="4" t="inlineStr">
        <is>
          <t xml:space="preserve"> </t>
        </is>
      </c>
      <c r="C5" s="6" t="n">
        <v>-503</v>
      </c>
    </row>
    <row r="6">
      <c r="A6" s="4" t="inlineStr">
        <is>
          <t>Originations</t>
        </is>
      </c>
      <c r="B6" s="4" t="inlineStr">
        <is>
          <t xml:space="preserve"> </t>
        </is>
      </c>
      <c r="C6" s="6" t="n">
        <v>73</v>
      </c>
    </row>
    <row r="7">
      <c r="A7" s="4" t="inlineStr">
        <is>
          <t>Repayments</t>
        </is>
      </c>
      <c r="B7" s="6" t="n">
        <v>-188</v>
      </c>
      <c r="C7" s="6" t="n">
        <v>-288</v>
      </c>
    </row>
    <row r="8">
      <c r="A8" s="4" t="inlineStr">
        <is>
          <t>Balance at end of year</t>
        </is>
      </c>
      <c r="B8" s="6" t="n">
        <v>1825</v>
      </c>
      <c r="C8" s="6" t="n">
        <v>2013</v>
      </c>
    </row>
    <row r="9">
      <c r="A9" s="4" t="inlineStr">
        <is>
          <t>Deposits received from related parties</t>
        </is>
      </c>
      <c r="B9" s="7" t="n">
        <v>5100</v>
      </c>
      <c r="C9" s="7" t="n">
        <v>44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WITH OFF-BALANCE-SHEET RISK (Details) - USD ($)</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llowance for credit losses</t>
        </is>
      </c>
      <c r="B3" s="7" t="n">
        <v>2522000</v>
      </c>
      <c r="C3" s="7" t="n">
        <v>2124000</v>
      </c>
    </row>
    <row r="4">
      <c r="A4" s="4" t="inlineStr">
        <is>
          <t>Commitments to originate loans</t>
        </is>
      </c>
      <c r="B4" s="6" t="n">
        <v>11979000</v>
      </c>
      <c r="C4" s="6" t="n">
        <v>141000</v>
      </c>
    </row>
    <row r="5">
      <c r="A5" s="4" t="inlineStr">
        <is>
          <t>Undisbursed portion of construction loans in process</t>
        </is>
      </c>
      <c r="B5" s="6" t="n">
        <v>7635000</v>
      </c>
      <c r="C5" s="6" t="n">
        <v>12914000</v>
      </c>
    </row>
    <row r="6">
      <c r="A6" s="4" t="inlineStr">
        <is>
          <t>Unused lines of credit</t>
        </is>
      </c>
      <c r="B6" s="6" t="n">
        <v>15391000</v>
      </c>
      <c r="C6" s="6" t="n">
        <v>18093000</v>
      </c>
    </row>
    <row r="7">
      <c r="A7" s="4" t="inlineStr">
        <is>
          <t>Unused overdraft privilege amounts</t>
        </is>
      </c>
      <c r="B7" s="6" t="n">
        <v>1167000</v>
      </c>
      <c r="C7" s="6" t="n">
        <v>1142000</v>
      </c>
    </row>
    <row r="8">
      <c r="A8" s="4" t="inlineStr">
        <is>
          <t>Letters of credit</t>
        </is>
      </c>
      <c r="B8" s="6" t="n">
        <v>19000</v>
      </c>
      <c r="C8" s="6" t="n">
        <v>2000</v>
      </c>
    </row>
    <row r="9">
      <c r="A9" s="4" t="inlineStr">
        <is>
          <t>Total</t>
        </is>
      </c>
      <c r="B9" s="6" t="n">
        <v>36191000</v>
      </c>
      <c r="C9" s="7" t="n">
        <v>32292000</v>
      </c>
    </row>
    <row r="10">
      <c r="A10" s="4" t="inlineStr">
        <is>
          <t>Unfunded Lending Commitmen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llowance for credit losses</t>
        </is>
      </c>
      <c r="B12" s="7" t="n">
        <v>121000</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089</v>
      </c>
      <c r="C4" s="7" t="n">
        <v>526</v>
      </c>
    </row>
    <row r="5">
      <c r="A5" s="3" t="inlineStr">
        <is>
          <t>Adjustments to reconcile net income (loss) to net cash provided by operating activities:</t>
        </is>
      </c>
      <c r="B5" s="4" t="inlineStr">
        <is>
          <t xml:space="preserve"> </t>
        </is>
      </c>
      <c r="C5" s="4" t="inlineStr">
        <is>
          <t xml:space="preserve"> </t>
        </is>
      </c>
    </row>
    <row r="6">
      <c r="A6" s="4" t="inlineStr">
        <is>
          <t>Investment securities amortization, net</t>
        </is>
      </c>
      <c r="B6" s="6" t="n">
        <v>140</v>
      </c>
      <c r="C6" s="6" t="n">
        <v>308</v>
      </c>
    </row>
    <row r="7">
      <c r="A7" s="4" t="inlineStr">
        <is>
          <t>Federal Home Loan Bank stock dividends</t>
        </is>
      </c>
      <c r="B7" s="6" t="n">
        <v>-83</v>
      </c>
      <c r="C7" s="6" t="n">
        <v>-69</v>
      </c>
    </row>
    <row r="8">
      <c r="A8" s="4" t="inlineStr">
        <is>
          <t>Amortization of prepayment penalties on debt restructuring</t>
        </is>
      </c>
      <c r="B8" s="6" t="n">
        <v>180</v>
      </c>
      <c r="C8" s="6" t="n">
        <v>180</v>
      </c>
    </row>
    <row r="9">
      <c r="A9" s="4" t="inlineStr">
        <is>
          <t>Provision for credit losses</t>
        </is>
      </c>
      <c r="B9" s="6" t="n">
        <v>531</v>
      </c>
      <c r="C9" s="6" t="n">
        <v>128</v>
      </c>
    </row>
    <row r="10">
      <c r="A10" s="4" t="inlineStr">
        <is>
          <t>Increase in cash surrender value of bank-owned life insurance</t>
        </is>
      </c>
      <c r="B10" s="6" t="n">
        <v>-463</v>
      </c>
      <c r="C10" s="6" t="n">
        <v>-409</v>
      </c>
    </row>
    <row r="11">
      <c r="A11" s="4" t="inlineStr">
        <is>
          <t>Loss on sales of investment securities</t>
        </is>
      </c>
      <c r="B11" s="6" t="n">
        <v>5507</v>
      </c>
      <c r="C11" s="6" t="n">
        <v>92</v>
      </c>
    </row>
    <row r="12">
      <c r="A12" s="4" t="inlineStr">
        <is>
          <t>Gain on disposals and sales of premises and equipment</t>
        </is>
      </c>
      <c r="B12" s="6" t="n">
        <v>-6</v>
      </c>
      <c r="C12" s="4" t="inlineStr">
        <is>
          <t xml:space="preserve"> </t>
        </is>
      </c>
    </row>
    <row r="13">
      <c r="A13" s="4" t="inlineStr">
        <is>
          <t>Stock-based compensation</t>
        </is>
      </c>
      <c r="B13" s="6" t="n">
        <v>812</v>
      </c>
      <c r="C13" s="6" t="n">
        <v>769</v>
      </c>
    </row>
    <row r="14">
      <c r="A14" s="4" t="inlineStr">
        <is>
          <t>Depreciation of premises and equipment</t>
        </is>
      </c>
      <c r="B14" s="6" t="n">
        <v>412</v>
      </c>
      <c r="C14" s="6" t="n">
        <v>403</v>
      </c>
    </row>
    <row r="15">
      <c r="A15" s="4" t="inlineStr">
        <is>
          <t>Net write-downs and losses on the sale of foreclosed assets</t>
        </is>
      </c>
      <c r="B15" s="6" t="n">
        <v>57</v>
      </c>
      <c r="C15" s="6" t="n">
        <v>66</v>
      </c>
    </row>
    <row r="16">
      <c r="A16" s="4" t="inlineStr">
        <is>
          <t>Deferred income tax expense (benefit)</t>
        </is>
      </c>
      <c r="B16" s="6" t="n">
        <v>-894</v>
      </c>
      <c r="C16" s="6" t="n">
        <v>-12</v>
      </c>
    </row>
    <row r="17">
      <c r="A17" s="4" t="inlineStr">
        <is>
          <t>(Increase) decrease in other assets</t>
        </is>
      </c>
      <c r="B17" s="6" t="n">
        <v>44</v>
      </c>
      <c r="C17" s="6" t="n">
        <v>-510</v>
      </c>
    </row>
    <row r="18">
      <c r="A18" s="4" t="inlineStr">
        <is>
          <t>Increase (decrease) in other liabilities</t>
        </is>
      </c>
      <c r="B18" s="6" t="n">
        <v>24</v>
      </c>
      <c r="C18" s="6" t="n">
        <v>536</v>
      </c>
    </row>
    <row r="19">
      <c r="A19" s="4" t="inlineStr">
        <is>
          <t>Net cash provided by operating activities</t>
        </is>
      </c>
      <c r="B19" s="6" t="n">
        <v>3172</v>
      </c>
      <c r="C19" s="6" t="n">
        <v>2008</v>
      </c>
    </row>
    <row r="20">
      <c r="A20" s="3" t="inlineStr">
        <is>
          <t>Activity in available-for-sale securities:</t>
        </is>
      </c>
      <c r="B20" s="4" t="inlineStr">
        <is>
          <t xml:space="preserve"> </t>
        </is>
      </c>
      <c r="C20" s="4" t="inlineStr">
        <is>
          <t xml:space="preserve"> </t>
        </is>
      </c>
    </row>
    <row r="21">
      <c r="A21" s="4" t="inlineStr">
        <is>
          <t>Proceeds from maturities, calls, and paydowns</t>
        </is>
      </c>
      <c r="B21" s="6" t="n">
        <v>6200</v>
      </c>
      <c r="C21" s="6" t="n">
        <v>9105</v>
      </c>
    </row>
    <row r="22">
      <c r="A22" s="4" t="inlineStr">
        <is>
          <t>Proceeds from sales</t>
        </is>
      </c>
      <c r="B22" s="6" t="n">
        <v>42525</v>
      </c>
      <c r="C22" s="6" t="n">
        <v>1896</v>
      </c>
    </row>
    <row r="23">
      <c r="A23" s="4" t="inlineStr">
        <is>
          <t>Purchases</t>
        </is>
      </c>
      <c r="B23" s="6" t="n">
        <v>-7873</v>
      </c>
      <c r="C23" s="4" t="inlineStr">
        <is>
          <t xml:space="preserve"> </t>
        </is>
      </c>
    </row>
    <row r="24">
      <c r="A24" s="4" t="inlineStr">
        <is>
          <t>Net increase in loans</t>
        </is>
      </c>
      <c r="B24" s="6" t="n">
        <v>-22731</v>
      </c>
      <c r="C24" s="6" t="n">
        <v>-11416</v>
      </c>
    </row>
    <row r="25">
      <c r="A25" s="4" t="inlineStr">
        <is>
          <t>Proceeds from sale of foreclosed assets</t>
        </is>
      </c>
      <c r="B25" s="6" t="n">
        <v>114</v>
      </c>
      <c r="C25" s="6" t="n">
        <v>320</v>
      </c>
    </row>
    <row r="26">
      <c r="A26" s="4" t="inlineStr">
        <is>
          <t>Purchases of premises and equipment</t>
        </is>
      </c>
      <c r="B26" s="6" t="n">
        <v>-430</v>
      </c>
      <c r="C26" s="6" t="n">
        <v>-172</v>
      </c>
    </row>
    <row r="27">
      <c r="A27" s="4" t="inlineStr">
        <is>
          <t>Proceeds from sale of premises and equipment</t>
        </is>
      </c>
      <c r="B27" s="6" t="n">
        <v>12</v>
      </c>
      <c r="C27" s="4" t="inlineStr">
        <is>
          <t xml:space="preserve"> </t>
        </is>
      </c>
    </row>
    <row r="28">
      <c r="A28" s="4" t="inlineStr">
        <is>
          <t>Net cash provided by (used in) investing activities</t>
        </is>
      </c>
      <c r="B28" s="6" t="n">
        <v>17817</v>
      </c>
      <c r="C28" s="6" t="n">
        <v>-267</v>
      </c>
    </row>
    <row r="29">
      <c r="A29" s="3" t="inlineStr">
        <is>
          <t>CASH FLOWS FROM FINANCING ACTIVITIES</t>
        </is>
      </c>
      <c r="B29" s="4" t="inlineStr">
        <is>
          <t xml:space="preserve"> </t>
        </is>
      </c>
      <c r="C29" s="4" t="inlineStr">
        <is>
          <t xml:space="preserve"> </t>
        </is>
      </c>
    </row>
    <row r="30">
      <c r="A30" s="4" t="inlineStr">
        <is>
          <t>Net increase in deposits</t>
        </is>
      </c>
      <c r="B30" s="6" t="n">
        <v>20052</v>
      </c>
      <c r="C30" s="6" t="n">
        <v>528</v>
      </c>
    </row>
    <row r="31">
      <c r="A31" s="4" t="inlineStr">
        <is>
          <t>Net advances from (repayments to) the Federal Reserve Bank of Atlanta</t>
        </is>
      </c>
      <c r="B31" s="6" t="n">
        <v>-10000</v>
      </c>
      <c r="C31" s="6" t="n">
        <v>10000</v>
      </c>
    </row>
    <row r="32">
      <c r="A32" s="4" t="inlineStr">
        <is>
          <t>Purchase of stock to fund the 2022 Recognition and Retention Plan</t>
        </is>
      </c>
      <c r="B32" s="4" t="inlineStr">
        <is>
          <t xml:space="preserve"> </t>
        </is>
      </c>
      <c r="C32" s="6" t="n">
        <v>-415</v>
      </c>
    </row>
    <row r="33">
      <c r="A33" s="4" t="inlineStr">
        <is>
          <t>Repurchase of common stock</t>
        </is>
      </c>
      <c r="B33" s="6" t="n">
        <v>-5757</v>
      </c>
      <c r="C33" s="6" t="n">
        <v>-6315</v>
      </c>
    </row>
    <row r="34">
      <c r="A34" s="4" t="inlineStr">
        <is>
          <t>Net cash provided by financing activities</t>
        </is>
      </c>
      <c r="B34" s="6" t="n">
        <v>4295</v>
      </c>
      <c r="C34" s="6" t="n">
        <v>3798</v>
      </c>
    </row>
    <row r="35">
      <c r="A35" s="4" t="inlineStr">
        <is>
          <t>NET CHANGE IN CASH AND CASH EQUIVALENTS</t>
        </is>
      </c>
      <c r="B35" s="6" t="n">
        <v>25284</v>
      </c>
      <c r="C35" s="6" t="n">
        <v>5539</v>
      </c>
    </row>
    <row r="36">
      <c r="A36" s="4" t="inlineStr">
        <is>
          <t>CASH AND CASH EQUIVALENTS, beginning of period</t>
        </is>
      </c>
      <c r="B36" s="6" t="n">
        <v>19011</v>
      </c>
      <c r="C36" s="6" t="n">
        <v>13472</v>
      </c>
    </row>
    <row r="37">
      <c r="A37" s="4" t="inlineStr">
        <is>
          <t>CASH AND CASH EQUIVALENTS, end of period</t>
        </is>
      </c>
      <c r="B37" s="6" t="n">
        <v>44295</v>
      </c>
      <c r="C37" s="6" t="n">
        <v>19011</v>
      </c>
    </row>
    <row r="38">
      <c r="A38" s="3" t="inlineStr">
        <is>
          <t>SUPPLEMENTAL SCHEDULE OF NONCASH INVESTING ACTIVITIES</t>
        </is>
      </c>
      <c r="B38" s="4" t="inlineStr">
        <is>
          <t xml:space="preserve"> </t>
        </is>
      </c>
      <c r="C38" s="4" t="inlineStr">
        <is>
          <t xml:space="preserve"> </t>
        </is>
      </c>
    </row>
    <row r="39">
      <c r="A39" s="4" t="inlineStr">
        <is>
          <t>Acquisition of real estate in settlement of loans</t>
        </is>
      </c>
      <c r="B39" s="6" t="n">
        <v>305</v>
      </c>
      <c r="C39" s="6" t="n">
        <v>125</v>
      </c>
    </row>
    <row r="40">
      <c r="A40" s="3" t="inlineStr">
        <is>
          <t>SUPPLEMENTAL SCHEDULE OF INTEREST AND TAXES PAID</t>
        </is>
      </c>
      <c r="B40" s="4" t="inlineStr">
        <is>
          <t xml:space="preserve"> </t>
        </is>
      </c>
      <c r="C40" s="4" t="inlineStr">
        <is>
          <t xml:space="preserve"> </t>
        </is>
      </c>
    </row>
    <row r="41">
      <c r="A41" s="4" t="inlineStr">
        <is>
          <t>Cash paid for interest</t>
        </is>
      </c>
      <c r="B41" s="6" t="n">
        <v>4287</v>
      </c>
      <c r="C41" s="7" t="n">
        <v>1402</v>
      </c>
    </row>
    <row r="42">
      <c r="A42" s="4" t="inlineStr">
        <is>
          <t>Cash paid for income taxes</t>
        </is>
      </c>
      <c r="B42" s="7" t="n">
        <v>200</v>
      </c>
      <c r="C4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BENEFIT PLANS (Details)</t>
        </is>
      </c>
      <c r="B1" s="2" t="inlineStr">
        <is>
          <t>1 Months Ended</t>
        </is>
      </c>
      <c r="C1" s="2" t="inlineStr">
        <is>
          <t>12 Months Ended</t>
        </is>
      </c>
    </row>
    <row r="2">
      <c r="B2" s="2" t="inlineStr">
        <is>
          <t>Oct. 31, 2021 USD ($) age item shares</t>
        </is>
      </c>
      <c r="C2" s="2" t="inlineStr">
        <is>
          <t>Dec. 31, 2024 USD ($) shares</t>
        </is>
      </c>
      <c r="D2" s="2" t="inlineStr">
        <is>
          <t>Dec. 31, 2023 USD ($) shares</t>
        </is>
      </c>
    </row>
    <row r="3">
      <c r="A3" s="3" t="inlineStr">
        <is>
          <t>BENEFIT PLANS</t>
        </is>
      </c>
      <c r="B3" s="4" t="inlineStr">
        <is>
          <t xml:space="preserve"> </t>
        </is>
      </c>
      <c r="C3" s="4" t="inlineStr">
        <is>
          <t xml:space="preserve"> </t>
        </is>
      </c>
      <c r="D3" s="4" t="inlineStr">
        <is>
          <t xml:space="preserve"> </t>
        </is>
      </c>
    </row>
    <row r="4">
      <c r="A4" s="4" t="inlineStr">
        <is>
          <t>Threshold service period</t>
        </is>
      </c>
      <c r="B4" s="4" t="inlineStr">
        <is>
          <t xml:space="preserve"> </t>
        </is>
      </c>
      <c r="C4" s="4" t="inlineStr">
        <is>
          <t>1 month</t>
        </is>
      </c>
      <c r="D4" s="4" t="inlineStr">
        <is>
          <t xml:space="preserve"> </t>
        </is>
      </c>
    </row>
    <row r="5">
      <c r="A5" s="4" t="inlineStr">
        <is>
          <t>Percentage of maximum annual contribution by employee</t>
        </is>
      </c>
      <c r="B5" s="4" t="inlineStr">
        <is>
          <t xml:space="preserve"> </t>
        </is>
      </c>
      <c r="C5" s="9" t="n">
        <v>1</v>
      </c>
      <c r="D5" s="9" t="n">
        <v>1</v>
      </c>
    </row>
    <row r="6">
      <c r="A6" s="4" t="inlineStr">
        <is>
          <t>Percentage of maximum annual contribution by employer</t>
        </is>
      </c>
      <c r="B6" s="4" t="inlineStr">
        <is>
          <t xml:space="preserve"> </t>
        </is>
      </c>
      <c r="C6" s="9" t="n">
        <v>0.04</v>
      </c>
      <c r="D6" s="9" t="n">
        <v>0.04</v>
      </c>
    </row>
    <row r="7">
      <c r="A7" s="4" t="inlineStr">
        <is>
          <t>Company contributions to the plans</t>
        </is>
      </c>
      <c r="B7" s="4" t="inlineStr">
        <is>
          <t xml:space="preserve"> </t>
        </is>
      </c>
      <c r="C7" s="7" t="n">
        <v>118000</v>
      </c>
      <c r="D7" s="7" t="n">
        <v>107000</v>
      </c>
    </row>
    <row r="8">
      <c r="A8" s="4" t="inlineStr">
        <is>
          <t>Number of hours to be worked in the first six months of employment to be an eligible participant | item</t>
        </is>
      </c>
      <c r="B8" s="6" t="n">
        <v>500</v>
      </c>
      <c r="C8" s="4" t="inlineStr">
        <is>
          <t xml:space="preserve"> </t>
        </is>
      </c>
      <c r="D8" s="4" t="inlineStr">
        <is>
          <t xml:space="preserve"> </t>
        </is>
      </c>
    </row>
    <row r="9">
      <c r="A9" s="4" t="inlineStr">
        <is>
          <t>Eligible participant attained age | age</t>
        </is>
      </c>
      <c r="B9" s="6" t="n">
        <v>18</v>
      </c>
      <c r="C9" s="4" t="inlineStr">
        <is>
          <t xml:space="preserve"> </t>
        </is>
      </c>
      <c r="D9" s="4" t="inlineStr">
        <is>
          <t xml:space="preserve"> </t>
        </is>
      </c>
    </row>
    <row r="10">
      <c r="A10" s="4" t="inlineStr">
        <is>
          <t>Loan to the employee stock ownership plan (ESOP)</t>
        </is>
      </c>
      <c r="B10" s="7" t="n">
        <v>4200000</v>
      </c>
      <c r="C10" s="4" t="inlineStr">
        <is>
          <t xml:space="preserve"> </t>
        </is>
      </c>
      <c r="D10" s="4" t="inlineStr">
        <is>
          <t xml:space="preserve"> </t>
        </is>
      </c>
    </row>
    <row r="11">
      <c r="A11" s="4" t="inlineStr">
        <is>
          <t>Stock issues under employee stock ownership plan (in shares) | shares</t>
        </is>
      </c>
      <c r="B11" s="6" t="n">
        <v>423200</v>
      </c>
      <c r="C11" s="4" t="inlineStr">
        <is>
          <t xml:space="preserve"> </t>
        </is>
      </c>
      <c r="D11" s="4" t="inlineStr">
        <is>
          <t xml:space="preserve"> </t>
        </is>
      </c>
    </row>
    <row r="12">
      <c r="A12" s="4" t="inlineStr">
        <is>
          <t>ESOP contributions amortization period</t>
        </is>
      </c>
      <c r="B12" s="4" t="inlineStr">
        <is>
          <t>20 years</t>
        </is>
      </c>
      <c r="C12" s="4" t="inlineStr">
        <is>
          <t xml:space="preserve"> </t>
        </is>
      </c>
      <c r="D12" s="4" t="inlineStr">
        <is>
          <t xml:space="preserve"> </t>
        </is>
      </c>
    </row>
    <row r="13">
      <c r="A13" s="4" t="inlineStr">
        <is>
          <t>Fair value of unallocated ESOP shares</t>
        </is>
      </c>
      <c r="B13" s="4" t="inlineStr">
        <is>
          <t xml:space="preserve"> </t>
        </is>
      </c>
      <c r="C13" s="7" t="n">
        <v>3500000</v>
      </c>
      <c r="D13" s="7" t="n">
        <v>3800000</v>
      </c>
    </row>
    <row r="14">
      <c r="A14" s="4" t="inlineStr">
        <is>
          <t>Shares allocated under employee stock ownership plan | shares</t>
        </is>
      </c>
      <c r="B14" s="4" t="inlineStr">
        <is>
          <t xml:space="preserve"> </t>
        </is>
      </c>
      <c r="C14" s="6" t="n">
        <v>21160</v>
      </c>
      <c r="D14" s="6" t="n">
        <v>21160</v>
      </c>
    </row>
    <row r="15">
      <c r="A15" s="4" t="inlineStr">
        <is>
          <t>Employee stock ownership plan compensation expense</t>
        </is>
      </c>
      <c r="B15" s="4" t="inlineStr">
        <is>
          <t xml:space="preserve"> </t>
        </is>
      </c>
      <c r="C15" s="7" t="n">
        <v>247000</v>
      </c>
      <c r="D15" s="7" t="n">
        <v>245000</v>
      </c>
    </row>
    <row r="16">
      <c r="A16" s="4" t="inlineStr">
        <is>
          <t>Number of unallocated ESOP shares | shares</t>
        </is>
      </c>
      <c r="B16" s="4" t="inlineStr">
        <is>
          <t xml:space="preserve"> </t>
        </is>
      </c>
      <c r="C16" s="6" t="n">
        <v>354430</v>
      </c>
      <c r="D16" s="6" t="n">
        <v>375590</v>
      </c>
    </row>
    <row r="17">
      <c r="A17" s="4" t="inlineStr">
        <is>
          <t>Fair value of ESOP shares</t>
        </is>
      </c>
      <c r="B17" s="4" t="inlineStr">
        <is>
          <t xml:space="preserve"> </t>
        </is>
      </c>
      <c r="C17" s="7" t="n">
        <v>4200000</v>
      </c>
      <c r="D17" s="7" t="n">
        <v>410000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BENEFIT PLANS - Stock-based Compensation Plans (Details) - share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xpected life (in years)</t>
        </is>
      </c>
      <c r="B4" s="4" t="inlineStr">
        <is>
          <t>6 years 6 months</t>
        </is>
      </c>
      <c r="C4" s="4" t="inlineStr">
        <is>
          <t>6 years 6 months</t>
        </is>
      </c>
    </row>
    <row r="5">
      <c r="A5" s="4" t="inlineStr">
        <is>
          <t>Expected volatility</t>
        </is>
      </c>
      <c r="B5" s="10" t="n">
        <v>0.3392</v>
      </c>
      <c r="C5" s="10" t="n">
        <v>0.3373</v>
      </c>
    </row>
    <row r="6">
      <c r="A6" s="4" t="inlineStr">
        <is>
          <t>Expected dividend yield</t>
        </is>
      </c>
      <c r="B6" s="10" t="n">
        <v>0.015</v>
      </c>
      <c r="C6" s="10" t="n">
        <v>0.015</v>
      </c>
    </row>
    <row r="7">
      <c r="A7" s="4" t="inlineStr">
        <is>
          <t>Risk free rate</t>
        </is>
      </c>
      <c r="B7" s="10" t="n">
        <v>0.0366</v>
      </c>
      <c r="C7" s="10" t="n">
        <v>0.0427</v>
      </c>
    </row>
    <row r="8">
      <c r="A8" s="4" t="inlineStr">
        <is>
          <t>2022 Stock Option Plan</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Number of shares reserved for future issuance</t>
        </is>
      </c>
      <c r="B10" s="6" t="n">
        <v>529000</v>
      </c>
      <c r="C10" s="4" t="inlineStr">
        <is>
          <t xml:space="preserve"> </t>
        </is>
      </c>
    </row>
    <row r="11">
      <c r="A11" s="4" t="inlineStr">
        <is>
          <t>Shares reserved for future issuance (in percent)</t>
        </is>
      </c>
      <c r="B11" s="9" t="n">
        <v>0.1</v>
      </c>
      <c r="C11" s="4" t="inlineStr">
        <is>
          <t xml:space="preserve"> </t>
        </is>
      </c>
    </row>
    <row r="12">
      <c r="A12" s="4" t="inlineStr">
        <is>
          <t>Award vesting period (in years)</t>
        </is>
      </c>
      <c r="B12" s="4" t="inlineStr">
        <is>
          <t>5 years</t>
        </is>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BENEFIT PLANS - Stock option activity (Details) - Employee Stock Option - USD ($)</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295340</v>
      </c>
      <c r="C4" s="6" t="n">
        <v>295340</v>
      </c>
      <c r="D4" s="4" t="inlineStr">
        <is>
          <t xml:space="preserve"> </t>
        </is>
      </c>
    </row>
    <row r="5">
      <c r="A5" s="4" t="inlineStr">
        <is>
          <t>Granted (in shares)</t>
        </is>
      </c>
      <c r="B5" s="6" t="n">
        <v>5000</v>
      </c>
      <c r="C5" s="6" t="n">
        <v>21160</v>
      </c>
      <c r="D5" s="4" t="inlineStr">
        <is>
          <t xml:space="preserve"> </t>
        </is>
      </c>
    </row>
    <row r="6">
      <c r="A6" s="4" t="inlineStr">
        <is>
          <t>Forfeited (in shares)</t>
        </is>
      </c>
      <c r="B6" s="6" t="n">
        <v>-3800</v>
      </c>
      <c r="C6" s="6" t="n">
        <v>-21160</v>
      </c>
      <c r="D6" s="4" t="inlineStr">
        <is>
          <t xml:space="preserve"> </t>
        </is>
      </c>
    </row>
    <row r="7">
      <c r="A7" s="4" t="inlineStr">
        <is>
          <t>Outstanding at the end of the period (in shares)</t>
        </is>
      </c>
      <c r="B7" s="6" t="n">
        <v>296540</v>
      </c>
      <c r="C7" s="6" t="n">
        <v>295340</v>
      </c>
      <c r="D7" s="6" t="n">
        <v>295340</v>
      </c>
    </row>
    <row r="8">
      <c r="A8" s="4" t="inlineStr">
        <is>
          <t>Exercisable at the end of the period (in shares)</t>
        </is>
      </c>
      <c r="B8" s="6" t="n">
        <v>113704</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8" t="n">
        <v>13.16</v>
      </c>
      <c r="C10" s="5" t="n">
        <v>13.3</v>
      </c>
      <c r="D10" s="4" t="inlineStr">
        <is>
          <t xml:space="preserve"> </t>
        </is>
      </c>
    </row>
    <row r="11">
      <c r="A11" s="4" t="inlineStr">
        <is>
          <t>Granted (in dollars per share)</t>
        </is>
      </c>
      <c r="B11" s="14" t="n">
        <v>11.54</v>
      </c>
      <c r="C11" s="11" t="n">
        <v>11.3</v>
      </c>
      <c r="D11" s="4" t="inlineStr">
        <is>
          <t xml:space="preserve"> </t>
        </is>
      </c>
    </row>
    <row r="12">
      <c r="A12" s="4" t="inlineStr">
        <is>
          <t>Forfeited (in dollars per share)</t>
        </is>
      </c>
      <c r="B12" s="11" t="n">
        <v>13.3</v>
      </c>
      <c r="C12" s="11" t="n">
        <v>13.3</v>
      </c>
      <c r="D12" s="4" t="inlineStr">
        <is>
          <t xml:space="preserve"> </t>
        </is>
      </c>
    </row>
    <row r="13">
      <c r="A13" s="4" t="inlineStr">
        <is>
          <t>Outstanding at the end of the period (in dollars per share)</t>
        </is>
      </c>
      <c r="B13" s="14" t="n">
        <v>13.13</v>
      </c>
      <c r="C13" s="14" t="n">
        <v>13.16</v>
      </c>
      <c r="D13" s="5" t="n">
        <v>13.3</v>
      </c>
    </row>
    <row r="14">
      <c r="A14" s="4" t="inlineStr">
        <is>
          <t>Exercisable at the end of the period (in dollars per share)</t>
        </is>
      </c>
      <c r="B14" s="14" t="n">
        <v>13.23</v>
      </c>
      <c r="C14" s="4" t="inlineStr">
        <is>
          <t xml:space="preserve"> </t>
        </is>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Outstanding at the beginning of the period (in dollars per share)</t>
        </is>
      </c>
      <c r="B16" s="14" t="n">
        <v>4.34</v>
      </c>
      <c r="C16" s="14" t="n">
        <v>4.36</v>
      </c>
      <c r="D16" s="4" t="inlineStr">
        <is>
          <t xml:space="preserve"> </t>
        </is>
      </c>
    </row>
    <row r="17">
      <c r="A17" s="4" t="inlineStr">
        <is>
          <t>Granted (in dollars per share)</t>
        </is>
      </c>
      <c r="B17" s="6" t="n">
        <v>4</v>
      </c>
      <c r="C17" s="14" t="n">
        <v>4.04</v>
      </c>
      <c r="D17" s="4" t="inlineStr">
        <is>
          <t xml:space="preserve"> </t>
        </is>
      </c>
    </row>
    <row r="18">
      <c r="A18" s="4" t="inlineStr">
        <is>
          <t>Forfeited (in dollars per share)</t>
        </is>
      </c>
      <c r="B18" s="14" t="n">
        <v>4.36</v>
      </c>
      <c r="C18" s="14" t="n">
        <v>4.36</v>
      </c>
      <c r="D18" s="4" t="inlineStr">
        <is>
          <t xml:space="preserve"> </t>
        </is>
      </c>
    </row>
    <row r="19">
      <c r="A19" s="4" t="inlineStr">
        <is>
          <t>Outstanding at the end of the period (in dollars per share)</t>
        </is>
      </c>
      <c r="B19" s="14" t="n">
        <v>4.33</v>
      </c>
      <c r="C19" s="8" t="n">
        <v>4.34</v>
      </c>
      <c r="D19" s="8" t="n">
        <v>4.36</v>
      </c>
    </row>
    <row r="20">
      <c r="A20" s="4" t="inlineStr">
        <is>
          <t>Exercisable at the end of the period (in dollars per share)</t>
        </is>
      </c>
      <c r="B20" s="8" t="n">
        <v>4.35</v>
      </c>
      <c r="C20" s="4" t="inlineStr">
        <is>
          <t xml:space="preserve"> </t>
        </is>
      </c>
      <c r="D20" s="4" t="inlineStr">
        <is>
          <t xml:space="preserve"> </t>
        </is>
      </c>
    </row>
    <row r="21">
      <c r="A21" s="4" t="inlineStr">
        <is>
          <t>Weighted Average Remaining Contractual Term (Years)</t>
        </is>
      </c>
      <c r="B21" s="4" t="inlineStr">
        <is>
          <t>7 years 8 months 26 days</t>
        </is>
      </c>
      <c r="C21" s="4" t="inlineStr">
        <is>
          <t>8 years 9 months 3 days</t>
        </is>
      </c>
      <c r="D21" s="4" t="inlineStr">
        <is>
          <t>9 years 8 months 1 day</t>
        </is>
      </c>
    </row>
    <row r="22">
      <c r="A22" s="4" t="inlineStr">
        <is>
          <t>Weighted Average Remaining Contractual Term Exercisable (Years)</t>
        </is>
      </c>
      <c r="B22" s="4" t="inlineStr">
        <is>
          <t>7 years 6 months 25 days</t>
        </is>
      </c>
      <c r="C22" s="4" t="inlineStr">
        <is>
          <t xml:space="preserve"> </t>
        </is>
      </c>
      <c r="D22" s="4" t="inlineStr">
        <is>
          <t xml:space="preserve"> </t>
        </is>
      </c>
    </row>
    <row r="23">
      <c r="A23" s="4" t="inlineStr">
        <is>
          <t>Total stock compensation expense</t>
        </is>
      </c>
      <c r="B23" s="7" t="n">
        <v>255000</v>
      </c>
      <c r="C23" s="7" t="n">
        <v>234000</v>
      </c>
      <c r="D23" s="4" t="inlineStr">
        <is>
          <t xml:space="preserve"> </t>
        </is>
      </c>
    </row>
    <row r="24">
      <c r="A24" s="4" t="inlineStr">
        <is>
          <t>Unrecognized compensation cost</t>
        </is>
      </c>
      <c r="B24" s="7" t="n">
        <v>709000</v>
      </c>
      <c r="C24" s="4" t="inlineStr">
        <is>
          <t xml:space="preserve"> </t>
        </is>
      </c>
      <c r="D24" s="4" t="inlineStr">
        <is>
          <t xml:space="preserve"> </t>
        </is>
      </c>
    </row>
    <row r="25">
      <c r="A25" s="4" t="inlineStr">
        <is>
          <t>Period of recognition</t>
        </is>
      </c>
      <c r="B25" s="4" t="inlineStr">
        <is>
          <t>3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ENEFIT PLANS - Restricted Stock (Details) - Restricted stock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wards, Beginning balance (in shares)</t>
        </is>
      </c>
      <c r="B4" s="6" t="n">
        <v>97168</v>
      </c>
      <c r="C4" s="6" t="n">
        <v>119336</v>
      </c>
    </row>
    <row r="5">
      <c r="A5" s="4" t="inlineStr">
        <is>
          <t>Granted (in shares)</t>
        </is>
      </c>
      <c r="B5" s="6" t="n">
        <v>2000</v>
      </c>
      <c r="C5" s="6" t="n">
        <v>8464</v>
      </c>
    </row>
    <row r="6">
      <c r="A6" s="4" t="inlineStr">
        <is>
          <t>Forfeited (in shares)</t>
        </is>
      </c>
      <c r="B6" s="6" t="n">
        <v>-2000</v>
      </c>
      <c r="C6" s="6" t="n">
        <v>-8464</v>
      </c>
    </row>
    <row r="7">
      <c r="A7" s="4" t="inlineStr">
        <is>
          <t>Vested (in shares)</t>
        </is>
      </c>
      <c r="B7" s="6" t="n">
        <v>-23660</v>
      </c>
      <c r="C7" s="6" t="n">
        <v>-22168</v>
      </c>
    </row>
    <row r="8">
      <c r="A8" s="4" t="inlineStr">
        <is>
          <t>Unvested awards, Ending balance (in shares)</t>
        </is>
      </c>
      <c r="B8" s="6" t="n">
        <v>73508</v>
      </c>
      <c r="C8" s="6" t="n">
        <v>97168</v>
      </c>
    </row>
    <row r="9">
      <c r="A9" s="3" t="inlineStr">
        <is>
          <t>Weighted Average Grant Date Fair Value</t>
        </is>
      </c>
      <c r="B9" s="4" t="inlineStr">
        <is>
          <t xml:space="preserve"> </t>
        </is>
      </c>
      <c r="C9" s="4" t="inlineStr">
        <is>
          <t xml:space="preserve"> </t>
        </is>
      </c>
    </row>
    <row r="10">
      <c r="A10" s="4" t="inlineStr">
        <is>
          <t>Beginning balance (in dollars per share)</t>
        </is>
      </c>
      <c r="B10" s="8" t="n">
        <v>13.13</v>
      </c>
      <c r="C10" s="5" t="n">
        <v>13.3</v>
      </c>
    </row>
    <row r="11">
      <c r="A11" s="4" t="inlineStr">
        <is>
          <t>Granted (in dollars per share)</t>
        </is>
      </c>
      <c r="B11" s="14" t="n">
        <v>11.54</v>
      </c>
      <c r="C11" s="11" t="n">
        <v>11.3</v>
      </c>
    </row>
    <row r="12">
      <c r="A12" s="4" t="inlineStr">
        <is>
          <t>Forfeited (in dollars per share)</t>
        </is>
      </c>
      <c r="B12" s="11" t="n">
        <v>13.3</v>
      </c>
      <c r="C12" s="11" t="n">
        <v>13.3</v>
      </c>
    </row>
    <row r="13">
      <c r="A13" s="4" t="inlineStr">
        <is>
          <t>Vested (in dollars per share)</t>
        </is>
      </c>
      <c r="B13" s="14" t="n">
        <v>13.16</v>
      </c>
      <c r="C13" s="11" t="n">
        <v>13.3</v>
      </c>
    </row>
    <row r="14">
      <c r="A14" s="4" t="inlineStr">
        <is>
          <t>Ending balance (in dollars per share)</t>
        </is>
      </c>
      <c r="B14" s="8" t="n">
        <v>13.07</v>
      </c>
      <c r="C14" s="8" t="n">
        <v>13.13</v>
      </c>
    </row>
    <row r="15">
      <c r="A15" s="4" t="inlineStr">
        <is>
          <t>2022 Recognition and Retention Plan</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Number of shares available for purchase</t>
        </is>
      </c>
      <c r="B17" s="6" t="n">
        <v>211600</v>
      </c>
      <c r="C17" s="4" t="inlineStr">
        <is>
          <t xml:space="preserve"> </t>
        </is>
      </c>
    </row>
    <row r="18">
      <c r="A18" s="4" t="inlineStr">
        <is>
          <t>Shares available for purchase (in percent)</t>
        </is>
      </c>
      <c r="B18" s="9" t="n">
        <v>0.04</v>
      </c>
      <c r="C18" s="4" t="inlineStr">
        <is>
          <t xml:space="preserve"> </t>
        </is>
      </c>
    </row>
    <row r="19">
      <c r="A19" s="4" t="inlineStr">
        <is>
          <t>Number of unallocated shares</t>
        </is>
      </c>
      <c r="B19" s="6" t="n">
        <v>165772</v>
      </c>
      <c r="C19" s="6" t="n">
        <v>189432</v>
      </c>
    </row>
    <row r="20">
      <c r="A20" s="4" t="inlineStr">
        <is>
          <t>Value of unallocated shares</t>
        </is>
      </c>
      <c r="B20" s="7" t="n">
        <v>2200000</v>
      </c>
      <c r="C20" s="7" t="n">
        <v>2500000</v>
      </c>
    </row>
    <row r="21">
      <c r="A21" s="4" t="inlineStr">
        <is>
          <t>Award vesting period (in years)</t>
        </is>
      </c>
      <c r="B21" s="4" t="inlineStr">
        <is>
          <t>5 years</t>
        </is>
      </c>
      <c r="C21" s="4" t="inlineStr">
        <is>
          <t xml:space="preserve"> </t>
        </is>
      </c>
    </row>
    <row r="22">
      <c r="A22" s="4" t="inlineStr">
        <is>
          <t>Total stock compensation expense</t>
        </is>
      </c>
      <c r="B22" s="7" t="n">
        <v>310000</v>
      </c>
      <c r="C22" s="7" t="n">
        <v>289000</v>
      </c>
    </row>
    <row r="23">
      <c r="A23" s="4" t="inlineStr">
        <is>
          <t>Unrecognized compensation cost</t>
        </is>
      </c>
      <c r="B23" s="7" t="n">
        <v>862000</v>
      </c>
      <c r="C23" s="4" t="inlineStr">
        <is>
          <t xml:space="preserve"> </t>
        </is>
      </c>
    </row>
    <row r="24">
      <c r="A24" s="4" t="inlineStr">
        <is>
          <t>Period of recognition</t>
        </is>
      </c>
      <c r="B24" s="4" t="inlineStr">
        <is>
          <t>3 years</t>
        </is>
      </c>
      <c r="C2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and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28712</v>
      </c>
      <c r="C3" s="7" t="n">
        <v>70540</v>
      </c>
    </row>
    <row r="4">
      <c r="A4" s="4" t="inlineStr">
        <is>
          <t>Foreclosed assets</t>
        </is>
      </c>
      <c r="B4" s="6" t="n">
        <v>194</v>
      </c>
      <c r="C4" s="6" t="n">
        <v>60</v>
      </c>
    </row>
    <row r="5">
      <c r="A5" s="4" t="inlineStr">
        <is>
          <t>Recurring Basi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6" t="n">
        <v>28712</v>
      </c>
      <c r="C7" s="6" t="n">
        <v>70540</v>
      </c>
    </row>
    <row r="8">
      <c r="A8" s="4" t="inlineStr">
        <is>
          <t>Nonrecurring Basis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individually evaluated for credit losses</t>
        </is>
      </c>
      <c r="B10" s="6" t="n">
        <v>314</v>
      </c>
      <c r="C10" s="6" t="n">
        <v>374</v>
      </c>
    </row>
    <row r="11">
      <c r="A11" s="4" t="inlineStr">
        <is>
          <t>Foreclosed assets</t>
        </is>
      </c>
      <c r="B11" s="6" t="n">
        <v>194</v>
      </c>
      <c r="C11" s="6" t="n">
        <v>60</v>
      </c>
    </row>
    <row r="12">
      <c r="A12" s="4" t="inlineStr">
        <is>
          <t>Total</t>
        </is>
      </c>
      <c r="B12" s="6" t="n">
        <v>508</v>
      </c>
      <c r="C12" s="6" t="n">
        <v>434</v>
      </c>
    </row>
    <row r="13">
      <c r="A13" s="4" t="inlineStr">
        <is>
          <t>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28712</v>
      </c>
      <c r="C15" s="6" t="n">
        <v>70540</v>
      </c>
    </row>
    <row r="16">
      <c r="A16" s="4" t="inlineStr">
        <is>
          <t>Fair Value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6" t="n">
        <v>28712</v>
      </c>
      <c r="C18" s="6" t="n">
        <v>70540</v>
      </c>
    </row>
    <row r="19">
      <c r="A19" s="4" t="inlineStr">
        <is>
          <t>Fair Value |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6" t="n">
        <v>28712</v>
      </c>
      <c r="C21" s="6" t="n">
        <v>70540</v>
      </c>
    </row>
    <row r="22">
      <c r="A22" s="4" t="inlineStr">
        <is>
          <t>Fair Value | Non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individually evaluated for credit losses</t>
        </is>
      </c>
      <c r="B24" s="6" t="n">
        <v>314</v>
      </c>
      <c r="C24" s="6" t="n">
        <v>374</v>
      </c>
    </row>
    <row r="25">
      <c r="A25" s="4" t="inlineStr">
        <is>
          <t>Foreclosed assets</t>
        </is>
      </c>
      <c r="B25" s="6" t="n">
        <v>194</v>
      </c>
      <c r="C25" s="6" t="n">
        <v>60</v>
      </c>
    </row>
    <row r="26">
      <c r="A26" s="4" t="inlineStr">
        <is>
          <t>Total</t>
        </is>
      </c>
      <c r="B26" s="7" t="n">
        <v>508</v>
      </c>
      <c r="C26" s="7" t="n">
        <v>4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VALUE MEASUREMENTS - Narrative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Impaired loans, carrying amount</t>
        </is>
      </c>
      <c r="B4" s="7" t="n">
        <v>452000</v>
      </c>
      <c r="C4" s="7" t="n">
        <v>547000</v>
      </c>
    </row>
    <row r="5">
      <c r="A5" s="4" t="inlineStr">
        <is>
          <t>Net loss to adjust foreclosed assets to fair value</t>
        </is>
      </c>
      <c r="B5" s="6" t="n">
        <v>37000</v>
      </c>
      <c r="C5" s="6" t="n">
        <v>62000</v>
      </c>
    </row>
    <row r="6">
      <c r="A6" s="4" t="inlineStr">
        <is>
          <t>Net loss on the sale of foreclosed assets</t>
        </is>
      </c>
      <c r="B6" s="7" t="n">
        <v>20000</v>
      </c>
      <c r="C6" s="7" t="n">
        <v>4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vailable-for-sale securities</t>
        </is>
      </c>
      <c r="B3" s="7" t="n">
        <v>28712</v>
      </c>
      <c r="C3" s="7" t="n">
        <v>70540</v>
      </c>
    </row>
    <row r="4">
      <c r="A4" s="4" t="inlineStr">
        <is>
          <t>Held-to-maturity</t>
        </is>
      </c>
      <c r="B4" s="6" t="n">
        <v>13447</v>
      </c>
      <c r="C4" s="6" t="n">
        <v>13461</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44295</v>
      </c>
      <c r="C7" s="6" t="n">
        <v>19011</v>
      </c>
    </row>
    <row r="8">
      <c r="A8" s="3" t="inlineStr">
        <is>
          <t>Investment securities:</t>
        </is>
      </c>
      <c r="B8" s="4" t="inlineStr">
        <is>
          <t xml:space="preserve"> </t>
        </is>
      </c>
      <c r="C8" s="4" t="inlineStr">
        <is>
          <t xml:space="preserve"> </t>
        </is>
      </c>
    </row>
    <row r="9">
      <c r="A9" s="4" t="inlineStr">
        <is>
          <t>Available-for-sale securities</t>
        </is>
      </c>
      <c r="B9" s="6" t="n">
        <v>28712</v>
      </c>
      <c r="C9" s="6" t="n">
        <v>70540</v>
      </c>
    </row>
    <row r="10">
      <c r="A10" s="4" t="inlineStr">
        <is>
          <t>Held-to-maturity</t>
        </is>
      </c>
      <c r="B10" s="6" t="n">
        <v>13447</v>
      </c>
      <c r="C10" s="6" t="n">
        <v>13461</v>
      </c>
    </row>
    <row r="11">
      <c r="A11" s="4" t="inlineStr">
        <is>
          <t>Loans receivable, net</t>
        </is>
      </c>
      <c r="B11" s="6" t="n">
        <v>164554</v>
      </c>
      <c r="C11" s="6" t="n">
        <v>142796</v>
      </c>
    </row>
    <row r="12">
      <c r="A12" s="4" t="inlineStr">
        <is>
          <t>Bank-owned life insurance</t>
        </is>
      </c>
      <c r="B12" s="6" t="n">
        <v>14489</v>
      </c>
      <c r="C12" s="6" t="n">
        <v>14026</v>
      </c>
    </row>
    <row r="13">
      <c r="A13" s="3" t="inlineStr">
        <is>
          <t>Financial Liabilities:</t>
        </is>
      </c>
      <c r="B13" s="4" t="inlineStr">
        <is>
          <t xml:space="preserve"> </t>
        </is>
      </c>
      <c r="C13" s="4" t="inlineStr">
        <is>
          <t xml:space="preserve"> </t>
        </is>
      </c>
    </row>
    <row r="14">
      <c r="A14" s="4" t="inlineStr">
        <is>
          <t>Deposits</t>
        </is>
      </c>
      <c r="B14" s="6" t="n">
        <v>185674</v>
      </c>
      <c r="C14" s="6" t="n">
        <v>165622</v>
      </c>
    </row>
    <row r="15">
      <c r="A15" s="4" t="inlineStr">
        <is>
          <t>Borrowed funds</t>
        </is>
      </c>
      <c r="B15" s="6" t="n">
        <v>9558</v>
      </c>
      <c r="C15" s="6" t="n">
        <v>19378</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44295</v>
      </c>
      <c r="C18" s="6" t="n">
        <v>19011</v>
      </c>
    </row>
    <row r="19">
      <c r="A19" s="3" t="inlineStr">
        <is>
          <t>Investment securities:</t>
        </is>
      </c>
      <c r="B19" s="4" t="inlineStr">
        <is>
          <t xml:space="preserve"> </t>
        </is>
      </c>
      <c r="C19" s="4" t="inlineStr">
        <is>
          <t xml:space="preserve"> </t>
        </is>
      </c>
    </row>
    <row r="20">
      <c r="A20" s="4" t="inlineStr">
        <is>
          <t>Available-for-sale securities</t>
        </is>
      </c>
      <c r="B20" s="6" t="n">
        <v>28712</v>
      </c>
      <c r="C20" s="6" t="n">
        <v>70540</v>
      </c>
    </row>
    <row r="21">
      <c r="A21" s="4" t="inlineStr">
        <is>
          <t>Held-to-maturity</t>
        </is>
      </c>
      <c r="B21" s="6" t="n">
        <v>11284</v>
      </c>
      <c r="C21" s="6" t="n">
        <v>11227</v>
      </c>
    </row>
    <row r="22">
      <c r="A22" s="4" t="inlineStr">
        <is>
          <t>Loans receivable, net</t>
        </is>
      </c>
      <c r="B22" s="6" t="n">
        <v>161412</v>
      </c>
      <c r="C22" s="6" t="n">
        <v>132742</v>
      </c>
    </row>
    <row r="23">
      <c r="A23" s="4" t="inlineStr">
        <is>
          <t>Bank-owned life insurance</t>
        </is>
      </c>
      <c r="B23" s="6" t="n">
        <v>14489</v>
      </c>
      <c r="C23" s="6" t="n">
        <v>14026</v>
      </c>
    </row>
    <row r="24">
      <c r="A24" s="3" t="inlineStr">
        <is>
          <t>Financial Liabilities:</t>
        </is>
      </c>
      <c r="B24" s="4" t="inlineStr">
        <is>
          <t xml:space="preserve"> </t>
        </is>
      </c>
      <c r="C24" s="4" t="inlineStr">
        <is>
          <t xml:space="preserve"> </t>
        </is>
      </c>
    </row>
    <row r="25">
      <c r="A25" s="4" t="inlineStr">
        <is>
          <t>Deposits</t>
        </is>
      </c>
      <c r="B25" s="6" t="n">
        <v>185087</v>
      </c>
      <c r="C25" s="6" t="n">
        <v>164710</v>
      </c>
    </row>
    <row r="26">
      <c r="A26" s="4" t="inlineStr">
        <is>
          <t>Borrowed funds</t>
        </is>
      </c>
      <c r="B26" s="6" t="n">
        <v>9069</v>
      </c>
      <c r="C26" s="6" t="n">
        <v>18807</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44295</v>
      </c>
      <c r="C29" s="6" t="n">
        <v>19011</v>
      </c>
    </row>
    <row r="30">
      <c r="A30" s="4" t="inlineStr">
        <is>
          <t>Fair Value | Level 2</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for-sale securities</t>
        </is>
      </c>
      <c r="B32" s="6" t="n">
        <v>28712</v>
      </c>
      <c r="C32" s="6" t="n">
        <v>70540</v>
      </c>
    </row>
    <row r="33">
      <c r="A33" s="4" t="inlineStr">
        <is>
          <t>Held-to-maturity</t>
        </is>
      </c>
      <c r="B33" s="6" t="n">
        <v>11284</v>
      </c>
      <c r="C33" s="6" t="n">
        <v>11227</v>
      </c>
    </row>
    <row r="34">
      <c r="A34" s="4" t="inlineStr">
        <is>
          <t>Bank-owned life insurance</t>
        </is>
      </c>
      <c r="B34" s="6" t="n">
        <v>14489</v>
      </c>
      <c r="C34" s="6" t="n">
        <v>14026</v>
      </c>
    </row>
    <row r="35">
      <c r="A35" s="3" t="inlineStr">
        <is>
          <t>Financial Liabilities:</t>
        </is>
      </c>
      <c r="B35" s="4" t="inlineStr">
        <is>
          <t xml:space="preserve"> </t>
        </is>
      </c>
      <c r="C35" s="4" t="inlineStr">
        <is>
          <t xml:space="preserve"> </t>
        </is>
      </c>
    </row>
    <row r="36">
      <c r="A36" s="4" t="inlineStr">
        <is>
          <t>Deposits</t>
        </is>
      </c>
      <c r="B36" s="6" t="n">
        <v>185087</v>
      </c>
      <c r="C36" s="6" t="n">
        <v>164710</v>
      </c>
    </row>
    <row r="37">
      <c r="A37" s="4" t="inlineStr">
        <is>
          <t>Borrowed funds</t>
        </is>
      </c>
      <c r="B37" s="6" t="n">
        <v>9069</v>
      </c>
      <c r="C37" s="6" t="n">
        <v>18807</v>
      </c>
    </row>
    <row r="38">
      <c r="A38" s="4" t="inlineStr">
        <is>
          <t>Fair Value | Level 3</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Loans receivable, net</t>
        </is>
      </c>
      <c r="B40" s="7" t="n">
        <v>161412</v>
      </c>
      <c r="C40" s="7" t="n">
        <v>1327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CONDENSED STATEMENTS OF FINANCIAL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securities available-for-sale, at fair value</t>
        </is>
      </c>
      <c r="B3" s="7" t="n">
        <v>28712</v>
      </c>
      <c r="C3" s="7" t="n">
        <v>70540</v>
      </c>
      <c r="D3" s="4" t="inlineStr">
        <is>
          <t xml:space="preserve"> </t>
        </is>
      </c>
    </row>
    <row r="4">
      <c r="A4" s="4" t="inlineStr">
        <is>
          <t>Other assets</t>
        </is>
      </c>
      <c r="B4" s="6" t="n">
        <v>2109</v>
      </c>
      <c r="C4" s="6" t="n">
        <v>2182</v>
      </c>
      <c r="D4" s="4" t="inlineStr">
        <is>
          <t xml:space="preserve"> </t>
        </is>
      </c>
    </row>
    <row r="5">
      <c r="A5" s="4" t="inlineStr">
        <is>
          <t>TOTAL ASSETS</t>
        </is>
      </c>
      <c r="B5" s="6" t="n">
        <v>276697</v>
      </c>
      <c r="C5" s="6" t="n">
        <v>27093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iabilities</t>
        </is>
      </c>
      <c r="B7" s="6" t="n">
        <v>1261</v>
      </c>
      <c r="C7" s="6" t="n">
        <v>1373</v>
      </c>
      <c r="D7" s="4" t="inlineStr">
        <is>
          <t xml:space="preserve"> </t>
        </is>
      </c>
    </row>
    <row r="8">
      <c r="A8" s="4" t="inlineStr">
        <is>
          <t>TOTAL LIABILITIES</t>
        </is>
      </c>
      <c r="B8" s="6" t="n">
        <v>196493</v>
      </c>
      <c r="C8" s="6" t="n">
        <v>186373</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t>
        </is>
      </c>
      <c r="B10" s="6" t="n">
        <v>43</v>
      </c>
      <c r="C10" s="6" t="n">
        <v>48</v>
      </c>
      <c r="D10" s="4" t="inlineStr">
        <is>
          <t xml:space="preserve"> </t>
        </is>
      </c>
    </row>
    <row r="11">
      <c r="A11" s="4" t="inlineStr">
        <is>
          <t>Additional paid-in capital</t>
        </is>
      </c>
      <c r="B11" s="6" t="n">
        <v>39561</v>
      </c>
      <c r="C11" s="6" t="n">
        <v>45020</v>
      </c>
      <c r="D11" s="4" t="inlineStr">
        <is>
          <t xml:space="preserve"> </t>
        </is>
      </c>
    </row>
    <row r="12">
      <c r="A12" s="4" t="inlineStr">
        <is>
          <t>Unallocated common stock held by benefit plans</t>
        </is>
      </c>
      <c r="B12" s="6" t="n">
        <v>-5702</v>
      </c>
      <c r="C12" s="6" t="n">
        <v>-6221</v>
      </c>
      <c r="D12" s="4" t="inlineStr">
        <is>
          <t xml:space="preserve"> </t>
        </is>
      </c>
    </row>
    <row r="13">
      <c r="A13" s="4" t="inlineStr">
        <is>
          <t>Retained earnings</t>
        </is>
      </c>
      <c r="B13" s="6" t="n">
        <v>49860</v>
      </c>
      <c r="C13" s="6" t="n">
        <v>52949</v>
      </c>
      <c r="D13" s="7" t="n">
        <v>52758</v>
      </c>
    </row>
    <row r="14">
      <c r="A14" s="4" t="inlineStr">
        <is>
          <t>Accumulated other comprehensive income (loss)</t>
        </is>
      </c>
      <c r="B14" s="6" t="n">
        <v>-3558</v>
      </c>
      <c r="C14" s="6" t="n">
        <v>-7237</v>
      </c>
      <c r="D14" s="4" t="inlineStr">
        <is>
          <t xml:space="preserve"> </t>
        </is>
      </c>
    </row>
    <row r="15">
      <c r="A15" s="4" t="inlineStr">
        <is>
          <t>TOTAL SHAREHOLDERS' EQUITY</t>
        </is>
      </c>
      <c r="B15" s="6" t="n">
        <v>80204</v>
      </c>
      <c r="C15" s="6" t="n">
        <v>84559</v>
      </c>
      <c r="D15" s="7" t="n">
        <v>88492</v>
      </c>
    </row>
    <row r="16">
      <c r="A16" s="4" t="inlineStr">
        <is>
          <t>TOTAL LIABILITIES AND SHAREHOLDERS' EQUITY</t>
        </is>
      </c>
      <c r="B16" s="6" t="n">
        <v>276697</v>
      </c>
      <c r="C16" s="6" t="n">
        <v>270932</v>
      </c>
      <c r="D16" s="4" t="inlineStr">
        <is>
          <t xml:space="preserve"> </t>
        </is>
      </c>
    </row>
    <row r="17">
      <c r="A17" s="4" t="inlineStr">
        <is>
          <t>Catalyst Bancorp, Inc. | Reportable legal ent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due from banks</t>
        </is>
      </c>
      <c r="B19" s="6" t="n">
        <v>2705</v>
      </c>
      <c r="C19" s="6" t="n">
        <v>2525</v>
      </c>
      <c r="D19" s="4" t="inlineStr">
        <is>
          <t xml:space="preserve"> </t>
        </is>
      </c>
    </row>
    <row r="20">
      <c r="A20" s="4" t="inlineStr">
        <is>
          <t>Investment in bank subsidiary</t>
        </is>
      </c>
      <c r="B20" s="6" t="n">
        <v>74226</v>
      </c>
      <c r="C20" s="6" t="n">
        <v>72903</v>
      </c>
      <c r="D20" s="4" t="inlineStr">
        <is>
          <t xml:space="preserve"> </t>
        </is>
      </c>
    </row>
    <row r="21">
      <c r="A21" s="4" t="inlineStr">
        <is>
          <t>Investment securities available-for-sale, at fair value</t>
        </is>
      </c>
      <c r="B21" s="6" t="n">
        <v>3027</v>
      </c>
      <c r="C21" s="6" t="n">
        <v>8856</v>
      </c>
      <c r="D21" s="4" t="inlineStr">
        <is>
          <t xml:space="preserve"> </t>
        </is>
      </c>
    </row>
    <row r="22">
      <c r="A22" s="4" t="inlineStr">
        <is>
          <t>Other assets</t>
        </is>
      </c>
      <c r="B22" s="6" t="n">
        <v>391</v>
      </c>
      <c r="C22" s="6" t="n">
        <v>354</v>
      </c>
      <c r="D22" s="4" t="inlineStr">
        <is>
          <t xml:space="preserve"> </t>
        </is>
      </c>
    </row>
    <row r="23">
      <c r="A23" s="4" t="inlineStr">
        <is>
          <t>TOTAL ASSETS</t>
        </is>
      </c>
      <c r="B23" s="6" t="n">
        <v>80349</v>
      </c>
      <c r="C23" s="6" t="n">
        <v>84638</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Other liabilities</t>
        </is>
      </c>
      <c r="B25" s="6" t="n">
        <v>145</v>
      </c>
      <c r="C25" s="6" t="n">
        <v>79</v>
      </c>
      <c r="D25" s="4" t="inlineStr">
        <is>
          <t xml:space="preserve"> </t>
        </is>
      </c>
    </row>
    <row r="26">
      <c r="A26" s="4" t="inlineStr">
        <is>
          <t>TOTAL LIABILITIES</t>
        </is>
      </c>
      <c r="B26" s="6" t="n">
        <v>145</v>
      </c>
      <c r="C26" s="6" t="n">
        <v>79</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t>
        </is>
      </c>
      <c r="B28" s="6" t="n">
        <v>43</v>
      </c>
      <c r="C28" s="6" t="n">
        <v>48</v>
      </c>
      <c r="D28" s="4" t="inlineStr">
        <is>
          <t xml:space="preserve"> </t>
        </is>
      </c>
    </row>
    <row r="29">
      <c r="A29" s="4" t="inlineStr">
        <is>
          <t>Additional paid-in capital</t>
        </is>
      </c>
      <c r="B29" s="6" t="n">
        <v>39561</v>
      </c>
      <c r="C29" s="6" t="n">
        <v>45020</v>
      </c>
      <c r="D29" s="4" t="inlineStr">
        <is>
          <t xml:space="preserve"> </t>
        </is>
      </c>
    </row>
    <row r="30">
      <c r="A30" s="4" t="inlineStr">
        <is>
          <t>Unallocated common stock held by benefit plans</t>
        </is>
      </c>
      <c r="B30" s="6" t="n">
        <v>-5702</v>
      </c>
      <c r="C30" s="6" t="n">
        <v>-6221</v>
      </c>
      <c r="D30" s="4" t="inlineStr">
        <is>
          <t xml:space="preserve"> </t>
        </is>
      </c>
    </row>
    <row r="31">
      <c r="A31" s="4" t="inlineStr">
        <is>
          <t>Retained earnings</t>
        </is>
      </c>
      <c r="B31" s="6" t="n">
        <v>49860</v>
      </c>
      <c r="C31" s="6" t="n">
        <v>52949</v>
      </c>
      <c r="D31" s="4" t="inlineStr">
        <is>
          <t xml:space="preserve"> </t>
        </is>
      </c>
    </row>
    <row r="32">
      <c r="A32" s="4" t="inlineStr">
        <is>
          <t>Accumulated other comprehensive income (loss)</t>
        </is>
      </c>
      <c r="B32" s="6" t="n">
        <v>-3558</v>
      </c>
      <c r="C32" s="6" t="n">
        <v>-7237</v>
      </c>
      <c r="D32" s="4" t="inlineStr">
        <is>
          <t xml:space="preserve"> </t>
        </is>
      </c>
    </row>
    <row r="33">
      <c r="A33" s="4" t="inlineStr">
        <is>
          <t>TOTAL SHAREHOLDERS' EQUITY</t>
        </is>
      </c>
      <c r="B33" s="6" t="n">
        <v>80204</v>
      </c>
      <c r="C33" s="6" t="n">
        <v>84559</v>
      </c>
      <c r="D33" s="4" t="inlineStr">
        <is>
          <t xml:space="preserve"> </t>
        </is>
      </c>
    </row>
    <row r="34">
      <c r="A34" s="4" t="inlineStr">
        <is>
          <t>TOTAL LIABILITIES AND SHAREHOLDERS' EQUITY</t>
        </is>
      </c>
      <c r="B34" s="7" t="n">
        <v>80349</v>
      </c>
      <c r="C34" s="7" t="n">
        <v>84638</v>
      </c>
      <c r="D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CONDENSED STATEMENTS OF INCOME (Detail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vestment securities</t>
        </is>
      </c>
      <c r="B4" s="7" t="n">
        <v>1063</v>
      </c>
      <c r="C4" s="7" t="n">
        <v>1643</v>
      </c>
    </row>
    <row r="5">
      <c r="A5" s="4" t="inlineStr">
        <is>
          <t>Other earning assets</t>
        </is>
      </c>
      <c r="B5" s="6" t="n">
        <v>86</v>
      </c>
      <c r="C5" s="6" t="n">
        <v>72</v>
      </c>
    </row>
    <row r="6">
      <c r="A6" s="4" t="inlineStr">
        <is>
          <t>Total interest income</t>
        </is>
      </c>
      <c r="B6" s="6" t="n">
        <v>13862</v>
      </c>
      <c r="C6" s="6" t="n">
        <v>9661</v>
      </c>
    </row>
    <row r="7">
      <c r="A7" s="3" t="inlineStr">
        <is>
          <t>NON-INTEREST INCOME</t>
        </is>
      </c>
      <c r="B7" s="4" t="inlineStr">
        <is>
          <t xml:space="preserve"> </t>
        </is>
      </c>
      <c r="C7" s="4" t="inlineStr">
        <is>
          <t xml:space="preserve"> </t>
        </is>
      </c>
    </row>
    <row r="8">
      <c r="A8" s="4" t="inlineStr">
        <is>
          <t>Loss on sales of investment securities</t>
        </is>
      </c>
      <c r="B8" s="6" t="n">
        <v>-5507</v>
      </c>
      <c r="C8" s="6" t="n">
        <v>-92</v>
      </c>
    </row>
    <row r="9">
      <c r="A9" s="3" t="inlineStr">
        <is>
          <t>NON-INTEREST EXPENSE</t>
        </is>
      </c>
      <c r="B9" s="4" t="inlineStr">
        <is>
          <t xml:space="preserve"> </t>
        </is>
      </c>
      <c r="C9" s="4" t="inlineStr">
        <is>
          <t xml:space="preserve"> </t>
        </is>
      </c>
    </row>
    <row r="10">
      <c r="A10" s="4" t="inlineStr">
        <is>
          <t>Professional fees</t>
        </is>
      </c>
      <c r="B10" s="6" t="n">
        <v>469</v>
      </c>
      <c r="C10" s="6" t="n">
        <v>486</v>
      </c>
    </row>
    <row r="11">
      <c r="A11" s="4" t="inlineStr">
        <is>
          <t>Data processing and communication</t>
        </is>
      </c>
      <c r="B11" s="6" t="n">
        <v>1349</v>
      </c>
      <c r="C11" s="6" t="n">
        <v>911</v>
      </c>
    </row>
    <row r="12">
      <c r="A12" s="4" t="inlineStr">
        <is>
          <t>Other</t>
        </is>
      </c>
      <c r="B12" s="6" t="n">
        <v>533</v>
      </c>
      <c r="C12" s="6" t="n">
        <v>361</v>
      </c>
    </row>
    <row r="13">
      <c r="A13" s="4" t="inlineStr">
        <is>
          <t>Total non-interest expense</t>
        </is>
      </c>
      <c r="B13" s="6" t="n">
        <v>9157</v>
      </c>
      <c r="C13" s="6" t="n">
        <v>8579</v>
      </c>
    </row>
    <row r="14">
      <c r="A14" s="4" t="inlineStr">
        <is>
          <t>Income (loss) before income tax expense (benefit)</t>
        </is>
      </c>
      <c r="B14" s="6" t="n">
        <v>-3983</v>
      </c>
      <c r="C14" s="6" t="n">
        <v>587</v>
      </c>
    </row>
    <row r="15">
      <c r="A15" s="4" t="inlineStr">
        <is>
          <t>Income tax expense (benefit)</t>
        </is>
      </c>
      <c r="B15" s="6" t="n">
        <v>-894</v>
      </c>
      <c r="C15" s="6" t="n">
        <v>61</v>
      </c>
    </row>
    <row r="16">
      <c r="A16" s="4" t="inlineStr">
        <is>
          <t>NET INCOME (LOSS)</t>
        </is>
      </c>
      <c r="B16" s="6" t="n">
        <v>-3089</v>
      </c>
      <c r="C16" s="6" t="n">
        <v>526</v>
      </c>
    </row>
    <row r="17">
      <c r="A17" s="4" t="inlineStr">
        <is>
          <t>Catalyst Bancorp, Inc. | Reportable legal entities</t>
        </is>
      </c>
      <c r="B17" s="4" t="inlineStr">
        <is>
          <t xml:space="preserve"> </t>
        </is>
      </c>
      <c r="C17" s="4" t="inlineStr">
        <is>
          <t xml:space="preserve"> </t>
        </is>
      </c>
    </row>
    <row r="18">
      <c r="A18" s="3" t="inlineStr">
        <is>
          <t>INTEREST INCOME</t>
        </is>
      </c>
      <c r="B18" s="4" t="inlineStr">
        <is>
          <t xml:space="preserve"> </t>
        </is>
      </c>
      <c r="C18" s="4" t="inlineStr">
        <is>
          <t xml:space="preserve"> </t>
        </is>
      </c>
    </row>
    <row r="19">
      <c r="A19" s="4" t="inlineStr">
        <is>
          <t>Investment securities</t>
        </is>
      </c>
      <c r="B19" s="6" t="n">
        <v>83</v>
      </c>
      <c r="C19" s="6" t="n">
        <v>172</v>
      </c>
    </row>
    <row r="20">
      <c r="A20" s="4" t="inlineStr">
        <is>
          <t>Other earning assets</t>
        </is>
      </c>
      <c r="B20" s="6" t="n">
        <v>2</v>
      </c>
      <c r="C20" s="4" t="inlineStr">
        <is>
          <t xml:space="preserve"> </t>
        </is>
      </c>
    </row>
    <row r="21">
      <c r="A21" s="4" t="inlineStr">
        <is>
          <t>Total interest income</t>
        </is>
      </c>
      <c r="B21" s="6" t="n">
        <v>85</v>
      </c>
      <c r="C21" s="6" t="n">
        <v>172</v>
      </c>
    </row>
    <row r="22">
      <c r="A22" s="3" t="inlineStr">
        <is>
          <t>NON-INTEREST INCOME</t>
        </is>
      </c>
      <c r="B22" s="4" t="inlineStr">
        <is>
          <t xml:space="preserve"> </t>
        </is>
      </c>
      <c r="C22" s="4" t="inlineStr">
        <is>
          <t xml:space="preserve"> </t>
        </is>
      </c>
    </row>
    <row r="23">
      <c r="A23" s="4" t="inlineStr">
        <is>
          <t>Loss on sales of investment securities</t>
        </is>
      </c>
      <c r="B23" s="6" t="n">
        <v>-331</v>
      </c>
      <c r="C23" s="6" t="n">
        <v>-92</v>
      </c>
    </row>
    <row r="24">
      <c r="A24" s="3" t="inlineStr">
        <is>
          <t>NON-INTEREST EXPENSE</t>
        </is>
      </c>
      <c r="B24" s="4" t="inlineStr">
        <is>
          <t xml:space="preserve"> </t>
        </is>
      </c>
      <c r="C24" s="4" t="inlineStr">
        <is>
          <t xml:space="preserve"> </t>
        </is>
      </c>
    </row>
    <row r="25">
      <c r="A25" s="4" t="inlineStr">
        <is>
          <t>Professional fees</t>
        </is>
      </c>
      <c r="B25" s="6" t="n">
        <v>131</v>
      </c>
      <c r="C25" s="6" t="n">
        <v>141</v>
      </c>
    </row>
    <row r="26">
      <c r="A26" s="4" t="inlineStr">
        <is>
          <t>Data processing and communication</t>
        </is>
      </c>
      <c r="B26" s="6" t="n">
        <v>34</v>
      </c>
      <c r="C26" s="6" t="n">
        <v>35</v>
      </c>
    </row>
    <row r="27">
      <c r="A27" s="4" t="inlineStr">
        <is>
          <t>Franchise tax</t>
        </is>
      </c>
      <c r="B27" s="6" t="n">
        <v>31</v>
      </c>
      <c r="C27" s="6" t="n">
        <v>48</v>
      </c>
    </row>
    <row r="28">
      <c r="A28" s="4" t="inlineStr">
        <is>
          <t>Other</t>
        </is>
      </c>
      <c r="B28" s="6" t="n">
        <v>84</v>
      </c>
      <c r="C28" s="6" t="n">
        <v>85</v>
      </c>
    </row>
    <row r="29">
      <c r="A29" s="4" t="inlineStr">
        <is>
          <t>Total non-interest expense</t>
        </is>
      </c>
      <c r="B29" s="6" t="n">
        <v>280</v>
      </c>
      <c r="C29" s="6" t="n">
        <v>309</v>
      </c>
    </row>
    <row r="30">
      <c r="A30" s="4" t="inlineStr">
        <is>
          <t>Income (loss) before income tax expense (benefit)</t>
        </is>
      </c>
      <c r="B30" s="6" t="n">
        <v>-526</v>
      </c>
      <c r="C30" s="6" t="n">
        <v>-229</v>
      </c>
    </row>
    <row r="31">
      <c r="A31" s="4" t="inlineStr">
        <is>
          <t>Income tax expense (benefit)</t>
        </is>
      </c>
      <c r="B31" s="6" t="n">
        <v>-110</v>
      </c>
      <c r="C31" s="6" t="n">
        <v>-48</v>
      </c>
    </row>
    <row r="32">
      <c r="A32" s="4" t="inlineStr">
        <is>
          <t>Income (loss) before equity in undistributed earnings (loss) of subsidiary</t>
        </is>
      </c>
      <c r="B32" s="6" t="n">
        <v>-416</v>
      </c>
      <c r="C32" s="6" t="n">
        <v>-181</v>
      </c>
    </row>
    <row r="33">
      <c r="A33" s="4" t="inlineStr">
        <is>
          <t>Equity in undistributed earnings (loss) of subsidiary</t>
        </is>
      </c>
      <c r="B33" s="6" t="n">
        <v>-2673</v>
      </c>
      <c r="C33" s="6" t="n">
        <v>707</v>
      </c>
    </row>
    <row r="34">
      <c r="A34" s="4" t="inlineStr">
        <is>
          <t>NET INCOME (LOSS)</t>
        </is>
      </c>
      <c r="B34" s="7" t="n">
        <v>-3089</v>
      </c>
      <c r="C34" s="7" t="n">
        <v>52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089</v>
      </c>
      <c r="C4" s="7" t="n">
        <v>526</v>
      </c>
    </row>
    <row r="5">
      <c r="A5" s="3" t="inlineStr">
        <is>
          <t>Adjustments to reconcile net income (loss) to net cash provided by (used in) operating activities:</t>
        </is>
      </c>
      <c r="B5" s="4" t="inlineStr">
        <is>
          <t xml:space="preserve"> </t>
        </is>
      </c>
      <c r="C5" s="4" t="inlineStr">
        <is>
          <t xml:space="preserve"> </t>
        </is>
      </c>
    </row>
    <row r="6">
      <c r="A6" s="4" t="inlineStr">
        <is>
          <t>Investment securities amortization, net</t>
        </is>
      </c>
      <c r="B6" s="6" t="n">
        <v>140</v>
      </c>
      <c r="C6" s="6" t="n">
        <v>308</v>
      </c>
    </row>
    <row r="7">
      <c r="A7" s="4" t="inlineStr">
        <is>
          <t>Loss on sales of investment securities</t>
        </is>
      </c>
      <c r="B7" s="6" t="n">
        <v>5507</v>
      </c>
      <c r="C7" s="6" t="n">
        <v>92</v>
      </c>
    </row>
    <row r="8">
      <c r="A8" s="4" t="inlineStr">
        <is>
          <t>Deferred income tax expense (benefit)</t>
        </is>
      </c>
      <c r="B8" s="6" t="n">
        <v>-894</v>
      </c>
      <c r="C8" s="6" t="n">
        <v>-12</v>
      </c>
    </row>
    <row r="9">
      <c r="A9" s="4" t="inlineStr">
        <is>
          <t>(Increase) decrease in other assets</t>
        </is>
      </c>
      <c r="B9" s="6" t="n">
        <v>44</v>
      </c>
      <c r="C9" s="6" t="n">
        <v>-510</v>
      </c>
    </row>
    <row r="10">
      <c r="A10" s="4" t="inlineStr">
        <is>
          <t>Increase (decrease) in other liabilities</t>
        </is>
      </c>
      <c r="B10" s="6" t="n">
        <v>24</v>
      </c>
      <c r="C10" s="6" t="n">
        <v>536</v>
      </c>
    </row>
    <row r="11">
      <c r="A11" s="4" t="inlineStr">
        <is>
          <t>Net cash provided by operating activities</t>
        </is>
      </c>
      <c r="B11" s="6" t="n">
        <v>3172</v>
      </c>
      <c r="C11" s="6" t="n">
        <v>2008</v>
      </c>
    </row>
    <row r="12">
      <c r="A12" s="3" t="inlineStr">
        <is>
          <t>Activity in available-for-sale securities:</t>
        </is>
      </c>
      <c r="B12" s="4" t="inlineStr">
        <is>
          <t xml:space="preserve"> </t>
        </is>
      </c>
      <c r="C12" s="4" t="inlineStr">
        <is>
          <t xml:space="preserve"> </t>
        </is>
      </c>
    </row>
    <row r="13">
      <c r="A13" s="4" t="inlineStr">
        <is>
          <t>Proceeds from maturities, calls, and paydowns</t>
        </is>
      </c>
      <c r="B13" s="6" t="n">
        <v>6200</v>
      </c>
      <c r="C13" s="6" t="n">
        <v>9105</v>
      </c>
    </row>
    <row r="14">
      <c r="A14" s="4" t="inlineStr">
        <is>
          <t>Proceeds from sales</t>
        </is>
      </c>
      <c r="B14" s="6" t="n">
        <v>42525</v>
      </c>
      <c r="C14" s="6" t="n">
        <v>1896</v>
      </c>
    </row>
    <row r="15">
      <c r="A15" s="4" t="inlineStr">
        <is>
          <t>Purchases</t>
        </is>
      </c>
      <c r="B15" s="6" t="n">
        <v>-7873</v>
      </c>
      <c r="C15" s="4" t="inlineStr">
        <is>
          <t xml:space="preserve"> </t>
        </is>
      </c>
    </row>
    <row r="16">
      <c r="A16" s="4" t="inlineStr">
        <is>
          <t>Net cash provided by (used in) investing activities</t>
        </is>
      </c>
      <c r="B16" s="6" t="n">
        <v>17817</v>
      </c>
      <c r="C16" s="6" t="n">
        <v>-267</v>
      </c>
    </row>
    <row r="17">
      <c r="A17" s="3" t="inlineStr">
        <is>
          <t>CASH FLOWS FROM FINANCING ACTIVITIES</t>
        </is>
      </c>
      <c r="B17" s="4" t="inlineStr">
        <is>
          <t xml:space="preserve"> </t>
        </is>
      </c>
      <c r="C17" s="4" t="inlineStr">
        <is>
          <t xml:space="preserve"> </t>
        </is>
      </c>
    </row>
    <row r="18">
      <c r="A18" s="4" t="inlineStr">
        <is>
          <t>Repurchase of common stock</t>
        </is>
      </c>
      <c r="B18" s="6" t="n">
        <v>-5757</v>
      </c>
      <c r="C18" s="6" t="n">
        <v>-6315</v>
      </c>
    </row>
    <row r="19">
      <c r="A19" s="4" t="inlineStr">
        <is>
          <t>Net cash provided by financing activities</t>
        </is>
      </c>
      <c r="B19" s="6" t="n">
        <v>4295</v>
      </c>
      <c r="C19" s="6" t="n">
        <v>3798</v>
      </c>
    </row>
    <row r="20">
      <c r="A20" s="4" t="inlineStr">
        <is>
          <t>NET CHANGE IN CASH AND CASH EQUIVALENTS</t>
        </is>
      </c>
      <c r="B20" s="6" t="n">
        <v>25284</v>
      </c>
      <c r="C20" s="6" t="n">
        <v>5539</v>
      </c>
    </row>
    <row r="21">
      <c r="A21" s="4" t="inlineStr">
        <is>
          <t>CASH AND CASH EQUIVALENTS, beginning of period</t>
        </is>
      </c>
      <c r="B21" s="6" t="n">
        <v>19011</v>
      </c>
      <c r="C21" s="4" t="inlineStr">
        <is>
          <t xml:space="preserve"> </t>
        </is>
      </c>
    </row>
    <row r="22">
      <c r="A22" s="4" t="inlineStr">
        <is>
          <t>CASH AND CASH EQUIVALENTS, end of period</t>
        </is>
      </c>
      <c r="B22" s="6" t="n">
        <v>44295</v>
      </c>
      <c r="C22" s="6" t="n">
        <v>19011</v>
      </c>
    </row>
    <row r="23">
      <c r="A23" s="4" t="inlineStr">
        <is>
          <t>Catalyst Bancorp, Inc. | Reportable legal entities</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 (loss)</t>
        </is>
      </c>
      <c r="B25" s="6" t="n">
        <v>-3089</v>
      </c>
      <c r="C25" s="6" t="n">
        <v>526</v>
      </c>
    </row>
    <row r="26">
      <c r="A26" s="3" t="inlineStr">
        <is>
          <t>Adjustments to reconcile net income (loss) to net cash provided by (used in) operating activities:</t>
        </is>
      </c>
      <c r="B26" s="4" t="inlineStr">
        <is>
          <t xml:space="preserve"> </t>
        </is>
      </c>
      <c r="C26" s="4" t="inlineStr">
        <is>
          <t xml:space="preserve"> </t>
        </is>
      </c>
    </row>
    <row r="27">
      <c r="A27" s="4" t="inlineStr">
        <is>
          <t>Equity in undistributed (earnings) loss of subsidiary</t>
        </is>
      </c>
      <c r="B27" s="6" t="n">
        <v>2673</v>
      </c>
      <c r="C27" s="6" t="n">
        <v>-707</v>
      </c>
    </row>
    <row r="28">
      <c r="A28" s="4" t="inlineStr">
        <is>
          <t>Investment securities amortization, net</t>
        </is>
      </c>
      <c r="B28" s="6" t="n">
        <v>19</v>
      </c>
      <c r="C28" s="6" t="n">
        <v>19</v>
      </c>
    </row>
    <row r="29">
      <c r="A29" s="4" t="inlineStr">
        <is>
          <t>Loss on sales of investment securities</t>
        </is>
      </c>
      <c r="B29" s="6" t="n">
        <v>331</v>
      </c>
      <c r="C29" s="6" t="n">
        <v>92</v>
      </c>
    </row>
    <row r="30">
      <c r="A30" s="4" t="inlineStr">
        <is>
          <t>Deferred income tax expense (benefit)</t>
        </is>
      </c>
      <c r="B30" s="6" t="n">
        <v>-111</v>
      </c>
      <c r="C30" s="4" t="inlineStr">
        <is>
          <t xml:space="preserve"> </t>
        </is>
      </c>
    </row>
    <row r="31">
      <c r="A31" s="4" t="inlineStr">
        <is>
          <t>(Increase) decrease in other assets</t>
        </is>
      </c>
      <c r="B31" s="6" t="n">
        <v>19</v>
      </c>
      <c r="C31" s="6" t="n">
        <v>38</v>
      </c>
    </row>
    <row r="32">
      <c r="A32" s="4" t="inlineStr">
        <is>
          <t>Increase (decrease) in other liabilities</t>
        </is>
      </c>
      <c r="B32" s="6" t="n">
        <v>66</v>
      </c>
      <c r="C32" s="6" t="n">
        <v>-23</v>
      </c>
    </row>
    <row r="33">
      <c r="A33" s="4" t="inlineStr">
        <is>
          <t>Net cash provided by operating activities</t>
        </is>
      </c>
      <c r="B33" s="6" t="n">
        <v>-92</v>
      </c>
      <c r="C33" s="6" t="n">
        <v>-55</v>
      </c>
    </row>
    <row r="34">
      <c r="A34" s="3" t="inlineStr">
        <is>
          <t>CASH FLOWS FROM INVESTING ACTIVITIES</t>
        </is>
      </c>
      <c r="B34" s="4" t="inlineStr">
        <is>
          <t xml:space="preserve"> </t>
        </is>
      </c>
      <c r="C34" s="4" t="inlineStr">
        <is>
          <t xml:space="preserve"> </t>
        </is>
      </c>
    </row>
    <row r="35">
      <c r="A35" s="4" t="inlineStr">
        <is>
          <t>Payments received on ESOP loan</t>
        </is>
      </c>
      <c r="B35" s="6" t="n">
        <v>289</v>
      </c>
      <c r="C35" s="6" t="n">
        <v>289</v>
      </c>
    </row>
    <row r="36">
      <c r="A36" s="3" t="inlineStr">
        <is>
          <t>Activity in available-for-sale securities:</t>
        </is>
      </c>
      <c r="B36" s="4" t="inlineStr">
        <is>
          <t xml:space="preserve"> </t>
        </is>
      </c>
      <c r="C36" s="4" t="inlineStr">
        <is>
          <t xml:space="preserve"> </t>
        </is>
      </c>
    </row>
    <row r="37">
      <c r="A37" s="4" t="inlineStr">
        <is>
          <t>Proceeds from maturities, calls, and paydowns</t>
        </is>
      </c>
      <c r="B37" s="6" t="n">
        <v>392</v>
      </c>
      <c r="C37" s="6" t="n">
        <v>522</v>
      </c>
    </row>
    <row r="38">
      <c r="A38" s="4" t="inlineStr">
        <is>
          <t>Proceeds from sales</t>
        </is>
      </c>
      <c r="B38" s="6" t="n">
        <v>5348</v>
      </c>
      <c r="C38" s="6" t="n">
        <v>1896</v>
      </c>
    </row>
    <row r="39">
      <c r="A39" s="4" t="inlineStr">
        <is>
          <t>Net cash provided by (used in) investing activities</t>
        </is>
      </c>
      <c r="B39" s="6" t="n">
        <v>6029</v>
      </c>
      <c r="C39" s="6" t="n">
        <v>2707</v>
      </c>
    </row>
    <row r="40">
      <c r="A40" s="3" t="inlineStr">
        <is>
          <t>CASH FLOWS FROM FINANCING ACTIVITIES</t>
        </is>
      </c>
      <c r="B40" s="4" t="inlineStr">
        <is>
          <t xml:space="preserve"> </t>
        </is>
      </c>
      <c r="C40" s="4" t="inlineStr">
        <is>
          <t xml:space="preserve"> </t>
        </is>
      </c>
    </row>
    <row r="41">
      <c r="A41" s="4" t="inlineStr">
        <is>
          <t>Purchase of stock to fund the 2022 Recognition and Retention Plan</t>
        </is>
      </c>
      <c r="B41" s="4" t="inlineStr">
        <is>
          <t xml:space="preserve"> </t>
        </is>
      </c>
      <c r="C41" s="6" t="n">
        <v>-415</v>
      </c>
    </row>
    <row r="42">
      <c r="A42" s="4" t="inlineStr">
        <is>
          <t>Repurchase of common stock</t>
        </is>
      </c>
      <c r="B42" s="6" t="n">
        <v>-5757</v>
      </c>
      <c r="C42" s="6" t="n">
        <v>-6315</v>
      </c>
    </row>
    <row r="43">
      <c r="A43" s="4" t="inlineStr">
        <is>
          <t>Net cash provided by financing activities</t>
        </is>
      </c>
      <c r="B43" s="6" t="n">
        <v>-5757</v>
      </c>
      <c r="C43" s="6" t="n">
        <v>-6730</v>
      </c>
    </row>
    <row r="44">
      <c r="A44" s="4" t="inlineStr">
        <is>
          <t>NET CHANGE IN CASH AND CASH EQUIVALENTS</t>
        </is>
      </c>
      <c r="B44" s="6" t="n">
        <v>180</v>
      </c>
      <c r="C44" s="6" t="n">
        <v>-4078</v>
      </c>
    </row>
    <row r="45">
      <c r="A45" s="4" t="inlineStr">
        <is>
          <t>CASH AND CASH EQUIVALENTS, beginning of period</t>
        </is>
      </c>
      <c r="B45" s="6" t="n">
        <v>2525</v>
      </c>
      <c r="C45" s="6" t="n">
        <v>6603</v>
      </c>
    </row>
    <row r="46">
      <c r="A46" s="4" t="inlineStr">
        <is>
          <t>CASH AND CASH EQUIVALENTS, end of period</t>
        </is>
      </c>
      <c r="B46" s="7" t="n">
        <v>2705</v>
      </c>
      <c r="C46" s="7" t="n">
        <v>25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Description of Business ​ Catalyst Bancorp, Inc. (“Catalyst Bancorp” or the “Company”) is the holding company for Catalyst Bank (the “Bank”), formerly known as St. Landry Homestead Federal Savings Bank. In June 2022, St. Landry Homestead changed its name to Catalyst Bank. The Bank has been in operation in the Acadiana region of south-central Louisiana since 1922 and offers commercial and retail banking products through six full-service locations. The Company was incorporated by the Bank in February 2021 as part of the conversion of the Bank from the mutual to the stock-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Catalyst Bank, which is the sole subsidiary of the Company, provides a variety of banking services to individuals and businesses within its principal market area consisting of St. Landry Parish, Evangeline Parish, Acadia Parish and Lafayette Parish, Louisiana, and is subject to competition from other financial institutions. The Bank is a federal savings association subject to examination and regulation by the Office of the Comptroller of the Currency (OCC), and is also subject to examination by the FDIC as deposit insurer. Effective October 16, 2019, the Bank elected to be a “covered association” pursuant to a provision of the Economic Growth Regulatory Relief and Consumer Protection Act (EGRRCPA), that permits a federal savings association to elect to exercise national bank powers without converting to a national bank charter. The Bank’s primary deposit products are demand and NOW accounts, money market accounts, savings accounts and certificates of deposit. Its primary lending products are single family residential loans, commercial loans, and consumer loans. The Bank is also subject to the regulations of certain federal agencies and undergoes periodic examinations by those agencies. Summary of Significant Accounting Policies The accounting and reporting policies of the Company conform to generally accepted accounting principles and to predominant accounting practices within the banking industry. The more significant accounting and reporting policies are as follows: Principles of Consolidation The Consolidated Financial Statements include the accounts of the Company and the Bank.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relate to the fair value of available-for-sale securities, the determination of the allowance for credit losses on financial assets held at amortized cost and the measurement of the Company’s deferred income tax assets and liabilities. actual results could differ from those estimates. ​ A large majority of the Company’s investment securities are classified as available-for-sale and reported at fair value with changes in unrealized gains and losses, net of tax, included in other comprehensive income. The fair value of investment securities are highly sensitive to changes in market interest rates and the current and projected financial condition of the related issuer. Declines in fair value of available-for-sale securities may result in a charge to earnings through the provision for credit losses if management believes the Company will not be able to recover the full cost of the securities. ​ Management’s estimate of the allowance for credit losses considers factors such as changes in the types and amount of loans in the loan portfolio, historical loss experience, adverse situations that may affect the borrower’s ability to repay, estimated value of any underlying collateral, estimated losses relating to specifically identified loans, current and future economic conditions, and forecasted information. This evaluation is inherently subjective as it requires material estimates including, among others, average historical loss experience, expected future loss rates, the amount and timing of expected future pay-downs on existing loans and fundings on unfunded commitments, and the value of underlying collateral. All of these estimates may be susceptible to significant changes as more information becomes available. ​ Regulatory agencies, as an integral part of their examination process, periodically review the Company’s estimated losses on loans and foreclosed assets. While management is responsible for the establishment of the allowance for credit losses on loans and for adjusting such allowance through provisions for credit losses, as a result of such regulatory reviews management may determine that an increase or decrease in the allowance or provision for credit losses may be necessary. Because of these factors, it is reasonably possible that the estimated losses on loans and foreclosed assets may change materially in the near-term. However, the amount of the change that is reasonably possible cannot be estimated. ​ During the three months ended March 31, 2024, the measurement of the Company’s deferred income tax assets and liabilities was identified as a critical accounting estimate. Deferred income tax assets and liabilities are determined based on the tax effects of the temporary differences between the book and tax bases of the various assets and liabilities and gives current recognition to changes in tax rates and laws. Realizing our deferred tax assets principally depends upon our achieving projected future taxable income. We may change our judgments regarding future profitability due to future market conditions and other factors. We may adjust our deferred tax asset balances if our judgments change, which may impact total income tax expense in future periods. ​ Reclassifications ​ Certain amounts reported in prior periods may have been reclassified to conform to the current period presentation. Such reclassifications had no effect on previously reported equity or net income. ​ Cash and Cash Equivalents ​ For the purpose of reporting cash flows, cash and cash equivalents include cash, interest-bearing deposits in other institutions and highly liquid debt instruments with original maturities of three months or less. ​ Investment Securities ​ Investment securities that are acquired with the intention of being resold in the near term are classified as trading securities and are carried at fair value, with unrealized holding gains and losses recognized in current earnings. The Company did not hold any securities for trading purposes at or during the years ended December 31, 2024 or 2023. ​ Government, federal agency and corporate debt securities that management has the positive intent and ability to hold to maturity are classified as held-to-maturity and are reported at cost, adjusted for amortization of premiums and accretion of discounts that are recognized in interest income using methods approximating the interest method over the period to maturity. Available-for-sale securities consist of investment securities not classified as trading securities or held-to-maturity securities. Non-credit related unrealized holding gains and losses, net of tax, on available-for-sale securities are included in other comprehensive income. ​ Premiums and discounts are amortized using the interest method or the straight-line method when appropriate. The use of the straight-line method approximates the interest method and does not result in a material difference. Interest income is recognized when earned. ​ Realized gains and losses on sales of securities are included in earnings and, when applicable, are reported as a reclassification adjustment, net of tax, in other comprehensive income. Gains and losses on the sale of securities are determined using the specific-identification method. The amortization of premiums and the accretion of discounts are recognized in interest income using methods approximating the interest method over the period of maturity. ​ On January 1, 2023, the Company adopted the guidance under Accounting Standards Update (“ASU”) 2016-13, Financial Instruments – Credit Losses: Measurement of Credit Losses on Financial Instruments. The main provisions of the ASU have been codified by the Financial Accounting Standards Board (“FASB”) under Topic 326 of the Accounting Standards Codification (“ASC 326”). ASC 326 requires expected credit related losses for available-for-sale debt securities to be recorded through an allowance for credit losses, while non-credit related losses are recognized through other comprehensive income. Similarly, ASC 326 requires held-to-maturity debt securities to be presented at an amount net of a current estimate of expected credit losses, though the held-to-maturity debt securities are still reported at amortized cost under the new guidance. Under ASC 326, consideration is given to the extent to which that fair value is less than cost, the financial condition and near-term prospects of the issuer, and the intent and ability of the Company to retain its investment in the issuer for a period sufficient to allow for any anticipated recovery in fair value when estimating credit losses. ​ Loans Receivable ​ Loans receivable are carried at the amount of unpaid principal balances, net of deferred loan-origination fees and discounts and the allowance for loan losses. Interest income on loans receivable is accrued at the applicable interest rate based on the unpaid principal balance. Loan origination fees and direct costs are deferred and amortized as an adjustment to loan yield (interest income) over the term of the related loans. Unamortized net fees or costs are recognized in interest income upon early repayment of the loans. ​ The accrual of interest is discontinued (“nonaccrual status”) when management determines doubt exists as to the collectability of the asset due to the borrower’s failure to meet repayment terms, the borrower’s deteriorating or deteriorated financial condition, or the depreciation of underlying collateral. When a loan is placed on nonaccrual status, previously accrued and uncollected interest is charged against interest income on loans. Interest payments received on nonaccrual loans are applied to reduce the principal balance. ​ The allowance for loan losses is established through a provision for credit losses charged to earnings. Loans, or portions of loans, are charged off against the allowance in the period that such loans, or portions thereof, are deemed uncollectible. Subsequent recoveries, if any, are credited to the allowance. ​ Allowance for Credit Losses ​ On January 1, 2023, the Company adopted the guidance in ASU No. 2016-13, Financial Instruments – Credit Losses: Measurement of Credit Losses on Financial Instruments. The main provisions of the ASU have been codified by the FASB in ASC 326. The new standard changed the impairment model for most financial assets that are measured at amortized cost, including off-balance sheet credit exposures, from an incurred loss model to a model that estimates current expected credit losses (“CECL”) over the full life of the financial asset. Determining the appropriateness of the allowance requires judgment by management about the effect of matters that are inherently uncertain. Changes in factors and forecasts used in evaluating the overall loan portfolio may result in significant changes in the allowance for credit losses and related provision expense in future periods. The allowance level is influenced by loan volumes, loan asset quality ratings, delinquency status, historical credit loss experience, loan performance characteristics, forecasted information and other conditions influencing loss expectations. Changes to the assumptions in the model in future periods could have a material impact on the Company’s consolidated financial statements. ​ Under ASC 326, the Company groups loans and unfunded lending commitments with similar risk characteristics into pools or segments and collectively evaluates each pool to estimate the allowance for credit losses. For each loan pool, the Company uses the remaining life method to calculate its credit loss estimate under CECL. The remaining life method applies an estimated average loss rate to the expected future outstanding balances of the relevant pool of loans. The estimated average loss rate is based on historical charge-off rates and the future balances or the remaining life of each pool is based on recent trends in the rate at which existing loans have paid-off or paid-down. We attempt to forecast the average loss rate for each pool over the first two years of the estimated remaining life, then revert to the long-term average after the forecast period. For each pool of loans, management also evaluates and applies qualitative adjustments to the calculated allowance for credit losses based on several factors, including, but not limited to, changes in current and expected future economic conditions, changes in industry experience and loan concentrations, changes in credit quality, changes in lending policies and personnel and changes in the competitive and regulatory environment of the banking industry. ​ The ultimate loss rates computed for each loan pool (a product of our quantitative calculation and qualitative adjustments) are used to estimate the allowance for credit losses on unfunded lending commitments. The pooled loan loss rates are applied to the portion of the unfunded lending commitments that management expects to fund in the future. These unfunded commitments are segmented into pools consistent with our grouping of outstanding loans and include available portions of lines of credit, undisbursed portions of construction loans and commitments to originate new loans. ​ The Company has identified the following portfolio segments based on the risk characteristics described below. ​ One- to four-family residential – This category primarily consists of loans secured by residential real estate located in our market. The performance of these loans may be adversely affected by, among other factors, unemployment rates, local residential real estate market conditions and the interest rate environment. Generally, these loans are for longer terms than commercial and construction loans. ​ Commercial real estate – This category generally consists of loans secured by retail and industrial use buildings, hotels, strip shopping centers and other properties used for commercial purposes. The performance of these loans may be adversely affected by, among other factors, conditions specific to the relevant industry, the real estate market for the property type and geographic region where the property or borrower is located. ​ Construction and land – This category consists of loans to finance the ground-up construction and/or improvement of residential and commercial properties and loans secured by land. The performance of these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mmercial and industrial – This category primarily consists of secured and unsecured loans to small and mid-sized businesses to fund operations or purchase non-real estate assets. Secured loans are primarily secured by accounts receivable, inventory, equipment and certain other business assets. The performance of these loans may be adversely affected by, among other factors, conditions specific to the relevant industry, fluctuations in the value of the collateral and individual performance factors related to the borrower.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 Loans are individually evaluated for credit losses when they do not share similar risk characteristics with our identified loan pools under ASC 326. Generally, management considers loans rated as substandard for individual analysis or when we have identified certain unique characteristics that impact the risk of credit loss. These characteristics include, but are not limited to, the creditworthiness of the borrower, the reliability of the primary source of repayment, the quality of the collateral, the size of the loan or relationship, and the industry of the borrower. The allowance for credit losses on individually evaluated, collateral-dependent loans is based on a comparison of the recorded investment in the loan with the fair value of the underlying collateral. Alternatively, we estimate credit losses on individual loans by comparing the loan’s recorded investment to the loan’s estimated fair value based on discounted cash flows or an observable market price. ​ The sum of the allowance for losses on loans, other financial assets held at amortized cost, and unfunded lending commitments is referred to as the allowance for credit losses. ​ Foreclosed Assets ​ Foreclosed assets include real property and other assets that have been acquired as a result of foreclosure. At the time of foreclosure, foreclosed assets are recorded at fair value, less cost to sell, which becomes the property’s new basis. Any write-downs based on the asset’s fair value at date of acquisition are charged to the allowance for credit losses on loans. After foreclosure, valuations are periodically performed and losses are recognized through a charge to earnings when the carrying amount of the foreclosed asset exceeds the estimate of its fair value, less costs to sell. Costs incurred in maintaining foreclosed assets and subsequent adjustments to the carrying amount of the assets are included in foreclosed assets expense. At December 31, 2024, loans secured by residential real estate for which formal foreclosure proceedings were in process totaled $37,000 . ​ Premises and Equipment ​ Land is carried at cost. Buildings, furniture, fixtures and equipment are carried at cost, less accumulated depreciation. Buildings, furniture, fixtures and equipment are depreciated using the declining balance and straight-line methods over the estimated useful lives of the assets, which range from 3 to 39 years for buildings and improvements and 3 to 10 years for equipment, fixtures and automobiles. ​ Stock in Correspondent Banks ​ As a member of the Federal Home Loan Bank (“FHLB”) and as a client of First National Bankers Bank (“FNBB”), the Bank purchased and holds shares of capital stock in the FHLB and FNBB. ​ Bank-owned Life Insurance ​ The Company purchased single-premium life insurance on certain employees of the Bank. The investments in bank-owned life insurance are reported at their cash surrender and changes in the cash surrender value are classified as non-interest income. The insurance policies can be surrendered without penalties or charges imposed by the insurance carriers. Upon any surrender, a gain would be recognized as ordinary income. ​ ​ Government Grants ​ The Bank applies for and receives grant proceeds from the U.S. Department of the Treasury’s Community Development Financial Institutions (“CDFI”) Fund. The CDFI Fund helps promote access to capital and local economic growth in urban and rural low-income communities across the nation through monetary awards and the allocation of tax credits. ASC 105 describes the decision-making framework for determining the guidance to apply when guidance is not specified by GAAP. ASC 105 points to IAS 20, Accounting for Government Grants and Disclosure of Government Assistance, and ASC 958-605, Not-for-Profit Entities – Revenue Recognition. The Company recognizes government grants as income is when it is reasonably probable that conditions of the grant will be met and the grant will be received. ​ During the years ended December 31, 2024 and 2023, the Bank received and recognized $280,000 and $437,000 , respectively, of income due to grants from the CDFI Fund’s Bank Enterprise Award Program. The Bank met the conditions of the grant by providing loans and financial services directly to residents and businesses located in distressed communities. Income from the federal community development grants are reported in non-interest income. ​ Income Taxes ​ Deferred income tax assets and liabilities are determined using the liability (or balance sheet) method. Deferred income tax assets and liabilities are determined based on the tax effects of the temporary differences between the book and tax bases of the various assets and liabilities and gives current recognition to changes in tax rates and laws. At December 31, 2024 and 2023, the Company’s net deferred tax asset totaled $1.5 million and is included in other assets on the statement of financial condition. The most significant portions of the net deferred tax asset are the deferred tax benefits related to the Company’s net operating loss for 2024 and unrealized losses on available-for-sale securities. ​ According to Subtopic 740-10 of the Accounting Standards Codification (“ASC 740-10”), the measurement of deferred tax assets is reduced, if necessary, by the amount of any tax benefits that, based on available evidence, are not expected to be realized. At December 31, 2024 and 2023, the Company has not recorded a valuation allowance for its deferred tax assets. Realizing our deferred tax assets principally depends upon our achieving projected future taxable income. We may change our judgments regarding future profitability due to future market conditions and other factors. We may adjust our deferred tax asset balances if our judgments change, which may impact total income tax expense in future periods. ​ ASC 740 requires that a tax position be recognized or derecognized based on a “more likely than not” threshold. This applies to positions taken or expected to be taken in a tax return where there is uncertainty about whether a tax position will ultimately be sustained upon examination. The Company has evaluated its tax position and determined that it does not have any uncertain tax positions that meet criteria under ASC 740. The Company’s management believes it is no longer subject to income tax examinations for fiscal years prior to December 31, 2021. ​ Off-balance Sheet Financial Instruments ​ In the ordinary course of business, the Company has entered into off-balance-sheet financial instruments consisting of commitments to extend credit and letters of credit. Such financial instruments are recorded in the financial statements when they are funded. ​ Fair Values of Financial Instruments ​ The Company follows the guidance of ASC 825, Financial Instruments, and ASC 820, Fair Value Measurements.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 The following methods and assumptions were used to estimate the fair value of each class of financial instruments of which it is practicable to estimate that value: ​ Cash and cash equivalents The carrying amounts reported in the statements of financial condition for cash and cash equivalents approximate those assets’ fair values and are classified within Level 1 of the fair value hierarchy. ​ Investment securities The fair market values of investment securities are obtained from a third-party service provider, whose prices are based on a combination of observed market prices for identical or similar instruments and various matrix pricing programs. The fair market values of investment securities are classified within Level 2 of the fair value hierarchy. ​ Loans receivable, net The fair value of loans are generally determined by discounting scheduled cash flows using discount rates determined with reference to current market rates at which similar loans would be made . Loans receivable are classified within Level 3 of the fair value hierarchy. ​ Loans individually evaluated for credit losses The fair value of loans individually evaluated for credit losses is measured by the fair value of the collateral if the loan is collateral dependent. Fair value of the collateral is determined by appraisals or by independent valuation. Loans individually evaluated for credit losses are classified within Level 3 of the fair value hierarchy. ​ Bank-owned life insurance The cash surrender value of bank-owned life insurance approximates its fair value and is classified within Level 2 of the fair value hierarchy. ​ Non-maturity deposit liabilities Under ASC 825-10, the fair value of deposits with no stated maturity, such as non-interest-bearing and interest-bearing demand deposits, NOW, money market, and savings accounts, is equal to the amount payable on demand at the reporting date. These non-maturity deposit liabilities are classified within Level 2 of the fair value hierarchy. ​ ​ Certificates of deposit Fair values are estimated by discounting scheduled cash flows using the rates currently offered for deposits of similar remaining maturities. Certificates of deposit are classified within Level 2 of the fair value hierarchy. ​ Borrowings The fair value is estimated by discounting the future contractual cash flows using current market rates at which debt with similar terms could be obtained. Borrowings are classified within Level 2 of the fair value hierarchy.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 Fair value estimates are based on existing on and off-balance sheet financial instruments without attempting to estimate the value of anticipated future business and the value of assets and liabilities that are not considered financial instruments. ​ Stock-Based Compensation ​ In March 2022, the Board of Directors adopted the 2022 Stock Option Plan and the 2022 Recognition and Retention Plan and Trust Agreement, which were approved by shareholders at our annual meeting on May 17, 2022. Under the terms of both plans, officers, employees and directors selected by the Compensation Committee of the Board of Directors are eligible to receive benefits. ​ Advertising Costs ​ The Company expenses all advertising costs as incurred. There were no direct response advertising costs capitalized as of December 31, 2024 or 2023. ​ Comprehensive Income ​ Accounting principles generally require that recognized revenue, expense, gains, and losses be included in net income. Certain changes in assets and liabilities, such as unrealized gains and losses on available-for-sale securities, are reported as a separate component of the equity section of the statement of financial condition. Such items, along with net income, are components of comprehensive income. ​ Earnings Per Share ​ Basic earnings (loss) per share (“EPS”) represents income available or loss attributable to common shareholders divided by the weighted average number of common shares outstanding during the period. No dilution for any potentially convertible shares is included in the calculation of basic EPS. Diluted EPS reflects additional common shares that would have been outstanding if dilutive potential common shares, in the form of stock options or restricted stock shares, had been issued, as well as any adjustment to income that would result from the assumed issuance. Potentially dilutive common shares are excluded from the computation of diluted EPS in periods in which the effect would be anti-dilutive. Unallocated common shares held by the ESOP are not included in the weighted average number of common shares outstanding for purposes of calculating EPS until they are committed to be released. Unallocated restricted shares are not included in the weighted average number of common shares outstanding for purposes of calculating basic EPS until the awards vest, however these shares are included in the computation of the denominator of diluted EPS using the treasury stock method, if dilutive. ​ Revision of Prior Period Financial Statements ​ During the three months ended June 30, 2024, it was discovered that the rate of interest paid on one interest-bearing checking account did not reconcile with the contract with the customer. The checking account was a public fund deposit with a negotiated arrangement managed by a lead financial institution that billed the Bank periodically for interest then owed to the municipality. The Bank is a party to the agreement with the municipality but participated in only a portion of the total funds deposited by the municipality and did not 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 xml:space="preserve">NOTE 2. EARNINGS (LOSS) PER SHARE Earnings (loss) per common share was computed based on the following: ​ ​ ​ ​ ​ ​ ​ ​ ​ ​ Year Ended December 31, (In thousands, except per share data) ​ 2024 2023 Numerator ​ ​ Net income (loss) available to common shareholders ​ $ (3,089) ​ $ 526 ​ ​ ​ ​ ​ ​ ​ Denominator ​ ​ Weighted average common shares outstanding ​ 4,486 ​ 4,972 Weighted average unallocated common stock held by benefit plans ​ ​ (547) ​ ​ (589) Weighted average shares - basic ​ ​ 3,939 ​ ​ 4,383 Effect of dilutive stock-based awards (1) ​ ​ ​ ​ ​ ​ Stock options ​ ​ - ​ ​ - Restricted stock ​ ​ - ​ ​ 4 Weighted average shares - assuming dilution ​ ​ 3,939 ​ ​ 4,387 ​ ​ ​ ​ ​ ​ ​ Basic earnings (loss) per common share ​ $ (0.78) ​ $ 0.12 Diluted earnings (loss) per common share ​ ​ (0.78) ​ ​ 0.12 (1) The computation of diluted earnings (loss) per common share for the year ended December 31, 2024 does not include the impact of dilutive stock-based awards because to do so would be antidilutive for a period with a net loss. ​ Diluted earnings per share was computed using the treasury stock method. The weighted average of potentially dilutive common shares attributable to outstanding stock options that were anti-dilutive totaled 295,123 and 288,093 for the years ended December 31, 2024 and 2023, respectively, and were excluded from the calculation of diluted earnings per share. The weighted average of potentially dilutive common shares attributable to restricted stock that were anti-dilutive totaled 16,354 and 52,829 for the years ended December 31, 2024 and 2023, respectively, and were excluded from the calculation of diluted earning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30:34Z</dcterms:created>
  <dcterms:modified xmlns:dcterms="http://purl.org/dc/terms/" xmlns:xsi="http://www.w3.org/2001/XMLSchema-instance" xsi:type="dcterms:W3CDTF">2025-03-28T18:30:37Z</dcterms:modified>
</cp:coreProperties>
</file>